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and Pre" sheetId="7" state="visible" r:id="rId7"/>
    <sheet xmlns:r="http://schemas.openxmlformats.org/officeDocument/2006/relationships" name="Acquisition Acquisition" sheetId="8" state="visible" r:id="rId8"/>
    <sheet xmlns:r="http://schemas.openxmlformats.org/officeDocument/2006/relationships" name="Holly Energy Partners" sheetId="9" state="visible" r:id="rId9"/>
    <sheet xmlns:r="http://schemas.openxmlformats.org/officeDocument/2006/relationships" name="Fair Value Measurements" sheetId="10" state="visible" r:id="rId10"/>
    <sheet xmlns:r="http://schemas.openxmlformats.org/officeDocument/2006/relationships" name="Earnings Per Share" sheetId="11" state="visible" r:id="rId11"/>
    <sheet xmlns:r="http://schemas.openxmlformats.org/officeDocument/2006/relationships" name="Stock-Based Compensation" sheetId="12" state="visible" r:id="rId12"/>
    <sheet xmlns:r="http://schemas.openxmlformats.org/officeDocument/2006/relationships" name="Cash and Cash Equivalents and I" sheetId="13" state="visible" r:id="rId13"/>
    <sheet xmlns:r="http://schemas.openxmlformats.org/officeDocument/2006/relationships" name="Inventories" sheetId="14" state="visible" r:id="rId14"/>
    <sheet xmlns:r="http://schemas.openxmlformats.org/officeDocument/2006/relationships" name="Environmental" sheetId="15" state="visible" r:id="rId15"/>
    <sheet xmlns:r="http://schemas.openxmlformats.org/officeDocument/2006/relationships" name="Debt" sheetId="16" state="visible" r:id="rId16"/>
    <sheet xmlns:r="http://schemas.openxmlformats.org/officeDocument/2006/relationships" name="Derivative Instruments And Hedg" sheetId="17" state="visible" r:id="rId17"/>
    <sheet xmlns:r="http://schemas.openxmlformats.org/officeDocument/2006/relationships" name="Equity" sheetId="18" state="visible" r:id="rId18"/>
    <sheet xmlns:r="http://schemas.openxmlformats.org/officeDocument/2006/relationships" name="Other Comprehensive Income" sheetId="19" state="visible" r:id="rId19"/>
    <sheet xmlns:r="http://schemas.openxmlformats.org/officeDocument/2006/relationships" name="Post-retirement Plan" sheetId="20" state="visible" r:id="rId20"/>
    <sheet xmlns:r="http://schemas.openxmlformats.org/officeDocument/2006/relationships" name="Contingencies" sheetId="21" state="visible" r:id="rId21"/>
    <sheet xmlns:r="http://schemas.openxmlformats.org/officeDocument/2006/relationships" name="Segment Information" sheetId="22" state="visible" r:id="rId22"/>
    <sheet xmlns:r="http://schemas.openxmlformats.org/officeDocument/2006/relationships" name="Additional Financial Informatio" sheetId="23" state="visible" r:id="rId23"/>
    <sheet xmlns:r="http://schemas.openxmlformats.org/officeDocument/2006/relationships" name="Description of Business and P24" sheetId="24" state="visible" r:id="rId24"/>
    <sheet xmlns:r="http://schemas.openxmlformats.org/officeDocument/2006/relationships" name="Acquisition (Tables)" sheetId="25" state="visible" r:id="rId25"/>
    <sheet xmlns:r="http://schemas.openxmlformats.org/officeDocument/2006/relationships" name="Financial Instruments (Tables)" sheetId="26" state="visible" r:id="rId26"/>
    <sheet xmlns:r="http://schemas.openxmlformats.org/officeDocument/2006/relationships" name="Earnings Per Share (Tables)" sheetId="27" state="visible" r:id="rId27"/>
    <sheet xmlns:r="http://schemas.openxmlformats.org/officeDocument/2006/relationships" name="Stock-Based Compensation (Table" sheetId="28" state="visible" r:id="rId28"/>
    <sheet xmlns:r="http://schemas.openxmlformats.org/officeDocument/2006/relationships" name="Cash and Cash Equivalents and29" sheetId="29" state="visible" r:id="rId29"/>
    <sheet xmlns:r="http://schemas.openxmlformats.org/officeDocument/2006/relationships" name="Inventories (Tables)" sheetId="30" state="visible" r:id="rId30"/>
    <sheet xmlns:r="http://schemas.openxmlformats.org/officeDocument/2006/relationships" name="Debt (Tables)" sheetId="31" state="visible" r:id="rId31"/>
    <sheet xmlns:r="http://schemas.openxmlformats.org/officeDocument/2006/relationships" name="Derivative Instruments And He32" sheetId="32" state="visible" r:id="rId32"/>
    <sheet xmlns:r="http://schemas.openxmlformats.org/officeDocument/2006/relationships" name="Equity (Tables)" sheetId="33" state="visible" r:id="rId33"/>
    <sheet xmlns:r="http://schemas.openxmlformats.org/officeDocument/2006/relationships" name="Other Comprehensive Income (Los" sheetId="34" state="visible" r:id="rId34"/>
    <sheet xmlns:r="http://schemas.openxmlformats.org/officeDocument/2006/relationships" name="Post-retirement Plan (Tables)" sheetId="35" state="visible" r:id="rId35"/>
    <sheet xmlns:r="http://schemas.openxmlformats.org/officeDocument/2006/relationships" name="Segment Information (Tables)" sheetId="36" state="visible" r:id="rId36"/>
    <sheet xmlns:r="http://schemas.openxmlformats.org/officeDocument/2006/relationships" name="Additional Financial Informat37" sheetId="37" state="visible" r:id="rId37"/>
    <sheet xmlns:r="http://schemas.openxmlformats.org/officeDocument/2006/relationships" name="Description of Business and P38" sheetId="38" state="visible" r:id="rId38"/>
    <sheet xmlns:r="http://schemas.openxmlformats.org/officeDocument/2006/relationships" name="Acquisition (Details)" sheetId="39" state="visible" r:id="rId39"/>
    <sheet xmlns:r="http://schemas.openxmlformats.org/officeDocument/2006/relationships" name="Holly Energy Partners (Details)" sheetId="40" state="visible" r:id="rId40"/>
    <sheet xmlns:r="http://schemas.openxmlformats.org/officeDocument/2006/relationships" name="Fair Value Measurements (Estima" sheetId="41" state="visible" r:id="rId41"/>
    <sheet xmlns:r="http://schemas.openxmlformats.org/officeDocument/2006/relationships" name="Fair Value Measurements Level 3" sheetId="42" state="visible" r:id="rId42"/>
    <sheet xmlns:r="http://schemas.openxmlformats.org/officeDocument/2006/relationships" name="Earnings Per Share (Schedule Of" sheetId="43" state="visible" r:id="rId43"/>
    <sheet xmlns:r="http://schemas.openxmlformats.org/officeDocument/2006/relationships" name="Stock-Based Compensation (Narra" sheetId="44" state="visible" r:id="rId44"/>
    <sheet xmlns:r="http://schemas.openxmlformats.org/officeDocument/2006/relationships" name="Stock-Based Compensation (Summa" sheetId="45" state="visible" r:id="rId45"/>
    <sheet xmlns:r="http://schemas.openxmlformats.org/officeDocument/2006/relationships" name="Stock-Based Compensation (Sum46" sheetId="46" state="visible" r:id="rId46"/>
    <sheet xmlns:r="http://schemas.openxmlformats.org/officeDocument/2006/relationships" name="Cash and Cash Equivalents and47" sheetId="47" state="visible" r:id="rId47"/>
    <sheet xmlns:r="http://schemas.openxmlformats.org/officeDocument/2006/relationships" name="Cash and Cash Equivalents and48" sheetId="48" state="visible" r:id="rId48"/>
    <sheet xmlns:r="http://schemas.openxmlformats.org/officeDocument/2006/relationships" name="Inventories (Details)" sheetId="49" state="visible" r:id="rId49"/>
    <sheet xmlns:r="http://schemas.openxmlformats.org/officeDocument/2006/relationships" name="Inventories inventories - narra" sheetId="50" state="visible" r:id="rId50"/>
    <sheet xmlns:r="http://schemas.openxmlformats.org/officeDocument/2006/relationships" name="Environmental (Details)" sheetId="51" state="visible" r:id="rId51"/>
    <sheet xmlns:r="http://schemas.openxmlformats.org/officeDocument/2006/relationships" name="Debt (Narrative) (Details)" sheetId="52" state="visible" r:id="rId52"/>
    <sheet xmlns:r="http://schemas.openxmlformats.org/officeDocument/2006/relationships" name="Debt (Carrying Amounts Of Long-" sheetId="53" state="visible" r:id="rId53"/>
    <sheet xmlns:r="http://schemas.openxmlformats.org/officeDocument/2006/relationships" name="Derivative Instruments And He54" sheetId="54" state="visible" r:id="rId54"/>
    <sheet xmlns:r="http://schemas.openxmlformats.org/officeDocument/2006/relationships" name="Derivative Instruments And He55" sheetId="55" state="visible" r:id="rId55"/>
    <sheet xmlns:r="http://schemas.openxmlformats.org/officeDocument/2006/relationships" name="Derivative Instruments And He56" sheetId="56" state="visible" r:id="rId56"/>
    <sheet xmlns:r="http://schemas.openxmlformats.org/officeDocument/2006/relationships" name="Derivative Instruments And He57" sheetId="57" state="visible" r:id="rId57"/>
    <sheet xmlns:r="http://schemas.openxmlformats.org/officeDocument/2006/relationships" name="Derivative Instruments And He58" sheetId="58" state="visible" r:id="rId58"/>
    <sheet xmlns:r="http://schemas.openxmlformats.org/officeDocument/2006/relationships" name="Derivative Instruments And He59" sheetId="59" state="visible" r:id="rId59"/>
    <sheet xmlns:r="http://schemas.openxmlformats.org/officeDocument/2006/relationships" name="Derivative Instruments And He60" sheetId="60" state="visible" r:id="rId60"/>
    <sheet xmlns:r="http://schemas.openxmlformats.org/officeDocument/2006/relationships" name="Equity (Changes To Equity) (Det" sheetId="61" state="visible" r:id="rId61"/>
    <sheet xmlns:r="http://schemas.openxmlformats.org/officeDocument/2006/relationships" name="Other Comprehensive Income (L62" sheetId="62" state="visible" r:id="rId62"/>
    <sheet xmlns:r="http://schemas.openxmlformats.org/officeDocument/2006/relationships" name="Other Comprehensive Income (L63" sheetId="63" state="visible" r:id="rId63"/>
    <sheet xmlns:r="http://schemas.openxmlformats.org/officeDocument/2006/relationships" name="Other Comprehensive Income (L64" sheetId="64" state="visible" r:id="rId64"/>
    <sheet xmlns:r="http://schemas.openxmlformats.org/officeDocument/2006/relationships" name="Post-retirement Plan (Narrative" sheetId="65" state="visible" r:id="rId65"/>
    <sheet xmlns:r="http://schemas.openxmlformats.org/officeDocument/2006/relationships" name="Post-retirement Plan (Net Perio" sheetId="66" state="visible" r:id="rId66"/>
    <sheet xmlns:r="http://schemas.openxmlformats.org/officeDocument/2006/relationships" name="Segment Information (Narrative)" sheetId="67" state="visible" r:id="rId67"/>
    <sheet xmlns:r="http://schemas.openxmlformats.org/officeDocument/2006/relationships" name="Segment Information (Schedule O" sheetId="68" state="visible" r:id="rId68"/>
    <sheet xmlns:r="http://schemas.openxmlformats.org/officeDocument/2006/relationships" name="Additional Financial Informat69" sheetId="69" state="visible" r:id="rId69"/>
    <sheet xmlns:r="http://schemas.openxmlformats.org/officeDocument/2006/relationships" name="Additional Financial Informat70" sheetId="70" state="visible" r:id="rId70"/>
    <sheet xmlns:r="http://schemas.openxmlformats.org/officeDocument/2006/relationships" name="Additional Financial Informat71" sheetId="71" state="visible" r:id="rId71"/>
    <sheet xmlns:r="http://schemas.openxmlformats.org/officeDocument/2006/relationships" name="Additional Financial Informat72" sheetId="72" state="visible" r:id="rId72"/>
  </sheets>
  <definedNames/>
  <calcPr calcId="124519" fullCalcOnLoad="1"/>
</workbook>
</file>

<file path=xl/sharedStrings.xml><?xml version="1.0" encoding="utf-8"?>
<sst xmlns="http://schemas.openxmlformats.org/spreadsheetml/2006/main" uniqueCount="746">
  <si>
    <t>Document And Entity Information - shares</t>
  </si>
  <si>
    <t>6 Months Ended</t>
  </si>
  <si>
    <t>Jun. 30, 2017</t>
  </si>
  <si>
    <t>Jul. 31, 2017</t>
  </si>
  <si>
    <t>Document And Entity Information [Abstract]</t>
  </si>
  <si>
    <t>Entity Registrant Name</t>
  </si>
  <si>
    <t>HollyFrontier Corp</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Unaudited) - USD ($) $ in Thousands</t>
  </si>
  <si>
    <t>Dec. 31, 2016</t>
  </si>
  <si>
    <t>Current assets:</t>
  </si>
  <si>
    <t>Cash and cash equivalents (HEP: $16,339 and $3,657, respectively)</t>
  </si>
  <si>
    <t>Marketable securities</t>
  </si>
  <si>
    <t>Total cash, cash equivalents and short-term marketable securities</t>
  </si>
  <si>
    <t>Accounts receivable: Product and transportation (HEP: $8,131 and $7,846, respectively)</t>
  </si>
  <si>
    <t>Crude oil resales</t>
  </si>
  <si>
    <t>Accounts receivable, total</t>
  </si>
  <si>
    <t>Inventories: Crude oil and refined products</t>
  </si>
  <si>
    <t>Materials, supplies and other (HEP: $1,470 and $1,402, respectively)</t>
  </si>
  <si>
    <t>Inventories, total</t>
  </si>
  <si>
    <t>Income taxes receivable</t>
  </si>
  <si>
    <t>Prepayments and other (HEP: $1,652 and $1,486, respectively)</t>
  </si>
  <si>
    <t>Total current assets</t>
  </si>
  <si>
    <t>Properties, plants and equipment, at cost (HEP: $1,719,143 and $1,702,703, respectively)</t>
  </si>
  <si>
    <t>Less accumulated depreciation (HEP: $(371,867) and $(337,135), respectively)</t>
  </si>
  <si>
    <t>Properties, plants and equipment, net</t>
  </si>
  <si>
    <t>Other assets: Turnaround costs</t>
  </si>
  <si>
    <t>Goodwill (HEP: $288,991 and $288,991, respectively)</t>
  </si>
  <si>
    <t>Intangibles and other (HEP: $204,485 and $208,975, respectively)</t>
  </si>
  <si>
    <t>Other assets, total</t>
  </si>
  <si>
    <t>Total assets</t>
  </si>
  <si>
    <t>Current liabilities:</t>
  </si>
  <si>
    <t>Accounts payable (HEP: $8,912 and $10,518, respectively)</t>
  </si>
  <si>
    <t>Income taxes payable</t>
  </si>
  <si>
    <t>Accrued liabilities (HEP: $31,680 and $37,793, respectively)</t>
  </si>
  <si>
    <t>Total current liabilities</t>
  </si>
  <si>
    <t>Long-term debt (HEP: $1,236,739 and $1,243,912, respectively)</t>
  </si>
  <si>
    <t>Deferred income taxes (HEP: $649 and $509, respectively)</t>
  </si>
  <si>
    <t>Other long-term liabilities (HEP: $61,312 and $62,971, respectively)</t>
  </si>
  <si>
    <t>HollyFrontier stockholders' equity:</t>
  </si>
  <si>
    <t>Preferred stock, $1.00 par value - 5,000,000 shares authorized; none issued</t>
  </si>
  <si>
    <t>Common stock $.01 par value - 320,000,000 shares authorized; 256,009,012 shares issued as of June 30, 2017 and December 31, 2016, respectively</t>
  </si>
  <si>
    <t>Additional capital</t>
  </si>
  <si>
    <t>Retained earnings</t>
  </si>
  <si>
    <t>Accumulated other comprehensive income</t>
  </si>
  <si>
    <t>Common stock held in treasury, at cost - 78,731,670 and 78,617,600 shares as of June 30, 2017 and December 31, 2016, respectively</t>
  </si>
  <si>
    <t>Total HollyFrontier stockholders' equity</t>
  </si>
  <si>
    <t>Noncontrolling interest</t>
  </si>
  <si>
    <t>Total equity</t>
  </si>
  <si>
    <t>Total liabilities and equity</t>
  </si>
  <si>
    <t>Consolidated Balance Sheets (Parenthetical) - USD ($) $ in Thousands</t>
  </si>
  <si>
    <t>HollyFrontier Stockholders' Equity:</t>
  </si>
  <si>
    <t>Common stock, par value</t>
  </si>
  <si>
    <t>Common stock, shares authorized</t>
  </si>
  <si>
    <t>Common stock, shares issued</t>
  </si>
  <si>
    <t>Preferred stock, par value</t>
  </si>
  <si>
    <t>Preferred stock, shares authorized</t>
  </si>
  <si>
    <t>Preferred stock, shares issued</t>
  </si>
  <si>
    <t>Treasury stock, shares</t>
  </si>
  <si>
    <t>HEP [Member]</t>
  </si>
  <si>
    <t>Consolidated Statements Of Income (Unaudited) - USD ($) shares in Thousands, $ in Thousands</t>
  </si>
  <si>
    <t>3 Months Ended</t>
  </si>
  <si>
    <t>Jun. 30, 2016</t>
  </si>
  <si>
    <t>Sales and other revenues</t>
  </si>
  <si>
    <t>Operating costs and expenses:</t>
  </si>
  <si>
    <t>Cost of products sold (exclusive of lower of cost or market inventory valuation adjustment)</t>
  </si>
  <si>
    <t>Lower of cost or market inventory valuation adjustment</t>
  </si>
  <si>
    <t>Costs of products sold, net</t>
  </si>
  <si>
    <t>Operating expenses (exclusive of depreciation and amortization)</t>
  </si>
  <si>
    <t>General and administrative expenses (exclusive of depreciation and amortization)</t>
  </si>
  <si>
    <t>Depreciation and amortization</t>
  </si>
  <si>
    <t>Goodwill and asset impairment</t>
  </si>
  <si>
    <t>Total operating costs and expenses</t>
  </si>
  <si>
    <t>Income (loss) from operations</t>
  </si>
  <si>
    <t>Other income (expense):</t>
  </si>
  <si>
    <t>Income (loss) from equity method investments</t>
  </si>
  <si>
    <t>Interest income</t>
  </si>
  <si>
    <t>Interest expense</t>
  </si>
  <si>
    <t>Loss on early extinguishment of debt</t>
  </si>
  <si>
    <t>Gain on foreign currency swap</t>
  </si>
  <si>
    <t>Gain (loss) on foreign currency transactions</t>
  </si>
  <si>
    <t>Other, net</t>
  </si>
  <si>
    <t>Other income (expense) total</t>
  </si>
  <si>
    <t>Income (loss) before income taxes</t>
  </si>
  <si>
    <t>Income tax expense (benefit):</t>
  </si>
  <si>
    <t>Current</t>
  </si>
  <si>
    <t>Deferred</t>
  </si>
  <si>
    <t>Income tax expense (benefit) total</t>
  </si>
  <si>
    <t>Net income (loss)</t>
  </si>
  <si>
    <t>Less net income attributable to noncontrolling interest</t>
  </si>
  <si>
    <t>Net income (loss) attributable to HollyFrontier stockholders</t>
  </si>
  <si>
    <t>Earnings (loss) per share attributable to HollyFrontier stockholders:</t>
  </si>
  <si>
    <t>Basic</t>
  </si>
  <si>
    <t>Diluted</t>
  </si>
  <si>
    <t>Cash dividends declared per common share</t>
  </si>
  <si>
    <t>Average number of common shares outstanding:</t>
  </si>
  <si>
    <t>Consolidated Statements Of Comprehensive Income (Unaudited) - USD ($) $ in Thousands</t>
  </si>
  <si>
    <t>Other comprehensive income (loss)</t>
  </si>
  <si>
    <t>Foreign Currency Translation Adjustment</t>
  </si>
  <si>
    <t>Unrealized gain (loss) on marketable securities</t>
  </si>
  <si>
    <t>Reclassification adjustments to net income on sale or maturity of marketable securities</t>
  </si>
  <si>
    <t>Net unrealized gain (loss) on marketable securities</t>
  </si>
  <si>
    <t>Change in fair value of cash flow hedging instruments</t>
  </si>
  <si>
    <t>Reclassification adjustments to net income on settlement of cash flow hedging instruments</t>
  </si>
  <si>
    <t>Amortization of unrealized loss attributable to discontinued cash flow hedges</t>
  </si>
  <si>
    <t>Net unrealized gain on hedging instruments</t>
  </si>
  <si>
    <t>Other comprehensive income before income taxes</t>
  </si>
  <si>
    <t>Income tax expense</t>
  </si>
  <si>
    <t>Other comprehensive income</t>
  </si>
  <si>
    <t>Total comprehensive income</t>
  </si>
  <si>
    <t>Less noncontrolling interest in comprehensive income (loss)</t>
  </si>
  <si>
    <t>Comprehensive income (loss) attributable to HollyFrontier stockholders</t>
  </si>
  <si>
    <t>Consolidated Statements Of Cash Flows (Unaudited) - USD ($) $ in Thousands</t>
  </si>
  <si>
    <t>Cash flows from operating activities:</t>
  </si>
  <si>
    <t>Adjustments to reconcile net income (loss) to net cash provided by operating activities:</t>
  </si>
  <si>
    <t>Net (income) loss of equity method investments, inclusive of distributions</t>
  </si>
  <si>
    <t>(Gain) loss on sale of assets</t>
  </si>
  <si>
    <t>Loss on early extinguishment of debt attributable to unamortized discount</t>
  </si>
  <si>
    <t>Deferred income taxes</t>
  </si>
  <si>
    <t>Equity-based compensation expense</t>
  </si>
  <si>
    <t>Change in fair value - derivative instruments</t>
  </si>
  <si>
    <t>Excess tax expense from equity based compensation</t>
  </si>
  <si>
    <t>(Increase) decrease in current assets:</t>
  </si>
  <si>
    <t>Accounts receivable</t>
  </si>
  <si>
    <t>Inventories</t>
  </si>
  <si>
    <t>Prepayments and other</t>
  </si>
  <si>
    <t>Increase (decrease) in current liabilities:</t>
  </si>
  <si>
    <t>Accounts payable</t>
  </si>
  <si>
    <t>Accrued liabilities</t>
  </si>
  <si>
    <t>Turnaround expenditures</t>
  </si>
  <si>
    <t>Net cash provided by operating activities</t>
  </si>
  <si>
    <t>Cash flows from investing activities:</t>
  </si>
  <si>
    <t>Additions to properties, plants and equipment</t>
  </si>
  <si>
    <t>Purchase of PCLI, net of cash acquired</t>
  </si>
  <si>
    <t>Purchases of marketable securities</t>
  </si>
  <si>
    <t>Sales and maturities of marketable securities</t>
  </si>
  <si>
    <t>Net cash used for investing activities</t>
  </si>
  <si>
    <t>Cash flows from financing activities:</t>
  </si>
  <si>
    <t>Borrowings under credit agreement</t>
  </si>
  <si>
    <t>Repayments under credit agreement</t>
  </si>
  <si>
    <t>Net proceeds from Issuance of senior notes - HFC</t>
  </si>
  <si>
    <t>Net proceeds from issuance of term loan</t>
  </si>
  <si>
    <t>Redemption of senior notes - HEP</t>
  </si>
  <si>
    <t>Repayment of financing obligation</t>
  </si>
  <si>
    <t>Proceeds from issuance of common units - HEP</t>
  </si>
  <si>
    <t>Purchase of treasury stock</t>
  </si>
  <si>
    <t>Dividends</t>
  </si>
  <si>
    <t>Distributions to noncontrolling interest</t>
  </si>
  <si>
    <t>Net cash provided by (used for) financing activities</t>
  </si>
  <si>
    <t>Effect of Exchange Rate on Cash</t>
  </si>
  <si>
    <t>Cash and cash equivalents:</t>
  </si>
  <si>
    <t>Increase (decrease) for the period</t>
  </si>
  <si>
    <t>Beginning of period</t>
  </si>
  <si>
    <t>End of period</t>
  </si>
  <si>
    <t>Cash paid during the period for:</t>
  </si>
  <si>
    <t>Interest</t>
  </si>
  <si>
    <t>Income taxes, net</t>
  </si>
  <si>
    <t>Purchase of equity method investment - HEP</t>
  </si>
  <si>
    <t>Description of Business and Presentation of Financial Statements</t>
  </si>
  <si>
    <t>Organization, Consolidation and Presentation of Financial Statements [Abstract]</t>
  </si>
  <si>
    <t>Description Of Business And Presentation Of Financial Statements</t>
  </si>
  <si>
    <t>Description of Business and Presentation of Financial Statements References herein to HollyFrontier Corporation (“HollyFrontier”) include HollyFrontier and its consolidated subsidiaries. In accordance with the Securities and Exchange Commission’s (“SEC”) “Plain English” guidelines, this Quarterly Report on Form 10-Q has been written in the first person. In these financial statements, the words “we,” “our,” “ours” and “us” refer only to HollyFrontier and its consolidated subsidiaries or to HollyFrontier or an individual subsidiary and not to any other person, with certain exceptions. Generally, the words “we,” “our,” “ours” and “us” include Holly Energy Partners, L.P. (“HEP”) and its subsidiaries as consolidated subsidiaries of HollyFrontier, unless when used in disclosures of transactions or obligations between HEP and HollyFrontier or its other subsidiaries. These financial statements contain certain disclosures of agreements that are specific to HEP and its consolidated subsidiaries and do not necessarily represent obligations of HollyFrontier. When used in descriptions of agreements and transactions, “HEP” refers to HEP and its consolidated subsidiaries. We are principally an independent petroleum refiner that produces high-value light products such as gasoline, diesel fuel, jet fuel, specialty lubricant products, and specialty and modified asphalt. We own and operate petroleum refineries that serve markets throughout the Mid-Continent, Southwest and Rocky Mountain regions of the United States. In addition, we own and operate a lubricant production facility with retail and wholesale marketing of its products through a global sales network with locations in Canada, United States, Europe and China. As of June 30, 2017 , we: • owned and operated a petroleum refinery in El Dorado, Kansas (the “El Dorado Refinery”), two refinery facilities located in Tulsa, Oklahoma (collectively, the “Tulsa Refineries”), a refinery in Artesia, New Mexico that is operated in conjunction with crude oil distillation and vacuum distillation and other facilities situated 65 miles away in Lovington, New Mexico (collectively, the “Navajo Refinery”), a refinery located in Cheyenne, Wyoming (the “Cheyenne Refinery”) and a refinery in Woods Cross, Utah (the “Woods Cross Refinery”); • owned and operated HollyFrontier Asphalt Company LLC (“HFC Asphalt”) which operates various asphalt terminals in Arizona, New Mexico and Oklahoma; • owned and operated Petro-Canada Lubricants Inc. (“PCLI”) located in Mississauga, Ontario which produces base oils and other specialized lubricant products; and • owned a 36% interest in HEP, a consolidated variable interest entity (“VIE”), which includes our 2% general partner interest. On October 29, 2016, our wholly-owned subsidiary, 9952110 Canada Inc., entered into a Share Purchase Agreement (“SPA”) with Suncor Energy Inc. (“Suncor”) to acquire 100% of the outstanding capital stock of PCLI. The acquisition closed on February 1, 2017. See Note 2 for additional information. We have prepared these consolidated financial statements without audit. In management’s opinion, these consolidated financial statements include all normal recurring adjustments necessary for a fair presentation of our consolidated financial position as of June 30, 2017 , the consolidated results of operations and comprehensive income for the three and six months ended June 30, 2017 and 2016 and consolidated cash flows for the six months ended June 30, 2017 and 2016 in accordance with the rules and regulations of the SEC. Although certain notes and other information required by generally accepted accounting principles in the United States (“GAAP”) have been condensed or omitted, we believe that the disclosures in these consolidated financial statements are adequate to make the information presented not misleading. These consolidated financial statements should be read in conjunction with our Annual Report on Form 10-K for the year ended December 31, 2016 that has been filed with the SEC. Our results of operations for the six months ended June 30, 2017 are not necessarily indicative of the results of operations to be realized for the year ending December 31, 2017 . Accounts Receivable: Our accounts receivable consist of amounts due from customers that are primarily companies in the petroleum industry. Credit is extended based on our evaluation of the customer’s financial condition, and in certain circumstances collateral, such as letters of credit or guarantees, is required. We reserve for doubtful accounts based on our historical loss experience as well as specific accounts identified as high risk, which historically have been minimal. Credit losses are charged to the allowance for doubtful accounts when an account is deemed uncollectible. Our allowance for doubtful accounts was $3.7 million and $2.3 million at June 30, 2017 and December 31, 2016 , respectively. Inventories: Inventories related to our refining operations are stated at the lower of cost, using the last-in, first-out (“LIFO”) method for crude oil and unfinished and finished refined products, or market.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Inventories consisting of process chemicals, materials and maintenance supplies and renewable identification numbers (“RINs”) are stated at the lower of weighted-average cost or net realizable value. Inventories of our PCLI operations are stated at the lower of cost, using the first-in, first-out (“FIFO”) method, or net realizable value. Goodwill and Long-lived Assets: As of June 30, 2017 , our goodwill balance was $2.2 billion , with goodwill assigned to our Refining, PCLI and HEP segments of $1.7 billion , $0.2 billion and $0.3 billion , respectively. During 2017, we recognized $184.2 million in goodwill as a result of our PCLI acquisition, all of which has been assigned to our PCLI segment. See Note 16 for additional information on our segments. Goodwill represents the excess of the cost of an acquired entity over the fair value of the assets acquired and liabilities assumed. Goodwill is not subject to amortization and is tested annually or more frequently if an event occurs or circumstances change that would more likely than not reduce the fair value of a reporting unit below its carrying amount. Our goodwill impairment testing first entails a comparison of our reporting unit fair values relative to their respective carrying values. If carrying value exceeds fair value for a reporting unit, we measure goodwill impairment as the excess of the carrying amount of reporting unit goodwill over the implied fair value of that goodwill based on estimates of the fair value of all assets and liabilities in the reporting unit. As of June 30, 2017 , we have a cumulative goodwill impairment of $309.3 million , all of which relates to goodwill assigned to our Cheyenne Refinery reporting unit that was fully impaired in the second quarter of 2016. Additionally, the carrying amount of our goodwill may fluctuate from period to period due to the effects of foreign currency translation adjustments on goodwill assigned to our PCLI segment. As of June 30, 2017 , the fair value of our El Dorado reporting unit exceeded its carrying value by approximately 18% . A reasonable expectation exists that further deterioration in gross margins could result in an impairment of goodwill and the long-lived assets of the El Dorado reporting unit at some point in the future and such impairment charges could be material. Our long-lived assets principally consist of our refining assets that are organized as refining asset groups and our PCLI business. The refinery asset groups also constitute our individual refinery reporting units that are used for testing and measuring goodwill impairments. Our long-lived assets are evaluated for impairment by identifying whether indicators of impairment exist and if so, assessing whether the long-lived assets are recoverable from estimated future undiscounted cash flows. The actual amount of impairment loss measured, if any, is equal to the amount by which the asset group’s carrying value exceeds its fair value. As a result of our impairment testing in the second quarter of 2016, we determined that the carrying value of the long-lived assets of the Cheyenne Refinery had been impaired and recorded long-lived asset impairment charges of $344.8 million . During the second quarter of 2017, we incurred long-lived asset impairment charges totaling $23.2 million , including $19.2 million of construction-in-progress consisting primarily of engineering work for a planned expansion of our Woods Cross refinery to add lubricants production capabilities. During the second quarter of 2017, we concluded to no longer pursue this expansion for various reasons including our recent acquisition of PCLI. The remaining $4.0 million in charges relate to property, plant and equipment that we expensed in the form of accelerated depreciation in the income statement. Revenue Recognition: Refined product sales and related cost of sales are recognized when products are shipped and title has passed to customers. HEP recognizes pipeline transportation revenues as products are shipped through its pipelines. All revenues are reported inclusive of shipping and handling costs billed and exclusive of any taxes billed to customers. Shipping and handling costs incurred are reported in cost of products sold. For PCLI subsidiaries in Canada and in the U.S., a portion of sales are made to marketers and distributors under agreements which provide certain rights of return or provisions for PCLI to repurchase product in order to sell directly to end customers. Based on the terms of these agreements, PCLI defers revenues and cost of revenues on sales to Canadian marketers until the related products have been sold to end customers, and PCLI recognizes revenues for sales to its U.S. distributors when products are shipped to the distributors, net of allowances for returns related to inventories PCLI is expected to repurchase from the distributors to sell directly to end customers. Foreign Currency Translation: The functional currency of our PCLI operations consists of the respective local currency of its foreign operations, which includes the Canadian dollar, the euro and Chinese renminbi. Balance sheet accounts are translated into U.S. dollars using exchange rates in effect as of the balance sheet date. Revenue and expense accounts are translated using the weighted-average exchange rates during the period presented. Foreign currency translation adjustments are recorded as a component of accumulated other comprehensive income. In connection with our PCLI acquisition on February 1, 2017, we issued intercompany notes to initially fund certain of PCLI’s foreign businesses. Remeasurement adjustments resulting from the conversion of such intercompany financing from local currencies to the U.S. dollar are recorded as gains and losses as a component of other income (expense) in the income statement. Such adjustments are not recorded to the PCLI segment operations, but to corporate and other. See Note 16 for additional information on our segments. Income Taxes :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For the six months ended June 30, 2017 , we recorded an income tax expense of $15.2 million compared to an income tax benefit of $15.7 million for the six months ended June 30, 2016 . This increase was due principally to pre-tax income during the six months ended June 30, 2017 compared to a pre-tax loss in the same period of 2016 . Our effective tax rates, before consideration of earnings attributable to the noncontrolling interest, were 29.5% and 4.3% for the six months ended June 30, 2017 and 2016 , respectively. Potential interest and penalties related to income tax matters are recognized in income tax expense. We believe we hav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 Inventory Repurchase Obligations: We periodically enter into same-party sell / buy transactions, whereby we sell certain refined product inventory and subsequently repurchase the inventory in order to facilitate delivery to certain locations. Such sell / buy transactions are accounted for as inventory repurchase obligations under which proceeds received under the initial sell is recognized as an inventory repurchase obligation that is subsequently reversed when the inventory is repurchased. For the six months ended June 30, 2017 and 2016 , we received proceeds of $26.2 million and $29.8 million , respectively, and repaid $27.0 million and $30.2 million , respectively, under these sell / buy transactions. New Accounting Pronouncements Post-retirement Benefit Cost In March 2017, Accounting Standard Update (“ASU”) 2017-07, “Improving the Presentation of Net Periodic Pension Cost and Net Periodic Post-retirement Benefit Cost,” was issued amending current GAAP related to the income statement presentation of the components of net periodic post-retirement cost (credit). This standard has an effective date of January 1, 2018. We do not expect adoption of this standard to have a material impact on our financial condition, results of operations or cash flows. Share-Based Compensation In March 2016, ASU 2016-09, “Improvements to Employee Share-Based Payment Accounting,” was issued which simplifies the accounting for employee share-based payment transactions, including the accounting for income taxes, forfeitures and statutory tax withholding requirements, as well as classification in the statement of cash flows. We adopted this standard effective January 1, 2017. As the result of the adoption, on a prospective basis, we recognized zero and $0.1 million of excess tax expense from stock-based compensation as a discrete item in our provision for income taxes for the three and six months ended June 30, 2017 . The new standard also requires that employee taxes paid when an employer withholds shares for tax-withholding purposes be reported as financing activities in the statement of cash flows on a retrospective basis. Previously, this activity was included in operating activities. The impact of this change for the six months ended June 30, 2017 and 2016 was $0.3 million and zero , respectively. Finally, consistent with our existing policy, we have elected to account for forfeitures on an estimated basis. Leases In February 2016, ASU 2016-02, “Leases,” was issued requiring leases to be measured and recognized as a lease liability, with a corresponding right-of-use asset on the balance sheet. This standard has an effective date of January 1, 2019, and we are evaluating the impact of this standard. Inventories Measurement In July 2015, ASU 2015-11, “Inventory - Simplifying the Measurement of Inventory,” was issued requiring measurement of inventories, other than inventories accounted for using the LIFO method, to be measured at the lower of cost or net realizable value. Net realizable value is defined as the estimated selling price in the ordinary course of business less reasonable, predictable cost of completion, disposal and transportation. We adopted this standard effective January 1, 2017 for our affected inventories, which is primarily our PCLI inventory valued on a FIFO basis, and it had no material effect on our financial condition, results of operations or cash flows. Revenue Recognition In May 2014, ASU 2014-09, “Revenue from Contracts with Customers” was issued requiring revenue to be recognized when promised goods or services are transferred to customers in an amount that reflects the expected consideration for these goods or services. This standard has an effective date of January 1, 2018, and we anticipate using the modified retrospective implementation method, whereby a cumulative effect adjustment is recorded to retained earnings as of the date of initial application. Our preparation for adoption of this standard is in progress, and we are currently evaluating terms, conditions and our performance obligations of our existing contracts with customers. We are also evaluating the effect of this standard on our revenue recognition policies and whether it will have a material impact on our financial condition, results of operations or cash flows.</t>
  </si>
  <si>
    <t>Acquisition Acquisition</t>
  </si>
  <si>
    <t>Business Acquisition [Abstract]</t>
  </si>
  <si>
    <t>Schedule of Business Acquisitions, by Acquisition</t>
  </si>
  <si>
    <t>PCLI Acquisition On October 29, 2016, our wholly-owned subsidiary, 9952110 Canada Inc., entered into an SPA with Suncor to acquire 100% of the outstanding capital stock of PCLI. The acquisition closed on February 1, 2017. Cash consideration paid at that time was approximately $862.0 million , or $1.125 billion in Canadian dollars. PCLI is located in Mississauga, Ontario, Canada and is a producer of lubricant products such as base oils, white oils, specialty products and finished lubricants. PCLI’s operations also include marketing of its products to both retail and wholesale outlets through a global sales network with locations in Canada, the United States, Europe and China. Aggregate consideration totaled approximately $904.3 million and consists of $862.0 million in cash paid to Suncor at acquisition, a closing date working capital settlement of $30.6 million that was paid to Suncor in the second quarter of 2017, an accrued payable in the amount of $6.5 million and $5.1 million , representing a portion of the fair value of replacement restricted stock unit awards issued to PCLI employees that relate to pre-acquisition services. This transaction is accounted for as a business combination using the acquisition method of accounting, with the purchase price allocated to the fair value of the acquired PCLI assets and liabilities as of the February 1 acquisition date, with the excess purchase price recorded as goodwill assigned to our PCLI segment. This goodwill is not deductible for income tax purposes. The following summarizes our preliminary value estimates of the PCLI assets and liabilities acquired: (in millions) Cash and cash equivalents $ 21.6 Accounts receivable and other current assets 117.5 Inventories 213.0 Properties, plants and equipment 459.0 Goodwill 184.2 Intangibles and precious metals 119.0 Accounts payable and accrued liabilities (89.0 ) Deferred income tax liabilities (107.0 ) Other long-term liabilities (14.0 ) Net assets acquired $ 904.3 Intangibles include trademarks, patents, technical know-how and customer relationships totaling $98.2 million that are being amortized on a straight-line basis over periods ranging from 10 to 20 years. These values are preliminary and reflect revisions to our February 1, 2017 fair value estimates that were initially recorded during the first quarter of 2017. These estimated values are not final and may be subject to additional change once all needed information has become available and we complete our valuations. Our consolidated financial and operating results reflect the PCLI operations beginning February 1, 2017. Our results of operations for the three months ended June 30, 2017 included PCLI revenues and net income of $309.6 million and $12.6 million , respectively, and $511.5 million and $21.1 million for the period from February 1, 2017 through June 30, 2017 . As of June 30, 2017 , we have incurred $19.3 million in incremental direct acquisition and integration costs that principally relate to legal, advisory and other professional fees and are presented as general and administrative expenses.</t>
  </si>
  <si>
    <t>Holly Energy Partners</t>
  </si>
  <si>
    <t>Holly Energy Partners [Abstract]</t>
  </si>
  <si>
    <t>Holly Energy Partners HEP, a consolidated VIE, is a publicly held master limited partnership that owns and operates logistic assets consisting of petroleum product and crude oil pipelines, terminals, tankage, loading rack facilities and refinery processing units that principally support our refining and marketing operations in the Mid-Continent, Southwest and Rocky Mountain regions of the United States and Alon USA, Inc.’s (“Alon”) refinery in Big Spring, Texas. Additionally, HEP owns a 75% interest in UNEV Pipeline, LLC (“UNEV”), the owner of a pipeline running from Woods Cross, Utah to Las Vegas, Nevada (the “UNEV Pipeline”) and associated product terminals; a 50% interest in Frontier Aspen LLC, the owner of a pipeline running from Wyoming to Frontier Station, Utah (the “Frontier Pipeline”); a 50% interest in Osage Pipe Line Company, LLC, the owner of a pipeline running from Cushing, Oklahoma to El Dorado, Kansas (the “Osage Pipeline”); a 50% interest in Cheyenne Pipeline, LLC, the owner of a pipeline running from Fort Laramie, Wyoming to Cheyenne, Wyoming (the “Cheyenne Pipeline”); and a 25% interest in SLC Pipeline LLC, the owner of a pipeline (the “SLC Pipeline”) that serves refineries in the Salt Lake City, Utah area. As of June 30, 2017 , we owned a 36% interest in HEP, including the 2% general partner interest. As the general partner of HEP, we have the sole ability to direct the activities that most significantly impact HEP’s financial performance, and therefore we consolidate HEP. HEP has two primary customers (including us) and generates revenues by charging tariffs for transporting petroleum products and crude oil through its pipelines, by charging fees for terminalling refined products and other hydrocarbons, and storing and providing other services at its storage tanks and terminals. Under our long-term transportation agreements with HEP (discussed further below), we accounted for 85% of HEP’s total revenues for the six months ended June 30, 2017 . We do not provide financial or equity support through any liquidity arrangements and / or debt guarantees to HEP. HEP has outstanding debt under a senior secured revolving credit agreement and its senior notes. HEP’s creditors have no recourse to our assets. Furthermore, our creditors have no recourse to the assets of HEP and its consolidated subsidiaries. See Note 10 for a description of HEP’s debt obligations. HEP has risk associated with its operations. If a major customer of HEP were to terminate its contracts or fail to meet desired shipping or throughput levels for an extended period of time, revenue would be reduced and HEP could suffer substantial losses to the extent that a new customer is not found. In the event that HEP incurs a loss, our operating results will reflect HEP’s loss, net of intercompany eliminations, to the extent of our ownership interest in HEP at that point in time. Cheyenne Pipeline On June 3, 2016, HEP acquired a 50% interest in Cheyenne Pipeline LLC, owner of the Cheyenne Pipeline, in exchange for a contribution of $42.5 million in cash to Cheyenne Pipeline LLC. Cheyenne Pipeline will continue to be operated by an affiliate of Plains All American Pipeline, L.P. (“Plains”), which owns the remaining 50% interest. The 87 -mile crude oil pipeline runs from Fort Laramie, Wyoming to Cheyenne, Wyoming and has an 80,000 BPD capacity. Tulsa Tanks On March 31, 2016, HEP acquired crude oil tanks located at our Tulsa Refineries from Plains for $39.5 million . Previously in 2009, we sold these tanks to Plains and leased them back, and due to our continuing interest in the tanks, we accounted for the transaction as a financing arrangement. Accordingly, the tanks remained on our balance sheet and were depreciated for accounting purposes, and the proceeds received from Plains were recorded as a financing obligation and presented as a component of outstanding debt. In accounting for HEP’s March 2016 purchase from Plains, the amount paid was recorded against our outstanding financing obligation balance of $30.8 million , with the excess $8.7 million payment resulting in a loss on early extinguishment of debt. Magellan Asset Exchange On February 22, 2016, we acquired a 50% membership interest in Osage Pipe Line Company, LLC (“Osage”) in exchange for a 20-year terminalling services agreement, whereby a subsidiary of Magellan Midstream Partners (“Magellan Midstream”) will provide terminalling services for all of our products originating in Artesia, New Mexico that require terminalling in or through El Paso, Texas. Under the agreement, we will be charged tariffs based on the volumes of refined product processed. Osage is the owner of the Osage Pipeline, a 135 -mile pipeline that transports crude oil from Cushing, Oklahoma to our El Dorado Refinery in Kansas and also has a connection to the Jayhawk pipeline that services the CHS refinery in McPherson, Kansas. This exchange was accounted for at fair value, whereby the 50% membership interest in the Osage Pipeline was recorded at appraised fair value and an offsetting residual deferred credit in the amount of $38.9 million was recorded, which will be amortized to cost of products sold over the 20-year service period. No gain or loss was recorded for this exchange. Also on February 22, 2016, we contributed the 50% membership interest in Osage to HEP, and in exchange received HEP’s El Paso terminal. Pursuant to this exchange, HEP agreed to build two connections to Magellan Midstream’s El Paso terminal. In addition, HEP agreed to become operator of the Osage Pipeline. This exchange was accounted for at carry-over basis with no resulting gain or loss. HEP Common Unit Continuous Offering Program On May 10, 2016, HEP established a continuous offering program under which HEP may issue and sell common units from time to time, representing limited partner interests, up to an aggregate gross sales amount of $200 million . During the six months ended June 30, 2017 , HEP issued 1,538,452 units under this program, providing $52.4 million in net proceeds. In connection with this program and to maintain our 2% general partner interest in HEP, we made capital contributions totaling $1.1 million . As of June 30, 2017 , HEP has issued 2,241,907 units with an aggregate gross sales amount of $77.1 million . HEP intends to use the net proceeds for general partnership purposes, which may include funding working capital, repayment of debt, acquisitions and capital expenditures. Amounts repaid under HEP’s credit facility may be reborrowed from time to time. As a result of this transaction and resulting HEP ownership changes, we adjusted additional capital and equity attributable to HEP's noncontrolling interest holders to reallocate HEP's equity among its unitholders. Transportation Agreements HEP serves our refineries under long-term pipeline, terminal and tankage throughput agreements and refinery processing tolling agreements expiring from 2019 through 2036. Under these agreements, we pay HEP fees to transport, store and process throughput volumes of refined products, crude oil and feedstocks on HEP’s pipeline, terminals, tankage, loading rack facilities and refinery processing units that result in minimum annual payments to HEP including UNEV (a consolidated subsidiary of HEP). Under these agreements, the agreed upon tariff rates are subject to annual tariff rate adjustments on July 1 at a rate based upon the percentage change in Producer Price Index or Federal Energy Regulatory Commission index. As of July 1, 2017, these agreements result in minimum annualized payments to HEP of $321.6 million .</t>
  </si>
  <si>
    <t>Fair Value Measurements</t>
  </si>
  <si>
    <t>Financial Instruments, Owned, at Fair Value [Abstract]</t>
  </si>
  <si>
    <t>Fair Value Measurements Our financial instruments measured at fair value on a recurring basis consist of investments in marketable securities and derivative instruments.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The carrying amounts of marketable securities and derivative instruments at June 30, 2017 and December 31, 2016 were as follows: Fair Value by Input Level Carrying Amount Level 1 Level 2 Level 3 (In thousands) June 30, 2017 Assets: NYMEX futures contracts $ 662 $ 662 $ — $ — Commodity price swaps 7,863 — 7,863 — Commodity forward contracts 1,447 — 1,447 — HEP interest rate swaps 63 — 63 — Total assets $ 10,035 $ 662 $ 9,373 $ — Liabilities: Commodity price swaps $ 20,631 $ — $ 20,631 $ — Commodity forward contracts 1,218 — 1,218 — Total liabilities $ 21,849 $ — $ 21,849 $ — December 31, 2016 Assets: Marketable securities $ 424,148 $ — $ 424,148 $ — Commodity price swaps 14,563 — 14,358 205 Commodity forward contracts 5,905 . 5,905 — HEP interest rate swaps 91 — 91 — Total assets $ 444,707 $ — $ 444,502 $ 205 Liabilities: NYMEX futures contracts $ 1,975 $ 1,975 $ — $ — Commodity price swaps 26,845 — 24,086 2,759 Commodity forward contracts 8,316 — 8,316 — Foreign currency forward contracts 6,519 — 6,519 — Total liabilities $ 43,655 $ 1,975 $ 38,921 $ 2,759 Level 1 Instruments Our NYMEX futures contracts are exchange traded and are measured and recorded at fair value using quoted market prices, a Level 1 input. Level 2 Instruments Investments in marketable securities, derivative instruments consisting of commodity price swaps and forward sales and purchase contracts and HEP’s interest rate swaps are measured and recorded at fair value using Level 2 inputs. The fair values of the commodity price and interest rate swap contracts are based on the net present value of expected future cash flows related to both variable and fixed rate legs of the respective swap agreements. The measurements are computed using market-based observable inputs, quoted forward commodity prices with respect to our commodity price swaps and the forward London Interbank Offered Rate (“LIBOR”) yield curve with respect to HEP’s interest rate swaps. The fair value of the marketable securities is based on values provided by a third-party, which were derived using market quotes for similar type instruments, a Level 2 input. Level 3 Instruments We at times have commodity price swap contracts that relate to forecasted sales of unleaded gasoline and forward commodity sales and purchase contracts for which quoted forward market prices are not readily available. The forward rate used to value these price swaps and forward sales and purchase contracts are derived using a projected forward rate using quoted market rates for similar products, adjusted for regional pricing and grade differentials, a Level 3 input. The following table presents the changes in fair value of our Level 3 assets and liabilities (all related to derivative instruments) for the three and six months ended June 30, 2017 : Three Months Ended Six Months Ended Level 3 Instruments (In thousands) Liability balance at beginning of period $ — $ (2,554 ) Change in fair value: Recognized in other comprehensive income — 1,625 Recognized in cost of products sold — (1 ) Settlement date fair value of contractual maturities: Recognized in sales and other revenues — (165 ) Recognized in cost of products sold — 1,095 Liability balance at end of period $ — $ —</t>
  </si>
  <si>
    <t>Earnings Per Share</t>
  </si>
  <si>
    <t>Earnings Per Share [Abstract]</t>
  </si>
  <si>
    <t>Earnings Per Share Basic earnings per share is calculated as net income (loss) attributable to HollyFrontier stockholders divided by the average number of shares of common stock outstanding. Diluted earnings per share assumes, when dilutive, the issuance of the net incremental shares from restricted shares and performance share units. The following is a reconciliation of the denominators of the basic and diluted per share computations for net income (loss) attributable to HollyFrontier stockholders: Three Months Ended Six Months Ended 2017 2016 2017 2016 (In thousands, except per share data) Net income (loss) attributable to HollyFrontier stockholders $ 57,767 $ (409,368 ) $ 12,299 $ (388,115 ) Participating securities’ (restricted stock) share in earnings 373 216 752 432 Net income (loss) attributable to common shares $ 57,394 $ (409,584 ) $ 11,547 $ (388,547 ) Average number of shares of common stock outstanding 176,147 175,865 176,141 176,301 Effect of dilutive variable restricted shares and performance share units (1) 155 — 349 — Average number of shares of common stock outstanding assuming dilution 176,302 175,865 176,490 176,301 Basic earnings (loss) per share $ 0.33 $ (2.33 ) $ 0.07 $ (2.20 ) Diluted earnings (loss) per share $ 0.33 $ (2.33 ) $ 0.07 $ (2.20 ) (1) Excludes anti-dilutive restricted and performance share units of: 140 191 133 183</t>
  </si>
  <si>
    <t>Stock-Based Compensation</t>
  </si>
  <si>
    <t>Share-based Compensation [Abstract]</t>
  </si>
  <si>
    <t>Stock-Based Compensation As of June 30, 2017 , we have two principal share-based compensation plans (collectively, the “Long-Term Incentive Compensation Plan”). The compensation cost charged against income for these plans was $8.4 million and $6.0 million for the three months ended June 30, 2017 and 2016 , respectively, and $15.4 million and $8.6 million for the six months ended June 30, 2017 and 2016 , respectively. Our accounting policy for the recognition of compensation expense for awards with pro-rata vesting is to expense the costs ratably over the vesting periods. Additionally, HEP maintains a share-based compensation plan for Holly Logistic Services, L.L.C.’s non-employee directors and certain executives and employees. Compensation cost attributable to HEP’s share-based compensation plan was $0.7 million and $0.5 million for the three months ended June 30, 2017 and 2016 , respectively, and $1.1 million and $1.2 million for the six months ended June 30, 2017 and 2016 , respectively. Restricted Stock and Restricted Stock Units Under our Long-Term Incentive Compensation Plan, we grant certain officers and other key employees restricted stock and restricted stock unit awards with awards generally vesting over a period of one to three years. Restricted stock award recipients are generally entitled to all the rights of absolute ownership of the restricted shares from the date of grant including the right to vote the shares and to receive dividends. Upon vesting, restrictions on the restricted shares lapse at which time they convert to common shares. In addition, we grant non-employee directors restricted stock unit awards, which typically vest over a period of one year and are payable in stock. The fair value of each restricted stock and restricted stock unit award is measured based on the grant date market price of our common shares and is amortized over the respective vesting period. A summary of restricted stock and restricted stock unit activity and changes during the six months ended June 30, 2017 is presented below: Restricted Stock and Restricted Stock Units Grants Weighted Average Grant Date Fair Value Aggregate Intrinsic Value ($000) Outstanding at January 1, 2017 (non-vested) 1,188,774 $ 28.87 Granted (1) 733,270 28.20 Vesting (transfer/conversion to common stock) (29,527 ) 33.08 Forfeited (39,209 ) 30.58 Outstanding at June 30, 2017 (non-vested) 1,853,308 $ 28.83 $ 50,910 (1) Includes restricted stock units issued to PCLI employees. In connection with our February 1, 2017 PCLI acquisition, we issued 472,276 restricted stock units to PCLI employees as replacement units for unvested awards issued under the legacy PCLI plan. The fair value of these awards totaled $13.3 million and is based on a February 1 grant date value of $28.12 per unit. Of this total, $5.1 million is recognized as an increase to our PCLI purchase price as it represents the value of the awards attributable to pre-acquisition services, and the remaining $8.2 million to be recognized as compensation expense over the two-year vesting period. For the six months ended June 30, 2017 , restricted stock and restricted stock units vested having a grant date fair value of $1.0 million . As of June 30, 2017 , there was $31.2 million of total unrecognized compensation cost related to non-vested restricted stock and restricted stock unit grants. That cost is expected to be recognized over a weighted-average period of 1.3 years. Performance Share Units Under our Long-Term Incentive Compensation Plan, we grant certain officers and other key employees performance share units, which are payable in stock upon meeting certain criteria over the service period, and generally vest over a period of three years. Under the terms of our performance share unit grants, awards are subject to “financial performance” and “market performance” criteria. Financial performance is based on our financial performance compared to a peer group of independent refining companies, while market performance is based on the relative standing of total shareholder return achieved by HollyFrontier compared to peer group companies. The number of shares ultimately issued under these awards can range from zero to 200% of target award amounts. As of June 30, 2017 , estimated share payouts for outstanding non-vested performance share unit awards averaged approximately 60% of target amounts. A summary of performance share unit activity and changes during the six months ended June 30, 2017 is presented below: Performance Share Units Grants Outstanding at January 1, 2017 (non-vested) 703,939 Granted 21,923 Forfeited (86,117 ) Outstanding at June 30, 2017 (non-vested) 639,745 As of June 30, 2017 , there was $10.2 million of total unrecognized compensation cost related to non-vested performance share units having a grant date fair value of $33.34 per unit. That cost is expected to be recognized over a weighted-average period of 1.7 years.</t>
  </si>
  <si>
    <t>Cash and Cash Equivalents and Investments in Marketable Securities</t>
  </si>
  <si>
    <t>Cash, Cash Equivalents, and Short-term Investments [Abstract]</t>
  </si>
  <si>
    <t>Cash And Cash Equivalents And Investments In Marketable Securities</t>
  </si>
  <si>
    <t>Cash and Cash Equivalents and Investments in Marketable Securities Our investment portfolio at June 30, 2017 consisted of cash and cash equivalents. We invest in marketable debt securities with the maximum maturity or put date of any individual issue generally not greater than one year from the date of purchase, which are usually held until maturity. All of these instruments are classified as available-for-sale and are reported at fair value. Interest income is recorded as earned. Unrealized gains and losses, net of related income taxes, are reported as a component of accumulated other comprehensive income. Upon sale or maturity, realized gains on our marketable debt securities are recognized as interest income. These gains are computed based on the specific identification of the underlying cost of the securities, net of unrealized gains and losses previously reported in other comprehensive income. Unrealized gains and losses on our available-for-sale securities are due to changes in market prices and are considered temporary. The following is a summary of our marketable securities as of December 31, 2016 : Amortized Cost Gross Unrealized Gain Gross Unrealized Loss Fair Value (Net Carrying Amount) (In thousands) December 31, 2016 Commercial paper $ 7,687 $ 1 $ (1 ) $ 7,687 Corporate debt securities 4,001 — — 4,001 State and political subdivisions debt securities 412,462 1 (3 ) 412,460 Total marketable securities $ 424,150 $ 2 $ (4 ) $ 424,148 Interest income recognized on our marketable securities was zero and $0.1 million for the three months ended June 30, 2017 and 2016 respectively, and $0.3 million and $0.1 million for the six months ended June 30, 2017 and 2016 .</t>
  </si>
  <si>
    <t>Inventory, Net [Abstract]</t>
  </si>
  <si>
    <t>Inventories Inventory consists of the following components: June 30, December 31, 2016 (In thousands) Crude oil $ 543,139 $ 549,886 Other raw materials and unfinished products (1) 342,991 287,561 Finished products (2) 606,371 465,432 Lower of cost or market reserve (428,323 ) (332,518 ) Process chemicals (3) 21,704 2,767 Repair and maintenance supplies and other (4) 106,091 162,548 Total inventory $ 1,191,973 $ 1,135,676 (1) Other raw materials and unfinished products include feedstocks and blendstocks, other than crude. (2) Finished products include gasolines, jet fuels, diesels, lubricants, asphalts, LPG’s and residual fuels. (3) Process chemicals include additives and other chemicals. (4) Includes RINs. We acquired $213.0 million of other raw materials, unfinished and finished products and repair and maintenance supplies in connection with our February 1, 2017 acquisition of PCLI. We value these inventories at the lower of FIFO cost or net realizable value. Inventories, which are valued at the lower of LIFO cost or market, reflect a valuation reserve of $428.3 million and $332.5 million at June 30, 2017 and December 31, 2016 , respectively. The December 31, 2016 market reserve of $332.5 million was reversed due to the sale of inventory quantities that gave rise to the 2016 reserve. A new market reserve of $428.3 million was established as of June 30, 2017 based on market conditions and prices at that time. The effect of the change in lower of cost or market reserve was an increase to cost of goods sold totaling $84.0 million for the three months ended June 30, 2017 and a decrease of $138.5 million for the three months ended June 30, 2016 , respectively, and an increase to cost of goods sold totaling $95.8 million for the six months ended June 30, 2017 and a decrease of $194.6 million for the six months ended June 30, 2016 . At June 30, 2017 , the LIFO value of inventory, net of the lower of cost or market reserve, was equal to current costs. In May 2017, the Environmental Protection Agency (“EPA”) granted the Cheyenne Refinery a one-year small refinery exemption from the Renewable Fuel Standard (“RFS”) program requirements for the 2016 calendar year. As a result, the Cheyenne Refinery’s gasoline and diesel production are not subject to the percentage of production that must satisfy a Renewable Volume Obligation (“RVO”) for 2016. We are currently working with the EPA to reinstate the RINs previously submitted to meet our Cheyenne Refinery’s 2016 RVO and expect the EPA to reinstate these RINs. The cost of the RINs used earlier to satisfy the Cheyenne Refinery’s 2016 RVO of $30.5 million was charged to cost of products sold in 2016. In the second quarter of 2017, we increased our inventory of RINs and reduced our cost of products sold by this amount, representing the cost of the RINs to be reinstated as a result of the RFS exemption received by the Cheyenne Refinery.</t>
  </si>
  <si>
    <t>Environmental</t>
  </si>
  <si>
    <t>Environmental Expense and Liabilities [Abstract]</t>
  </si>
  <si>
    <t>Environmental Environmental costs are charged to operating expenses if they relate to an existing condition caused by past operations and do not contribute to current or future revenue generation. We have ongoing investigations of environmental matters at various locations and routinely assess our recorded environmental obligations, if any, with respect to such matters. Liabilities are recorded when site restoration and environmental remediation, cleanup and other obligations are either known or considered probable and can be reasonably estimated. Such estimates are undiscounted and require judgment with respect to costs, time frame and extent of required remedial and cleanup activities and are subject to periodic adjustments based on currently available information. Recoveries of environmental costs through insurance, indemnification arrangements or other sources are included in other assets to the extent such recoveries are considered probable. We reduced expense by $0.9 million for each of the three and the six months ended June 30, 2017 and incurred expense of $0.5 million and $1.3 million for the three and the six months ended June 30, 2016 , respectively, for environmental remediation obligations. The accrued environmental liability reflected in our consolidated balance sheets was $91.3 million and $96.4 million at June 30, 2017 and December 31, 2016 , respectively, of which $82.9 million and $82.9 million , respectively, were classified as other long-term liabilities. These accruals include remediation and monitoring costs expected to be incurred over an extended period of time (up to 30 years for certain projects). The amount of our accrued liability includes PCLI environmental obligations of $4.6 million assumed upon our February 1, 2017 acquisition. Estimated liabilities could increase in the future when the results of ongoing investigations become known, are considered probable and can be reasonably estimated.</t>
  </si>
  <si>
    <t>Debt</t>
  </si>
  <si>
    <t>Debt Disclosure [Abstract]</t>
  </si>
  <si>
    <t>Debt HollyFrontier Credit Agreement In February 2017, we increased the size of our senior unsecured revolving credit facility from $1 billion to $1.35 billion and extended the maturity date to February 2022 (the “HollyFrontier Credit Agreement”). The Holly Frontier Credit Agreement may be used for revolving credit loans and letters of credit from time to time and is available to fund general corporate purposes. During the six months ended June 30, 2017 , we received advances totaling $26.0 million and repaid $26.0 million under the HollyFrontier Credit Agreement. At June 30, 2017 , we were in compliance with all covenants, had no outstanding borrowings and had outstanding letters of credit totaling $3.1 million under the HollyFrontier Credit Agreement. HEP Credit Agreement At June 30, 2017, HEP had a $1.2 billion senior secured revolving credit facility maturing in November 2018 (the “HEP Credit Agreement”). During the six months ended June 30, 2017 , HEP received advances totaling $479.0 million and repaid $189.0 million under the HEP Credit Agreement. At June 30, 2017 , HEP was in compliance with all of its covenants, had outstanding borrowings of $843.0 million and no outstanding letters of credit under the HEP Credit Agreement. In July 2017, the HEP Credit Agreement was amended to increase the size of the facility to $1.4 billion and to extend the maturity to July 2022 (the “HEP Amended Credit Agreement”) The HEP Amended Credit Agreement is available to fund capital expenditures, investments, acquisitions, distribution payments, working capital and for general partnership purposes. It is also available to fund letters of credit up to a $50 million sub-limit and has a $300 million accordion. HEP’s obligations under the HEP Amended Credit Agreement are collateralized by substantially all of HEP’s assets and is guaranteed by HEP’s material wholly-owned subsidiaries. Any recourse to the general partner would be limited to the extent of HEP Logistics Holdings, L.P.’s assets, which other than its investment in HEP are not significant. HEP’s creditors have no recourse to our other assets. Furthermore, our creditors have no recourse to the assets of HEP and its consolidated subsidiaries. HollyFrontier Senior Notes Our 5.875% senior notes ( $1 billion aggregate principal amount maturing April 2026) (the “HollyFrontier Senior Notes”) are unsecured and unsubordinated obligations of ours and rank equally with all our other existing and future unsecured and unsubordinated indebtedness. HollyFrontier Financing Obligation In March 2016, we extinguished a financing obligation at a cost of $39.5 million and recognized an $8.7 million loss on the early termination. The financing obligation related to a sale and lease-back of certain crude oil tankage that we sold to an affiliate of Plains in October 2009 for $40.0 million . HollyFrontier Term Loan In April 2016, we entered into a $350 million senior unsecured term loan (the “HollyFrontier Term Loan”) maturing in April 2019. The HollyFrontier Term Loan was fully repaid with proceeds received upon the November 2016 issuance of the HollyFrontier Senior Notes. HEP Senior Notes HEP’s 6.0% senior notes ( $400 million aggregate principal amount maturing August 2024 ) (the “HEP Senior Notes”) are unsecured and impose certain restrictive covenants, including limitations on HEP’s ability to incur additional indebtedness, make investments, sell assets, incur certain liens, pay distributions, enter into transactions with affiliates, and enter into mergers. At any time when the HEP Senior Notes are rated investment grade by both Moody’s and Standard &amp; Poor’s and no default or event of default exists, HEP will not be subject to many of the foregoing covenants. Additionally, HEP has certain redemption rights under the HEP Senior Notes. In January 2017, HEP redeemed its $300 million aggregate principal amount of 6.5% senior notes maturing March 2020 at a redemption cost of $309.8 million , at which time HEP recognized a $12.2 million early extinguishment loss consisting of a $9.8 million debt redemption premium and unamortized discount and financing costs of $2.4 million . HEP funded the redemption with borrowings under the HEP Credit Agreement. Indebtedness under the HEP Senior Notes is guaranteed by HEP’s wholly-owned subsidiaries. HEP’s creditors have no recourse to our assets. Furthermore, our creditors have no recourse to the assets of HEP and its consolidated subsidiaries. The carrying amounts of long-term debt are as follows: June 30, December 31, (In thousands) HollyFrontier 5.875% Senior Notes Principal $ 1,000,000 $ 1,000,000 Unamortized discount and debt issuance costs (8,788 ) (8,775 ) 991,212 991,225 HEP Credit Agreement 843,000 553,000 HEP 6% Senior Notes Principal 400,000 400,000 Unamortized discount and debt issuance costs (6,261 ) (6,607 ) 393,739 393,393 HEP 6.5% Senior Notes Principal — 300,000 Unamortized discount and debt issuance costs — (2,481 ) — 297,519 Total HEP long-term debt 1,236,739 1,243,912 Total long-term debt $ 2,227,951 $ 2,235,137 The fair values of the senior notes are as follows: June 30, December 31, (In thousands) HollyFrontier senior notes $ 1,065,000 $ 1,022,500 HEP senior notes $ 418,000 $ 723,750 These fair values are based on estimates provided by a third party using market quotes for similar type instruments, a Level 2 input. See Note 4 for additional information on Level 2 inputs. We capitalized interest attributable to construction projects of $0.6 million and $3.5 million for the three months ended June 30, 2017 and 2016 , respectively, and $3.2 million and $4.2 million for the six months ended June 30, 2017 and 2016 , respectively.</t>
  </si>
  <si>
    <t>Derivative Instruments And Hedging Activities</t>
  </si>
  <si>
    <t>Derivative Instruments and Hedging Activities Disclosure [Abstract]</t>
  </si>
  <si>
    <t>Derivative Instruments and Hedging Activities Commodity Price Risk Management Our primary market risk is commodity price risk. We are exposed to market risks related to the volatility in crude oil and refined products, as well as volatility in the price of natural gas used in our refining operations. We periodically enter into derivative contracts in the form of commodity price swaps, forward purchase and sales and futures contracts to mitigate price exposure with respect to: • our inventory positions; • natural gas purchases; • costs of crude oil and related grade differentials; • prices of refined products; and • our refining margins. Accounting Hedges We have swap contracts serving as cash flow hedges against price risk on forecasted purchases of natural gas. We also periodically have forward sales contracts that lock in the prices of future sales of crude oil and refined product and swap contracts serving as cash flow hedges against price risk on forecasted purchases of WTI crude oil and forecasted sales of refined product. These contracts have been designated as accounting hedges and are measured at fair value with offsetting adjustments (gains/losses) recorded directly to other comprehensive income. These fair value adjustments are later reclassified to earnings as the hedging instruments mature. On a quarterly basis, hedge ineffectiveness is measured by comparing the change in fair value of the swap contracts against the expected future cash inflows/outflows on the respective transaction being hedged. Any hedge ineffectiveness is also recognized in earnings. The following table presents the pre-tax effect on other comprehensive income (“OCI”) and earnings due to fair value adjustments and maturities of commodity price swaps and forward sales under hedge accounting: Unrealized Gain (Loss) Recognized in OCI Gain (Loss) Recognized in Earnings Due to Settlements Gain (Loss) Attributable to Hedge Ineffectiveness Recognized in Earnings Location Amount Location Amount (In thousands) Three Months Ended June 30, 2017 Change in fair value $ 1,378 Gain reclassified to earnings due to settlements (325 ) Sales and other revenues $ 4,476 Amortization of discontinued hedges reclassified to earnings 270 Operating expenses (4,421 ) Operating expenses $ (18 ) Total $ 1,323 $ 55 $ (18 ) Three Months Ended June 30, 2016 Change in fair value $ (5,138 ) Loss reclassified to earnings due to settlements 21,910 Sales and other revenue $ (15,897 ) Amortization of discontinued hedges reclassified to earnings 270 Operating expenses (6,283 ) Operating expenses $ — Total $ 17,042 $ (22,180 ) $ — Six Months Ended June 30, 2017 Change in fair value $ 4,715 Sales and other revenues $ 8,426 Loss reclassified to earnings due to settlements 49 Cost of products sold (299 ) Amortization of discontinued hedge reclassified to earnings 540 Operating expenses (8,716 ) Operating expenses $ (18 ) Total $ 5,304 $ (589 ) $ (18 ) Six Months Ended June 30, 2016 Change in fair value $ (17,059 ) Loss reclassified to earnings due to settlements 32,966 Sales and other revenues $ (20,653 ) Amortization of discontinued hedge reclassified to earnings 540 Operating expenses (12,853 ) Operating expenses $ — Total $ 16,447 $ (33,506 ) $ — As of June 30, 2017 , we have the following notional contract volumes related to outstanding derivative instruments serving as cash flow hedges against price risk on forecasted transactions: Notional Contract Volumes by Year of Maturity Derivative Instrument Total Outstanding Notional 2017 2018 2019 2020 2021 Unit of Measure Natural gas price swaps - long 12,000,000 4,800,000 1,800,000 1,800,000 1,800,000 1,800,000 MMBTU In 2013 , we dedesignated certain commodity price swaps (long positions) that previously received hedge accounting treatment. These contracts now serve as economic hedges against price risk on forecasted natural gas purchases totaling 4,800,000 MMBTU’s to be purchased ratably through 2017. As of June 30, 2017 , we have an unrealized loss of $0.5 million classified in accumulated other comprehensive income that relates to the application of hedge accounting prior to dedesignation that is amortized as a charge to operating expenses as the contracts mature. Economic Hedges We also have swap contracts that serve as economic hedges (derivatives used for risk management, but not designated as accounting hedges) to lock in basis spread differentials on forecasted purchases of crude oil and natural gas. Also, we have commodity forward contracts and NYMEX futures contracts to lock in prices on forecasted purchases of inventory. In addition, we had Canadian currency swap contracts that effectively fixed the conversion rate on $1.125 billion Canadian dollars (the PCLI purchase price), which were settled on February 1, 2017, in connection with the closing of the PCLI acquisition. These contracts are measured at fair value with offsetting adjustments (gains/losses) recorded directly to income. The following table presents the pre-tax effect on income due to maturities and fair value adjustments of our economic hedges: Three Months Ended Six Months Ended Location of Gain (Loss) Recognized in Earnings 2017 2016 2017 2016 (In thousands) Cost of products sold $ 6,983 $ 828 $ 14,035 $ 1,302 Operating expenses (1,541 ) 8,083 (5,763 ) 4,614 Gain on foreign currency swap — — 24,545 — Total $ 5,442 $ 8,911 $ 32,817 $ 5,916 As of June 30, 2017 , we have the following notional contract volumes related to our outstanding derivative contracts serving as economic hedges: Notional Contract Volumes by Year of Maturity Derivative Instrument Total Outstanding Notional 2017 2018 Unit of Measure Crude price swaps (basis spread) - long 1,836,000 1,836,000 — Barrels Natural gas price swaps (basis spread) - long 5,154,000 5,154,000 — MMBTU Natural gas price swaps - long 4,800,000 4,800,000 — MMBTU Natural gas price swaps - short 4,800,000 4,800,000 — MMBTU NYMEX futures (WTI) - short 1,240,000 1,040,000 200,000 Barrels Forward gasoline and diesel contracts - long 465,000 465,000 — Barrels Interest Rate Risk Management HEP uses interest rate swaps to manage its exposure to interest rate risk. As of June 30, 2017 , HEP had two interest rate swap contracts with identical terms that hedge its exposure to the cash flow risk caused by the effects of LIBOR changes on $150.0 million in credit agreement advances. The swaps effectively convert $150.0 million of LIBOR based debt to fixed rate debt having an interest rate of 0.74% plus an applicable margin of 2.25% as of June 30, 2017 , which equaled an effective interest rate of 2.99% . Both of these swap contracts matured in July 2017 and have been designated as cash flow hedges. To date, there has been no ineffectiveness on these cash flow hedges. The following table presents the pre-tax effect on other comprehensive income and earnings due to fair value adjustments and maturities of HEP’s interest rate swaps under hedge accounting: Unrealized Gain (Loss) Recognized in OCI Gain (Loss) Recognized in Earnings Due to Settlements Location Amount (In thousands) Three Months Ended June 30, 2017 Interest rate swaps Change in fair value $ 11 Gain reclassified to earnings due to settlements (102 ) Interest expense $ 102 Total $ (91 ) $ 102 Three Months Ended June 30, 2016 Interest rate swaps Change in fair value $ (255 ) Loss reclassified to earnings due to settlements 113 Interest expense $ (113 ) Total $ (142 ) $ (113 ) Six Months Ended June 30, 2017 Interest rate swaps Change in fair value $ 87 Gain reclassified to earnings due to settlements (115 ) Interest expense $ 115 Total $ (28 ) $ 115 Six Months Ended June 30, 2016 Interest rate swaps Change in fair value $ (938 ) Loss reclassified to earnings due to settlements 343 Interest expense $ (343 ) Total $ (595 ) $ (343 ) The following table presents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June 30, 2017 Derivatives designated as cash flow hedging instruments: Commodity price swap contracts $ — $ — $ — $ 10,018 $ — $ 10,018 Interest rate swap contracts 63 — 63 — — — $ 63 $ — $ 63 $ 10,018 $ — $ 10,018 Derivatives not designated as cash flow hedging instruments: Commodity price swap contracts $ — $ — $ — $ 10,613 $ (7,863 ) $ 2,750 NYMEX futures contracts 662 — 662 — — — Forward contracts 1,447 — 1,447 1,218 — 1,218 $ 2,109 $ — $ 2,109 $ 11,831 $ (7,863 ) $ 3,968 Total net balance $ 2,172 $ 13,986 Balance sheet classification: Accrued liabilities $ 13,308 Other long-term liabilities 678 Prepayment and other $ 2,172 $ 13,986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16 Derivatives designated as cash flow hedging instruments: Commodity price swap contracts $ — $ — $ — $ 13,185 $ (431 ) $ 12,754 Commodity forward contracts — — — 2,978 — 2,978 Interest rate swap contracts 91 — 91 — — — $ 91 $ — $ 91 $ 16,163 $ (431 ) $ 15,732 Derivatives not designated as cash flow hedging instruments: Commodity price swap contracts $ 4,244 $ (756 ) $ 3,488 $ 12,903 $ (9,887 ) $ 3,016 NYMEX futures contracts — — — 1,975 — 1,975 Commodity forward contracts 5,905 — 5,905 5,338 — 5,338 Foreign currency forward contracts — — — 6,519 — 6,519 $ 10,149 $ (756 ) $ 9,393 $ 26,735 $ (9,887 ) $ 16,848 Total net balance $ 9,484 $ 32,580 Balance sheet classification: Prepayment and other $ 9,484 Accrued liabilities $ 32,580 At June 30, 2017 , we had a pre-tax net unrealized loss of $10.5 million classified in accumulated other comprehensive income that relates to all accounting hedges having contractual maturities through 2021. Assuming commodity prices and interest rates remain unchanged, an unrealized loss of $9.8 million will be effectively transferred from accumulated other comprehensive income into the statement of income as the hedging instruments contractually mature over the next twelve-month period.</t>
  </si>
  <si>
    <t>Equity</t>
  </si>
  <si>
    <t>Stockholders' Equity Note [Abstract]</t>
  </si>
  <si>
    <t>Equity Changes to equity during the six months ended June 30, 2017 are presented below: HollyFrontier Stockholders’ Equity Noncontrolling Interest Total Equity (In thousands) Balance at December 31, 2016 $ 4,681,394 $ 620,591 $ 5,301,985 Net income 12,299 23,992 36,291 Dividends (117,754 ) — (117,754 ) Distributions to noncontrolling interest holders — (53,776 ) (53,776 ) Other comprehensive income (loss), net of tax 8,173 (17 ) 8,156 Allocated equity on HEP common unit issuances, net of tax 9,598 36,723 46,321 Equity awards issued in PCLI acquisition 5,056 — 5,056 Equity-based compensation 15,411 1,146 16,557 Purchase of treasury stock (1) (274 ) — (274 ) Purchase of HEP units for restricted grants — (35 ) (35 ) Other — (443 ) (443 ) Balance at June 30, 2017 $ 4,613,903 $ 628,181 $ 5,242,084 (1) Includes 9,349 shares withheld under the terms of stock-based compensation agreements to provide funds for the payment of payroll and income taxes due at the vesting of share-based awards. In May 2015, our Board of Directors approved a $1 billion share repurchase program, which replaced all existing share repurchase programs, authorizing us to repurchase common stock in the open market or through privately negotiated transactions. The timing and amount of stock repurchases will depend on market conditions and corporate, regulatory and other relevant considerations. This program may be discontinued at any time by the Board of Directors. As of June 30, 2017 , we had remaining authorization to repurchase up to $178.8 million under this stock repurchase program. In addition, we are authorized by our Board of Directors to repurchase shares in an amount sufficient to offset shares issued under our compensation programs.</t>
  </si>
  <si>
    <t>Other Comprehensive Income</t>
  </si>
  <si>
    <t>Other Comprehensive Income (Loss) [Abstract]</t>
  </si>
  <si>
    <t>Other Comprehensive Income (Loss)</t>
  </si>
  <si>
    <t>Other Comprehensive Income (Loss) The components and allocated tax effects of other comprehensive income (loss) are as follows: Before-Tax Tax Expense (Benefit) After-Tax (In thousands) Three Months Ended June 30, 2017 Net change in foreign currency translation adjustment $ 14,298 $ 4,433 $ 9,865 Net unrealized gain on hedging instruments 1,232 503 729 Other comprehensive income 15,530 4,936 10,594 Less other comprehensive loss attributable to noncontrolling interest (67 ) — (67 ) Other comprehensive income attributable to HollyFrontier stockholders $ 15,597 $ 4,936 $ 10,661 Three Months Ended June 30, 2016 Net unrealized gain on marketable securities $ 12 $ 4 $ 8 Net unrealized gain on hedging instruments 16,900 6,574 10,326 Other comprehensive income 16,912 6,578 10,334 Less other comprehensive loss attributable to noncontrolling interest (85 ) — (85 ) Other comprehensive income attributable to HollyFrontier stockholders $ 16,997 $ 6,578 $ 10,419 Six Months Ended June 30, 2017 Net change in foreign currency translation adjustment $ 7,585 $ 2,654 $ 4,931 Net unrealized loss on marketable securities (4 ) (1 ) (3 ) Net unrealized gain on hedging instruments 5,276 2,048 3,228 Other comprehensive income 12,857 4,701 8,156 Less other comprehensive loss attributable to noncontrolling interest (17 ) — (17 ) Other comprehensive income attributable to HollyFrontier stockholders $ 12,874 $ 4,701 $ 8,173 Six Months Ended June 30, 2016 Net unrealized gain on marketable securities $ 113 $ 44 $ 69 Net unrealized gain on hedging instruments 15,852 6,273 9,579 Other comprehensive income 15,965 6,317 9,648 Less other comprehensive loss attributable to noncontrolling interest (360 ) — (360 ) Other comprehensive income attributable to HollyFrontier stockholders $ 16,325 $ 6,317 $ 10,008 The following table presents the income statement line item effects for reclassifications out of accumulated other comprehensive income (“AOCI”): AOCI Component Gain (Loss) Reclassified From AOCI Income Statement Line Item (In thousands) Three Months Ended June 30, 2017 2016 Hedging instruments: Commodity price swaps $ 4,476 $ (15,897 ) Sales and other revenues (4,421 ) (6,283 ) Operating expenses Interest rate swaps 102 (113 ) Interest expense 157 (22,293 ) 36 (8,601 ) Income tax expense (benefit) 121 (13,692 ) Net of tax (65 ) 69 Noncontrolling interest 56 (13,623 ) Net of tax and noncontrolling interest Total reclassifications for the period $ 56 $ (13,623 ) Six Months Ended June 30, 2017 2016 Marketable securities $ — $ (23 ) Interest income — (9 ) Income tax benefit — (14 ) Net of tax Hedging instruments: Commodity price swaps 8,426 (20,653 ) Sales and other revenues (299 ) — Cost of products sold (8,716 ) (12,853 ) Operating expenses Interest rate swaps 115 (343 ) Interest expense (474 ) (33,849 ) (212 ) (13,019 ) Income tax benefit (262 ) (20,830 ) Net of tax (73 ) 209 Noncontrolling interest (335 ) (20,621 ) Net of tax and noncontrolling interest Total reclassifications for the period $ (335 ) $ (20,635 ) Accumulated other comprehensive income in the equity section of our consolidated balance sheets includes: June 30, December 31, (In thousands) Foreign currency translation adjustment $ 4,931 $ — Unrealized gain on post-retirement benefit obligations 20,055 20,055 Unrealized gain on marketable securities — 3 Unrealized loss on hedging instruments, net of noncontrolling interest (6,201 ) (9,446 ) Accumulated other comprehensive income $ 18,785 $ 10,612</t>
  </si>
  <si>
    <t>Post-retirement Plan</t>
  </si>
  <si>
    <t>Pension and Other Postretirement Benefits Cost (Reversal of Cost) [Abstract]</t>
  </si>
  <si>
    <t>Post-retirement Plans</t>
  </si>
  <si>
    <t>Post-retirement Plans In connection with our PCLI acquisition, we agreed to establish employee benefit plans including union and non-union pension plans and a post retirement plan for PCLI employees that were previously covered under legacy Suncor plans. Our agreement with Suncor also provides that pension assets related to the union and non-union pension plans will be transferred to a pension trust which will be established by us. The amount of assets to be transferred will be agreed by Suncor and us based on actuarial valuations and a formula specified in the SPA. Our purchase price allocation as of February 1, 2017 included estimates of the amount of pension benefit obligation and the pension assets to be transferred based on actuarial estimates and are as follows: February 1, 2017 (in thousands) Projected benefit obligation $ 50,827 Estimated pension assets 52,082 Estimated funded status $ 1,255 The net periodic pension expense of these plans consisted of the following components: Three Months Ended February 1, 2017 to June 30, 2017 (in thousands) Service cost - benefit earned during the period $ 944 $ 1,582 Interest cost on projected benefit obligations 518 868 Expected return on plan assets (747 ) (1,252 ) Net periodic pension expense $ 715 $ 1,198 We have a post-retirement healthcare and other benefits plan that is available to certain of our non-PCLI employees who satisfy certain age and service requirements. The net periodic benefit credit of this plan consisted of the following components: Three Months Ended Six Months Ended 2017 2016 2017 2016 (In thousands) Service cost – benefit earned during the period $ 301 $ 324 $ 601 $ 648 Interest cost on projected benefit obligations 169 197 339 394 Amortization of prior service credit (870 ) (871 ) (1,740 ) (1,742 ) Net periodic post-retirement credit $ (400 ) $ (350 ) $ (800 ) $ (700 ) In addition, we established a post-retirement healthcare and other benefits plan for our PCLI employees. Our purchase price allocation as of February 1, 2017 included estimates of the amount of projected benefit obligations of $8.2 million . The net periodic benefit expense related to this plan was $0.1 million and $0.3 million for the three and the six months ended June 30, 2017 , respectively.</t>
  </si>
  <si>
    <t>Contingencies</t>
  </si>
  <si>
    <t>Loss Contingency [Abstract]</t>
  </si>
  <si>
    <t>Contingencies We are a party to various litigation and legal proceedings which we believe, based on advice of counsel, will not either individually or in the aggregate have a material adverse effect on our financial condition, results of operations or cash flows. In March, 2006, a subsidiary of ours sold the assets of Montana Refining Company under an Asset Purchase Agreement (“APA”). Calumet Montana Refining LLC, the current owner of the assets, has submitted requests for reimbursement pursuant to contractual indemnity provisions under the APA for various costs incurred, as well as additional claims related to environmental matters. This matter is scheduled for arbitration beginning in January 2018. We have accrued the costs we believe are owed pursuant to the APA, and we estimate that any reasonably possible losses beyond the amounts accrued are not material.</t>
  </si>
  <si>
    <t>Segment Information</t>
  </si>
  <si>
    <t>Segment Reporting [Abstract]</t>
  </si>
  <si>
    <t>Segment Information Our operations are organized into three reportable segments, Refining, PCLI and HEP. Our operations that are not included in the Refining, PCLI and HEP segments are included in Corporate and Other. Intersegment transactions are eliminated in our consolidated financial statements and are included in Consolidations and Eliminations. The Refining segment represents the operations of the El Dorado, Tulsa, Navajo, Cheyenne and Woods Cross Refineries and HFC Asphalt (aggregated as a reportable segment). Refining activities involve the purchase and refining of crude oil and wholesale and branded marketing of refined products, such as gasoline, diesel fuel and jet fuel. These petroleum products are primarily marketed in the Mid-Continent, Southwest and Rocky Mountain regions of the United States. Additionally, the Refining segment includes specialty lubricant products produced at our Tulsa Refineries that are marketed throughout North America and are distributed in Central and South America. HFC Asphalt operates various asphalt terminals in Arizona, New Mexico and Oklahoma. On February 1, 2017, we acquired PCLI, a Canadian-based producer of lubricant products such as base oils, white oils, specialty products and finished lubricants. The PCLI segment involves production operations, located in Mississauga, Ontario, and marketing of its products to both retail and wholesale outlets through a global sales network with locations in Canada, the United States, Europe and China. The HEP segment includes all of the operations of HEP, which owns and operates logistics and refinery assets consisting of petroleum product and crude oil pipelines, terminals, tankage, loading rack facilities and processing units in the Mid-Continent, Southwest and Rocky Mountain regions of the United States. The HEP segment also includes a 75% ownership interest in UNEV (a consolidated subsidiary of HEP); a 50% ownership interest in each of the Frontier Pipeline, Osage Pipeline and the Cheyenne Pipeline and a 25% ownership interest in the SLC Pipeline. Revenues from the HEP segment are earned through transactions with unaffiliated parties for pipeline transportation, rental and terminalling operations as well as revenues relating to pipeline transportation services provided for our refining operations. Due to certain basis differences, our reported amounts for the HEP segment may not agree to amounts reported in HEP’s periodic public filings. The accounting policies for our segments are the same as those described in the summary of significant accounting policies in our Annual Report on Form 10-K for the year ended December 31, 2016 . Refining (1) PCLI HEP (2) Corporate and Other Consolidations and Eliminations Consolidated Total (In thousands) Three Months Ended June 30, 2017 Sales and other revenues $ 3,141,137 $ 309,566 $ 109,143 $ 15 $ (100,997 ) $ 3,458,864 Operating expenses $ 245,265 $ 52,652 $ 34,097 $ 1,322 $ (17,684 ) $ 315,652 Depreciation and amortization $ 75,656 $ 7,302 $ 19,541 $ 2,990 $ (207 ) $ 105,282 Income (loss) from operations $ 86,603 $ 17,511 $ 52,890 $ (34,746 ) $ (573 ) $ 121,685 Earnings of equity method investments $ — $ — $ 4,053 $ — $ — $ 4,053 Capital expenditures $ 52,190 $ 8,757 $ 12,259 $ 4,087 $ — $ 77,293 Three Months Ended June 30, 2016 Sales and other revenues $ 2,699,022 $ — $ 94,896 $ 47 $ (79,327 ) $ 2,714,638 Operating expenses $ 225,683 $ — $ 29,212 $ 1,152 $ (4,711 ) $ 251,336 Depreciation and amortization $ 72,023 $ — $ 15,308 $ 3,299 $ (207 ) $ 90,423 Income (loss) from operations $ (436,214 ) $ — $ 47,514 $ (31,197 ) $ (645 ) $ (420,542 ) Earnings of equity method investments $ — $ — $ 3,623 $ — $ — $ 3,623 Capital expenditures $ 105,875 $ — $ 33,201 $ 1,396 $ — $ 140,472 Six Months Ended June 30, 2017 Sales and other revenues $ 6,003,213 $ 511,506 $ 214,777 $ 42 $ (190,191 ) $ 6,539,347 Operating expenses $ 502,380 $ 88,681 $ 66,586 $ 2,335 $ (37,213 ) $ 622,769 Depreciation and amortization $ 145,324 $ 12,376 $ 37,914 $ 6,122 $ (414 ) $ 201,322 Income (loss) from operations $ 36,348 $ 29,905 $ 105,028 $ (81,181 ) $ (1,139 ) $ 88,961 Earnings of equity method investments $ — $ — $ 5,893 $ — $ — $ 5,893 Capital expenditures $ 99,864 $ 10,352 $ 20,524 $ 6,310 $ — $ 137,050 Six Months Ended June 30, 2016 Sales and other revenues $ 4,698,609 $ — $ 196,906 $ 157 $ (162,310 ) $ 4,733,362 Operating expenses $ 453,512 $ — $ 56,968 $ 2,407 $ (8,968 ) $ 503,919 Depreciation and amortization $ 140,901 $ — $ 31,337 $ 6,479 $ (414 ) $ 178,303 Income (loss) from operations $ (380,281 ) $ — $ 102,648 $ (58,052 ) $ (1,259 ) $ (336,944 ) Earnings of equity method investments $ — $ — $ 6,388 $ — $ — $ 6,388 Capital expenditures $ 210,582 $ — $ 75,385 $ 4,078 $ — $ 290,045 June 30, 2017 Cash, cash equivalents and investments in marketable securities $ 2,311 $ 68,346 $ 16,339 $ 373,330 $ — $ 460,326 Total assets $ 6,354,911 $ 1,194,478 $ 1,904,951 $ 471,367 $ (282,672 ) $ 9,643,035 Long-term debt $ — $ — $ 1,236,739 $ 991,212 $ — $ 2,227,951 December 31, 2016 Cash, cash equivalents and investments in marketable securities $ 49 $ — $ 3,657 $ 1,131,021 $ — $ 1,134,727 Total assets $ 6,513,806 $ — $ 1,920,487 $ 1,306,169 $ (304,801 ) $ 9,435,661 Long-term debt $ — $ — $ 1,243,912 $ 991,225 $ — $ 2,235,137 (1) For the three and six months ended June 30, 2017, we recorded a long-lived asset impairment charge of $19.2 million that related to our Woods Cross Refinery, which is included in our Refining segment. For the three and six months ended June 30, 2016, we recorded goodwill and long-lived asset impairment charges of $309.3 million and $344.8 million , respectively, that relate to our Cheyenne Refinery, which is included in our Refining segment. (2) HEP acquired a newly constructed crude unit, FCCU and polymerization unit at our Woods Cross Refinery in October 2016. As a result, we have recast our 2016 HEP segment information to include these asset-related capital expenditures and certain operating expenses that were previously presented under the Refining segment. HEP segment revenues from external customers were $16.0 million and $15.7 million for the three months ended June 30, 2017 and 2016 , respectively, and $32.6 million and $34.9 million for the six months ended June 30, 2017 and 2016 , respectively.</t>
  </si>
  <si>
    <t>Additional Financial Information</t>
  </si>
  <si>
    <t>Supplemental Guarantor / Non-Guarantor Financial Information [Abstract]</t>
  </si>
  <si>
    <t>Additional Financial Information Borrowings pursuant to the HollyFrontier Credit Agreement are recourse to HollyFrontier, but not HEP. Furthermore, borrowings under the HEP Credit Agreement are recourse to HEP, but not to the assets of HFC with the exception of HEP Logistics Holdings, L.P., HEP’s general partner. Other than its investment in HEP, the assets of the general partner are insignificant. The following condensed financial information is provided for HollyFrontier Corporation (on a standalone basis, before consolidation of HEP), and for HEP and its consolidated subsidiaries (on a standalone basis, exclusive of HFC). Due to certain basis differences, our reported amounts for HEP may not agree to amounts reported in HEP’s periodic public filings. Condensed Consolidating Balance Sheet June 30, 2017 HollyFrontier Corp. Before Consolidation of HEP HEP Segment Consolidations and Eliminations Consolidated (In thousands) ASSETS Current assets: Cash and cash equivalents $ 443,987 $ 16,339 $ — $ 460,326 Accounts receivable, net 601,098 44,738 (43,486 ) 602,350 Inventories 1,190,503 1,470 — 1,191,973 Income taxes receivable 1,428 — — 1,428 Prepayments and other 42,199 1,652 (6,165 ) 37,686 Total current assets 2,279,215 64,199 (49,651 ) 2,293,763 Properties, plants and equipment, net 3,320,339 1,347,276 (224,057 ) 4,443,558 Intangibles and other assets 2,411,622 493,476 616 2,905,714 Total assets $ 8,011,176 $ 1,904,951 $ (273,092 ) $ 9,643,035 LIABILITIES AND EQUITY Current liabilities: Accounts payable $ 1,036,693 $ 15,928 $ (43,486 ) $ 1,009,135 Income tax payable 24,427 — — 24,427 Accrued liabilities 161,371 31,680 (6,165 ) 186,886 Total current liabilities 1,222,491 47,608 (49,651 ) 1,220,448 Long-term debt 991,212 1,236,739 — 2,227,951 Liability to HEP 202,382 — (202,382 ) — Deferred income taxes 744,401 649 — 745,050 Other long-term liabilities 146,718 61,312 (528 ) 207,502 Investment in HEP 151,055 — (151,055 ) — Equity – HollyFrontier 4,552,917 466,113 (405,127 ) 4,613,903 Equity – noncontrolling interest — 92,530 535,651 628,181 Total liabilities and equity $ 8,011,176 $ 1,904,951 $ (273,092 ) $ 9,643,035 Condensed Consolidating Balance Sheet December 31, 2016 HollyFrontier Corp. Before Consolidation of HEP HEP Segment Consolidations and Eliminations Consolidated (In thousands) ASSETS Current assets: Cash and cash equivalents $ 706,922 $ 3,657 $ — $ 710,579 Marketable securities 424,148 — — 424,148 Accounts receivable, net 487,693 50,408 (58,902 ) 479,199 Inventories 1,134,274 1,402 — 1,135,676 Income taxes receivable 68,371 — — 68,371 Prepayments and other 37,379 1,486 (5,829 ) 33,036 Total current assets 2,858,787 56,953 (64,731 ) 2,851,009 Properties, plants and equipment, net 2,874,041 1,365,568 (231,161 ) 4,008,448 Intangibles and other assets 2,077,683 497,966 555 2,576,204 Total assets $ 7,810,511 $ 1,920,487 $ (295,337 ) $ 9,435,661 LIABILITIES AND EQUITY Current liabilities: Accounts payable $ 967,347 $ 26,942 $ (58,902 ) $ 935,387 Accrued liabilities 115,878 37,793 (5,829 ) 147,842 Total current liabilities 1,083,225 64,735 (64,731 ) 1,083,229 Long-term debt 991,225 1,243,912 — 2,235,137 Liability to HEP 208,603 — (208,603 ) — Deferred income taxes 619,905 509 — 620,414 Other long-term liabilities 132,515 62,971 (590 ) 194,896 Investment in HEP 136,435 — (136,435 ) — Equity – HollyFrontier 4,638,603 454,803 (412,012 ) 4,681,394 Equity – noncontrolling interest — 93,557 527,034 620,591 Total liabilities and equity $ 7,810,511 $ 1,920,487 $ (295,337 ) $ 9,435,661 Condensed Consolidating Statement of Income and Comprehensive Income Three Months Ended June 30, 2017 HollyFrontier Corp. Before Consolidation of HEP HEP Segment Consolidations and Eliminations Consolidated (In thousands) Sales and other revenues $ 3,442,999 $ 109,143 $ (93,278 ) $ 3,458,864 Operating costs and expenses: Cost of products sold 2,828,274 — (74,834 ) 2,753,440 Lower of cost or market inventory valuation adjustment 83,982 — — 83,982 Operating expenses 299,239 34,097 (17,684 ) 315,652 General and administrative 56,941 2,615 20 59,576 Depreciation and amortization 89,311 19,541 (3,570 ) 105,282 Goodwill and asset impairment 19,247 — — 19,247 Total operating costs and expenses 3,376,994 56,253 (96,068 ) 3,337,179 Income from operations 66,005 52,890 2,790 121,685 Other income (expense): Earnings of equity method investments 26,949 4,053 (26,949 ) 4,053 Interest expense (13,393 ) (13,645 ) (2,431 ) (29,469 ) Other, net 9,710 90 — 9,800 23,266 (9,502 ) (29,380 ) (15,616 ) Income before income taxes 89,271 43,388 (26,590 ) 106,069 Income tax expense 31,868 128 — 31,996 Net income 57,403 43,260 (26,590 ) 74,073 Less net income (loss) attributable to noncontrolling interest (4 ) 1,521 14,789 16,306 Net income attributable to HollyFrontier stockholders $ 57,407 $ 41,739 $ (41,379 ) $ 57,767 Comprehensive income attributable to HollyFrontier stockholders $ 68,062 $ 41,690 $ (41,324 ) $ 68,428 Condensed Consolidating Statement of Income and Comprehensive Income Three Months Ended June 30, 2016 HollyFrontier Corp. Before Consolidation of HEP HEP Segment Consolidations and Eliminations Consolidated (In thousands) Sales and other revenues $ 2,699,069 $ 94,896 $ (79,327 ) $ 2,714,638 Operating costs and expenses: Cost of products sold 2,321,919 — (73,764 ) 2,248,155 Lower of cost or market inventory valuation adjustment (138,473 ) — — (138,473 ) Operating expenses 226,835 29,212 (4,711 ) 251,336 General and administrative 26,793 2,862 — 29,655 Depreciation and amortization 78,686 15,308 (3,571 ) 90,423 Goodwill and asset impairment 654,084 — — 654,084 Total operating costs and expenses 3,169,844 47,382 (82,046 ) 3,135,180 Income (loss) from operations (470,775 ) 47,514 2,719 (420,542 ) Other income (expense): Earnings of equity method investments 25,096 3,623 (25,096 ) 3,623 Interest expense (339 ) (11,164 ) (2,221 ) (13,724 ) Other, net 127 1 — 128 24,884 (7,540 ) (27,317 ) (9,973 ) Income (loss) before income taxes (445,891 ) 39,974 (24,598 ) (430,515 ) Income tax expense (benefit) (38,098 ) 53 — (38,045 ) Net income (loss) (407,793 ) 39,921 (24,598 ) (392,470 ) Less net income (loss) attributable to noncontrolling interest (9 ) 2,355 14,552 16,898 Net income (loss) attributable to HollyFrontier stockholders $ (407,784 ) $ 37,566 $ (39,150 ) $ (409,368 ) Comprehensive income (loss) attributable to HollyFrontier stockholders $ (397,364 ) $ 37,510 $ (39,095 ) $ (398,949 ) Condensed Consolidating Statement of Income and Comprehensive Income Six Months Ended June 30, 2017 HollyFrontier Corp. Before Consolidation of HEP HEP Segment Consolidations and Eliminations Consolidated (In thousands) Sales and other revenues $ 6,507,042 $ 214,777 $ (182,472 ) $ 6,539,347 Operating costs and expenses: — Cost of products sold 5,538,303 — (143,706 ) 5,394,597 Lower of cost or market inventory valuation adjustment 95,805 — — 95,805 Operating expenses 593,396 66,586 (37,213 ) 622,769 General and administrative 111,397 5,249 — 116,646 Depreciation and amortization 170,511 37,914 (7,103 ) 201,322 Goodwill and asset impairment 19,247 — — 19,247 Total operating costs and expenses 6,528,659 — 109,749 — (188,022 ) — 6,450,386 Income (loss) from operations (21,617 ) 105,028 5,550 88,961 Other income (expense): Earnings of equity method investments 47,537 5,893 (47,537 ) 5,893 Interest expense (23,977 ) (27,082 ) (4,749 ) (55,808 ) Loss on early extinguishment of debt — (12,225 ) — (12,225 ) Other, net 24,514 163 — 24,677 48,074 (33,251 ) (52,286 ) (37,463 ) Income before income taxes 26,457 71,777 (46,736 ) 51,498 Income tax expense 14,973 234 — 15,207 Net income 11,484 71,543 (46,736 ) 36,291 Less net income (loss) attributable to noncontrolling interest (14 ) 3,837 20,169 23,992 Net income attributable to HollyFrontier stockholders $ 11,498 $ 67,706 $ (66,905 ) $ 12,299 Comprehensive income attributable to HollyFrontier stockholders $ 19,671 $ 67,695 $ (66,894 ) $ 20,472 Condensed Consolidating Statement of Income and Comprehensive Income Six Months Ended June 30, 2016 HollyFrontier Corp. Before Consolidation of HEP HEP Segment Consolidations and Eliminations Consolidated (In thousands) Sales and other revenues $ 4,698,766 $ 196,906 $ (162,310 ) $ 4,733,362 Operating costs and expenses: Cost of products sold 4,024,987 — (151,669 ) 3,873,318 Lower of cost or market inventory valuation adjustment (194,594 ) — — (194,594 ) Operating expenses 455,919 56,968 (8,968 ) 503,919 General and administrative 49,323 5,953 — 55,276 Depreciation and amortization 154,107 31,337 (7,141 ) 178,303 Goodwill and asset impairment 654,084 — — 654,084 Total operating costs and expenses 5,143,826 94,258 (167,778 ) 5,070,306 Income (loss) from operations (445,060 ) 102,648 5,468 (336,944 ) Other income (expense): Earnings of equity method investments 50,893 6,388 (50,893 ) 6,388 Interest income (expense) 369 (21,587 ) (4,518 ) (25,736 ) Loss on early extinguishment of debt (8,718 ) — — (8,718 ) Other, net 200 (7 ) — 193 42,744 (15,206 ) (55,411 ) (27,873 ) Income (loss) before income taxes (402,316 ) 87,442 (49,943 ) (364,817 ) Income tax expense (benefit) (15,886 ) 149 — (15,737 ) Net income (loss) (386,430 ) 87,293 (49,943 ) (349,080 ) Less net income (loss) attributable to noncontrolling interest (16 ) 7,282 31,769 39,035 Net income (loss) attributable to HollyFrontier stockholders $ (386,414 ) $ 80,011 $ (81,712 ) $ (388,115 ) Comprehensive income (loss) attributable to HollyFrontier stockholders $ (376,405 ) $ 79,777 $ (81,479 ) $ (378,107 ) Condensed Consolidating Statement of Cash Flows Six Months Ended June 30, 2017 HollyFrontier Corp. Before Consolidation of HEP HEP Segment Consolidations and Eliminations Consolidated (In thousands) Cash flows from operating activities $ 420,404 $ 113,597 $ (60,603 ) $ 473,398 Cash flows from investing activities Additions to properties, plants and equipment (116,526 ) — — (116,526 ) Additions to properties, plants and equipment – HEP — (20,524 ) — (20,524 ) Purchase of PCLI, net of cash acquired (870,627 ) — — (870,627 ) Purchases of marketable securities (41,565 ) — — (41,565 ) Sales and maturities of marketable securities 465,716 — — 465,716 Other, net 1,152 2,289 (424 ) 3,017 (561,850 ) (18,235 ) (424 ) (580,509 ) Cash flows from financing activities Net borrowings under credit agreements — 290,000 — 290,000 Redemption of senior notes - HEP — (309,750 ) — (309,750 ) Net proceeds from issuance of common units - HEP — 52,634 — 52,634 Dividends (117,754 ) — — (117,754 ) Distributions to noncontrolling interest — (115,695 ) 61,919 (53,776 ) Other, net (4,059 ) 131 (892 ) (4,820 ) (121,813 ) (82,680 ) 61,027 (143,466 ) Effect of exchange rates on cash flows 324 — — 324 Cash and cash equivalents Increase (decrease) for the period (262,935 ) 12,682 — (250,253 ) Beginning of period 706,922 3,657 — 710,579 End of period $ 443,987 $ 16,339 $ — $ 460,326 Condensed Consolidating Statement of Cash Flows Six Months Ended June 30, 2016 HollyFrontier Corp. Before Consolidation of HEP HEP Segment Consolidations and Eliminations Consolidated (In thousands) Cash flows from operating activities $ 256,019 $ 104,076 $ (49,769 ) $ 310,326 Cash flows from investing activities: Additions to properties, plants and equipment (214,660 ) — — (214,660 ) Additions to properties, plants and equipment – HEP — (75,385 ) — (75,385 ) Purchase of equity method investment - HEP — (42,500 ) — (42,500 ) Purchases of marketable securities (86,798 ) — — (86,798 ) Sales and maturities of marketable securities 149,599 — — 149,599 Other, net 390 18 — 408 (151,469 ) (117,867 ) — (269,336 ) Cash flows from financing activities: Net borrowings under credit agreements — 74,000 — 74,000 Net proceeds from issuance of senior notes - HFC 246,690 — — 246,690 Net proceeds from issuance of term loan 350,000 — — 350,000 Net proceeds from issuance of common units - HEP — 13,690 — 13,690 Repayment of financing obligation — (39,500 ) — (39,500 ) Purchase of treasury stock (133,430 ) — — (133,430 ) Dividends (116,795 ) — — (116,795 ) Distributions to noncontrolling interest — (93,609 ) 49,769 (43,840 ) Contribution from general partner (53,304 ) 53,304 — — Other, net (2,123 ) (4,225 ) — (6,348 ) 291,038 3,660 49,769 344,467 Cash and cash equivalents Increase (decrease) for the period: 395,588 (10,131 ) — 385,457 Beginning of period 51,520 15,013 — 66,533 End of period $ 447,108 $ 4,882 $ — $ 451,990</t>
  </si>
  <si>
    <t>Description of Business and Presentation of Financial Statements (Policy)</t>
  </si>
  <si>
    <t>Accounts Receivable</t>
  </si>
  <si>
    <t>Accounts Receivable: Our accounts receivable consist of amounts due from customers that are primarily companies in the petroleum industry. Credit is extended based on our evaluation of the customer’s financial condition, and in certain circumstances collateral, such as letters of credit or guarantees, is required. We reserve for doubtful accounts based on our historical loss experience as well as specific accounts identified as high risk, which historically have been minimal. Credit losses are charged to the allowance for doubtful accounts when an account is deemed uncollectible. Our allowance for doubtful accounts was $3.7 million and $2.3 million at June 30, 2017 and December 31, 2016 , respectively.</t>
  </si>
  <si>
    <t>Inventories: Inventories related to our refining operations are stated at the lower of cost, using the last-in, first-out (“LIFO”) method for crude oil and unfinished and finished refined products, or market.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Inventories consisting of process chemicals, materials and maintenance supplies and renewable identification numbers (“RINs”) are stated at the lower of weighted-average cost or net realizable value. Inventories of our PCLI operations are stated at the lower of cost, using the first-in, first-out (“FIFO”) method, or net realizable value.</t>
  </si>
  <si>
    <t>Goodwill and Long-lived Assets</t>
  </si>
  <si>
    <t>Goodwill and Long-lived Assets: As of June 30, 2017 , our goodwill balance was $2.2 billion , with goodwill assigned to our Refining, PCLI and HEP segments of $1.7 billion , $0.2 billion and $0.3 billion , respectively. During 2017, we recognized $184.2 million in goodwill as a result of our PCLI acquisition, all of which has been assigned to our PCLI segment. See Note 16 for additional information on our segments. Goodwill represents the excess of the cost of an acquired entity over the fair value of the assets acquired and liabilities assumed. Goodwill is not subject to amortization and is tested annually or more frequently if an event occurs or circumstances change that would more likely than not reduce the fair value of a reporting unit below its carrying amount. Our goodwill impairment testing first entails a comparison of our reporting unit fair values relative to their respective carrying values. If carrying value exceeds fair value for a reporting unit, we measure goodwill impairment as the excess of the carrying amount of reporting unit goodwill over the implied fair value of that goodwill based on estimates of the fair value of all assets and liabilities in the reporting unit. As of June 30, 2017 , we have a cumulative goodwill impairment of $309.3 million , all of which relates to goodwill assigned to our Cheyenne Refinery reporting unit that was fully impaired in the second quarter of 2016. Additionally, the carrying amount of our goodwill may fluctuate from period to period due to the effects of foreign currency translation adjustments on goodwill assigned to our PCLI segment. As of June 30, 2017 , the fair value of our El Dorado reporting unit exceeded its carrying value by approximately 18% . A reasonable expectation exists that further deterioration in gross margins could result in an impairment of goodwill and the long-lived assets of the El Dorado reporting unit at some point in the future and such impairment charges could be material. Our long-lived assets principally consist of our refining assets that are organized as refining asset groups and our PCLI business. The refinery asset groups also constitute our individual refinery reporting units that are used for testing and measuring goodwill impairments. Our long-lived assets are evaluated for impairment by identifying whether indicators of impairment exist and if so, assessing whether the long-lived assets are recoverable from estimated future undiscounted cash flows. The actual amount of impairment loss measured, if any, is equal to the amount by which the asset group’s carrying value exceeds its fair value. As a result of our impairment testing in the second quarter of 2016, we determined that the carrying value of the long-lived assets of the Cheyenne Refinery had been impaired and recorded long-lived asset impairment charges of $344.8 million . During the second quarter of 2017, we incurred long-lived asset impairment charges totaling $23.2 million , including $19.2 million of construction-in-progress consisting primarily of engineering work for a planned expansion of our Woods Cross refinery to add lubricants production capabilities. During the second quarter of 2017, we concluded to no longer pursue this expansion for various reasons including our recent acquisition of PCLI.</t>
  </si>
  <si>
    <t>Revenue Recognition</t>
  </si>
  <si>
    <t xml:space="preserve">Revenue Recognition: Refined product sales and related cost of sales are recognized when products are shipped and title has passed to customers. HEP recognizes pipeline transportation revenues as products are shipped through its pipelines. All revenues are reported inclusive of shipping and handling costs billed and exclusive of any taxes billed to customers. Shipping and handling costs incurred are reported in cost of products sold. For PCLI subsidiaries in Canada and in the U.S., a portion of sales are made to marketers and distributors under agreements which provide certain rights of return or provisions for PCLI to repurchase product in order to sell directly to end customers. Based on the terms of these agreements, PCLI defers revenues and cost of revenues on sales to Canadian marketers until the related products have been sold to end customers, and PCLI recognizes revenues for sales to its U.S. distributors when products are shipped to the distributors, net of allowances for returns related to inventories PCLI is expected to repurchase from the distributors to sell directly to end customers. </t>
  </si>
  <si>
    <t>Foreign Currency Translation</t>
  </si>
  <si>
    <t>Foreign Currency Translation: The functional currency of our PCLI operations consists of the respective local currency of its foreign operations, which includes the Canadian dollar, the euro and Chinese renminbi. Balance sheet accounts are translated into U.S. dollars using exchange rates in effect as of the balance sheet date. Revenue and expense accounts are translated using the weighted-average exchange rates during the period presented. Foreign currency translation adjustments are recorded as a component of accumulated other comprehensive income. In connection with our PCLI acquisition on February 1, 2017, we issued intercompany notes to initially fund certain of PCLI’s foreign businesses. Remeasurement adjustments resulting from the conversion of such intercompany financing from local currencies to the U.S. dollar are recorded as gains and losses as a component of other income (expense) in the income statement. Such adjustments are not recorded to the PCLI segment operations, but to corporate and other. See Note 16 for additional information on our segments.</t>
  </si>
  <si>
    <t>Income Taxes</t>
  </si>
  <si>
    <t>Income Taxes :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For the six months ended June 30, 2017 , we recorded an income tax expense of $15.2 million compared to an income tax benefit of $15.7 million for the six months ended June 30, 2016 . This increase was due principally to pre-tax income during the six months ended June 30, 2017 compared to a pre-tax loss in the same period of 2016 . Our effective tax rates, before consideration of earnings attributable to the noncontrolling interest, were 29.5% and 4.3% for the six months ended June 30, 2017 and 2016 , respectively. Potential interest and penalties related to income tax matters are recognized in income tax expense. We believe we hav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t>
  </si>
  <si>
    <t>Inventory Repurchase Obligations</t>
  </si>
  <si>
    <t>Inventory Repurchase Obligations: We periodically enter into same-party sell / buy transactions, whereby we sell certain refined product inventory and subsequently repurchase the inventory in order to facilitate delivery to certain locations. Such sell / buy transactions are accounted for as inventory repurchase obligations under which proceeds received under the initial sell is recognized as an inventory repurchase obligation that is subsequently reversed when the inventory is repurchased. For the six months ended June 30, 2017 and 2016 , we received proceeds of $26.2 million and $29.8 million , respectively, and repaid $27.0 million and $30.2 million , respectively, under these sell / buy transactions.</t>
  </si>
  <si>
    <t>New Accounting Pronouncements</t>
  </si>
  <si>
    <t>New Accounting Pronouncements Post-retirement Benefit Cost In March 2017, Accounting Standard Update (“ASU”) 2017-07, “Improving the Presentation of Net Periodic Pension Cost and Net Periodic Post-retirement Benefit Cost,” was issued amending current GAAP related to the income statement presentation of the components of net periodic post-retirement cost (credit). This standard has an effective date of January 1, 2018. We do not expect adoption of this standard to have a material impact on our financial condition, results of operations or cash flows. Share-Based Compensation In March 2016, ASU 2016-09, “Improvements to Employee Share-Based Payment Accounting,” was issued which simplifies the accounting for employee share-based payment transactions, including the accounting for income taxes, forfeitures and statutory tax withholding requirements, as well as classification in the statement of cash flows. We adopted this standard effective January 1, 2017. As the result of the adoption, on a prospective basis, we recognized zero and $0.1 million of excess tax expense from stock-based compensation as a discrete item in our provision for income taxes for the three and six months ended June 30, 2017 . The new standard also requires that employee taxes paid when an employer withholds shares for tax-withholding purposes be reported as financing activities in the statement of cash flows on a retrospective basis. Previously, this activity was included in operating activities. The impact of this change for the six months ended June 30, 2017 and 2016 was $0.3 million and zero , respectively. Finally, consistent with our existing policy, we have elected to account for forfeitures on an estimated basis. Leases In February 2016, ASU 2016-02, “Leases,” was issued requiring leases to be measured and recognized as a lease liability, with a corresponding right-of-use asset on the balance sheet. This standard has an effective date of January 1, 2019, and we are evaluating the impact of this standard. Inventories Measurement In July 2015, ASU 2015-11, “Inventory - Simplifying the Measurement of Inventory,” was issued requiring measurement of inventories, other than inventories accounted for using the LIFO method, to be measured at the lower of cost or net realizable value. Net realizable value is defined as the estimated selling price in the ordinary course of business less reasonable, predictable cost of completion, disposal and transportation. We adopted this standard effective January 1, 2017 for our affected inventories, which is primarily our PCLI inventory valued on a FIFO basis, and it had no material effect on our financial condition, results of operations or cash flows. Revenue Recognition In May 2014, ASU 2014-09, “Revenue from Contracts with Customers” was issued requiring revenue to be recognized when promised goods or services are transferred to customers in an amount that reflects the expected consideration for these goods or services. This standard has an effective date of January 1, 2018, and we anticipate using the modified retrospective implementation method, whereby a cumulative effect adjustment is recorded to retained earnings as of the date of initial application. Our preparation for adoption of this standard is in progress, and we are currently evaluating terms, conditions and our performance obligations of our existing contracts with customers. We are also evaluating the effect of this standard on our revenue recognition policies and whether it will have a material impact on our financial condition, results of operations or cash flows.</t>
  </si>
  <si>
    <t>Acquisition (Tables)</t>
  </si>
  <si>
    <t>Schedule of Recognized Identified Assets Acquired and Liabilities Assumed [Table Text Block]</t>
  </si>
  <si>
    <t>The following summarizes our preliminary value estimates of the PCLI assets and liabilities acquired: (in millions) Cash and cash equivalents $ 21.6 Accounts receivable and other current assets 117.5 Inventories 213.0 Properties, plants and equipment 459.0 Goodwill 184.2 Intangibles and precious metals 119.0 Accounts payable and accrued liabilities (89.0 ) Deferred income tax liabilities (107.0 ) Other long-term liabilities (14.0 ) Net assets acquired $ 904.3</t>
  </si>
  <si>
    <t>Financial Instruments (Tables)</t>
  </si>
  <si>
    <t>Fair Value Measurements Of Asset and Liability Instruments</t>
  </si>
  <si>
    <t>The carrying amounts of marketable securities and derivative instruments at June 30, 2017 and December 31, 2016 were as follows: Fair Value by Input Level Carrying Amount Level 1 Level 2 Level 3 (In thousands) June 30, 2017 Assets: NYMEX futures contracts $ 662 $ 662 $ — $ — Commodity price swaps 7,863 — 7,863 — Commodity forward contracts 1,447 — 1,447 — HEP interest rate swaps 63 — 63 — Total assets $ 10,035 $ 662 $ 9,373 $ — Liabilities: Commodity price swaps $ 20,631 $ — $ 20,631 $ — Commodity forward contracts 1,218 — 1,218 — Total liabilities $ 21,849 $ — $ 21,849 $ — December 31, 2016 Assets: Marketable securities $ 424,148 $ — $ 424,148 $ — Commodity price swaps 14,563 — 14,358 205 Commodity forward contracts 5,905 . 5,905 — HEP interest rate swaps 91 — 91 — Total assets $ 444,707 $ — $ 444,502 $ 205 Liabilities: NYMEX futures contracts $ 1,975 $ 1,975 $ — $ — Commodity price swaps 26,845 — 24,086 2,759 Commodity forward contracts 8,316 — 8,316 — Foreign currency forward contracts 6,519 — 6,519 — Total liabilities $ 43,655 $ 1,975 $ 38,921 $ 2,759</t>
  </si>
  <si>
    <t>Fair Value, Recurring Basis, Level 3 Roll Forward</t>
  </si>
  <si>
    <t>The following table presents the changes in fair value of our Level 3 assets and liabilities (all related to derivative instruments) for the three and six months ended June 30, 2017 : Three Months Ended Six Months Ended Level 3 Instruments (In thousands) Liability balance at beginning of period $ — $ (2,554 ) Change in fair value: Recognized in other comprehensive income — 1,625 Recognized in cost of products sold — (1 ) Settlement date fair value of contractual maturities: Recognized in sales and other revenues — (165 ) Recognized in cost of products sold — 1,095 Liability balance at end of period $ — $ —</t>
  </si>
  <si>
    <t>Earnings Per Share (Tables)</t>
  </si>
  <si>
    <t>Schedule Of Earnings Per Share</t>
  </si>
  <si>
    <t>The following is a reconciliation of the denominators of the basic and diluted per share computations for net income (loss) attributable to HollyFrontier stockholders: Three Months Ended Six Months Ended 2017 2016 2017 2016 (In thousands, except per share data) Net income (loss) attributable to HollyFrontier stockholders $ 57,767 $ (409,368 ) $ 12,299 $ (388,115 ) Participating securities’ (restricted stock) share in earnings 373 216 752 432 Net income (loss) attributable to common shares $ 57,394 $ (409,584 ) $ 11,547 $ (388,547 ) Average number of shares of common stock outstanding 176,147 175,865 176,141 176,301 Effect of dilutive variable restricted shares and performance share units (1) 155 — 349 — Average number of shares of common stock outstanding assuming dilution 176,302 175,865 176,490 176,301 Basic earnings (loss) per share $ 0.33 $ (2.33 ) $ 0.07 $ (2.20 ) Diluted earnings (loss) per share $ 0.33 $ (2.33 ) $ 0.07 $ (2.20 ) (1) Excludes anti-dilutive restricted and performance share units of: 140 191 133 183</t>
  </si>
  <si>
    <t>Stock-Based Compensation (Tables)</t>
  </si>
  <si>
    <t>Summary Of Restricted Stock Activity</t>
  </si>
  <si>
    <t>A summary of restricted stock and restricted stock unit activity and changes during the six months ended June 30, 2017 is presented below: Restricted Stock and Restricted Stock Units Grants Weighted Average Grant Date Fair Value Aggregate Intrinsic Value ($000) Outstanding at January 1, 2017 (non-vested) 1,188,774 $ 28.87 Granted (1) 733,270 28.20 Vesting (transfer/conversion to common stock) (29,527 ) 33.08 Forfeited (39,209 ) 30.58 Outstanding at June 30, 2017 (non-vested) 1,853,308 $ 28.83 $ 50,910</t>
  </si>
  <si>
    <t>Summary Of Performance Share Unit Activity</t>
  </si>
  <si>
    <t>A summary of performance share unit activity and changes during the six months ended June 30, 2017 is presented below: Performance Share Units Grants Outstanding at January 1, 2017 (non-vested) 703,939 Granted 21,923 Forfeited (86,117 ) Outstanding at June 30, 2017 (non-vested) 639,745</t>
  </si>
  <si>
    <t>Cash and Cash Equivalents and Investments in Marketable Securities (Tables)</t>
  </si>
  <si>
    <t>Available-For-Sale Securities</t>
  </si>
  <si>
    <t>The following is a summary of our marketable securities as of December 31, 2016 : Amortized Cost Gross Unrealized Gain Gross Unrealized Loss Fair Value (Net Carrying Amount) (In thousands) December 31, 2016 Commercial paper $ 7,687 $ 1 $ (1 ) $ 7,687 Corporate debt securities 4,001 — — 4,001 State and political subdivisions debt securities 412,462 1 (3 ) 412,460 Total marketable securities $ 424,150 $ 2 $ (4 ) $ 424,148</t>
  </si>
  <si>
    <t>Inventories (Tables)</t>
  </si>
  <si>
    <t>Inventory Components</t>
  </si>
  <si>
    <t>Inventory consists of the following components: June 30, December 31, 2016 (In thousands) Crude oil $ 543,139 $ 549,886 Other raw materials and unfinished products (1) 342,991 287,561 Finished products (2) 606,371 465,432 Lower of cost or market reserve (428,323 ) (332,518 ) Process chemicals (3) 21,704 2,767 Repair and maintenance supplies and other (4) 106,091 162,548 Total inventory $ 1,191,973 $ 1,135,676 (1) Other raw materials and unfinished products include feedstocks and blendstocks, other than crude. (2) Finished products include gasolines, jet fuels, diesels, lubricants, asphalts, LPG’s and residual fuels. (3) Process chemicals include additives and other chemicals. (4) Includes RINs.</t>
  </si>
  <si>
    <t>Debt (Tables)</t>
  </si>
  <si>
    <t>Carrying Amounts Of Long-Term Debt</t>
  </si>
  <si>
    <t>The carrying amounts of long-term debt are as follows: June 30, December 31, (In thousands) HollyFrontier 5.875% Senior Notes Principal $ 1,000,000 $ 1,000,000 Unamortized discount and debt issuance costs (8,788 ) (8,775 ) 991,212 991,225 HEP Credit Agreement 843,000 553,000 HEP 6% Senior Notes Principal 400,000 400,000 Unamortized discount and debt issuance costs (6,261 ) (6,607 ) 393,739 393,393 HEP 6.5% Senior Notes Principal — 300,000 Unamortized discount and debt issuance costs — (2,481 ) — 297,519 Total HEP long-term debt 1,236,739 1,243,912 Total long-term debt $ 2,227,951 $ 2,235,137</t>
  </si>
  <si>
    <t>Schedule of Carrying Values and Estimated Fair Values of Debt Instruments</t>
  </si>
  <si>
    <t>The fair values of the senior notes are as follows: June 30, December 31, (In thousands) HollyFrontier senior notes $ 1,065,000 $ 1,022,500 HEP senior notes $ 418,000 $ 723,750 These fair values are based on estimates provided by a third party using market quotes for similar type instruments, a Level 2 input. See Note 4 for additional information on Level 2 inputs.</t>
  </si>
  <si>
    <t>Derivative Instruments And Hedging Activities (Tables)</t>
  </si>
  <si>
    <t>Schedule of Derivative Instruments, Gain (Loss) in Statement of Financial Performance</t>
  </si>
  <si>
    <t>The following table presents the pre-tax effect on other comprehensive income (“OCI”) and earnings due to fair value adjustments and maturities of commodity price swaps and forward sales under hedge accounting: Unrealized Gain (Loss) Recognized in OCI Gain (Loss) Recognized in Earnings Due to Settlements Gain (Loss) Attributable to Hedge Ineffectiveness Recognized in Earnings Location Amount Location Amount (In thousands) Three Months Ended June 30, 2017 Change in fair value $ 1,378 Gain reclassified to earnings due to settlements (325 ) Sales and other revenues $ 4,476 Amortization of discontinued hedges reclassified to earnings 270 Operating expenses (4,421 ) Operating expenses $ (18 ) Total $ 1,323 $ 55 $ (18 ) Three Months Ended June 30, 2016 Change in fair value $ (5,138 ) Loss reclassified to earnings due to settlements 21,910 Sales and other revenue $ (15,897 ) Amortization of discontinued hedges reclassified to earnings 270 Operating expenses (6,283 ) Operating expenses $ — Total $ 17,042 $ (22,180 ) $ — Six Months Ended June 30, 2017 Change in fair value $ 4,715 Sales and other revenues $ 8,426 Loss reclassified to earnings due to settlements 49 Cost of products sold (299 ) Amortization of discontinued hedge reclassified to earnings 540 Operating expenses (8,716 ) Operating expenses $ (18 ) Total $ 5,304 $ (589 ) $ (18 ) Six Months Ended June 30, 2016 Change in fair value $ (17,059 ) Loss reclassified to earnings due to settlements 32,966 Sales and other revenues $ (20,653 ) Amortization of discontinued hedge reclassified to earnings 540 Operating expenses (12,853 ) Operating expenses $ — Total $ 16,447 $ (33,506 ) $ —</t>
  </si>
  <si>
    <t>Schedule of Notional Amounts of Outstanding Derivatives Serving as Cash Flow Hedges</t>
  </si>
  <si>
    <t>As of June 30, 2017 , we have the following notional contract volumes related to outstanding derivative instruments serving as cash flow hedges against price risk on forecasted transactions: Notional Contract Volumes by Year of Maturity Derivative Instrument Total Outstanding Notional 2017 2018 2019 2020 2021 Unit of Measure Natural gas price swaps - long 12,000,000 4,800,000 1,800,000 1,800,000 1,800,000 1,800,000 MMBTU</t>
  </si>
  <si>
    <t>Schedule of Realized Gain (Loss)</t>
  </si>
  <si>
    <t>The following table presents the pre-tax effect on income due to maturities and fair value adjustments of our economic hedges: Three Months Ended Six Months Ended Location of Gain (Loss) Recognized in Earnings 2017 2016 2017 2016 (In thousands) Cost of products sold $ 6,983 $ 828 $ 14,035 $ 1,302 Operating expenses (1,541 ) 8,083 (5,763 ) 4,614 Gain on foreign currency swap — — 24,545 — Total $ 5,442 $ 8,911 $ 32,817 $ 5,916</t>
  </si>
  <si>
    <t>Schedule of Notional Amounts of Outstanding Derivatives Serving as Economic Hedges</t>
  </si>
  <si>
    <t>As of June 30, 2017 , we have the following notional contract volumes related to our outstanding derivative contracts serving as economic hedges: Notional Contract Volumes by Year of Maturity Derivative Instrument Total Outstanding Notional 2017 2018 Unit of Measure Crude price swaps (basis spread) - long 1,836,000 1,836,000 — Barrels Natural gas price swaps (basis spread) - long 5,154,000 5,154,000 — MMBTU Natural gas price swaps - long 4,800,000 4,800,000 — MMBTU Natural gas price swaps - short 4,800,000 4,800,000 — MMBTU NYMEX futures (WTI) - short 1,240,000 1,040,000 200,000 Barrels Forward gasoline and diesel contracts - long 465,000 465,000 — Barrels</t>
  </si>
  <si>
    <t>Schedule of Interest Rate Hedges</t>
  </si>
  <si>
    <t>The following table presents the pre-tax effect on other comprehensive income and earnings due to fair value adjustments and maturities of HEP’s interest rate swaps under hedge accounting: Unrealized Gain (Loss) Recognized in OCI Gain (Loss) Recognized in Earnings Due to Settlements Location Amount (In thousands) Three Months Ended June 30, 2017 Interest rate swaps Change in fair value $ 11 Gain reclassified to earnings due to settlements (102 ) Interest expense $ 102 Total $ (91 ) $ 102 Three Months Ended June 30, 2016 Interest rate swaps Change in fair value $ (255 ) Loss reclassified to earnings due to settlements 113 Interest expense $ (113 ) Total $ (142 ) $ (113 ) Six Months Ended June 30, 2017 Interest rate swaps Change in fair value $ 87 Gain reclassified to earnings due to settlements (115 ) Interest expense $ 115 Total $ (28 ) $ 115 Six Months Ended June 30, 2016 Interest rate swaps Change in fair value $ (938 ) Loss reclassified to earnings due to settlements 343 Interest expense $ (343 ) Total $ (595 ) $ (343 )</t>
  </si>
  <si>
    <t>Schedule of Fair Value and Balance Sheet Location of Outstanding Derivatives</t>
  </si>
  <si>
    <t xml:space="preserve">The following table presents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June 30, 2017 Derivatives designated as cash flow hedging instruments: Commodity price swap contracts $ — $ — $ — $ 10,018 $ — $ 10,018 Interest rate swap contracts 63 — 63 — — — $ 63 $ — $ 63 $ 10,018 $ — $ 10,018 Derivatives not designated as cash flow hedging instruments: Commodity price swap contracts $ — $ — $ — $ 10,613 $ (7,863 ) $ 2,750 NYMEX futures contracts 662 — 662 — — — Forward contracts 1,447 — 1,447 1,218 — 1,218 $ 2,109 $ — $ 2,109 $ 11,831 $ (7,863 ) $ 3,968 Total net balance $ 2,172 $ 13,986 Balance sheet classification: Accrued liabilities $ 13,308 Other long-term liabilities 678 Prepayment and other $ 2,172 $ 13,986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16 Derivatives designated as cash flow hedging instruments: Commodity price swap contracts $ — $ — $ — $ 13,185 $ (431 ) $ 12,754 Commodity forward contracts — — — 2,978 — 2,978 Interest rate swap contracts 91 — 91 — — — $ 91 $ — $ 91 $ 16,163 $ (431 ) $ 15,732 Derivatives not designated as cash flow hedging instruments: Commodity price swap contracts $ 4,244 $ (756 ) $ 3,488 $ 12,903 $ (9,887 ) $ 3,016 NYMEX futures contracts — — — 1,975 — 1,975 Commodity forward contracts 5,905 — 5,905 5,338 — 5,338 Foreign currency forward contracts — — — 6,519 — 6,519 $ 10,149 $ (756 ) $ 9,393 $ 26,735 $ (9,887 ) $ 16,848 Total net balance $ 9,484 $ 32,580 Balance sheet classification: Prepayment and other $ 9,484 Accrued liabilities $ 32,580 </t>
  </si>
  <si>
    <t>Equity (Tables)</t>
  </si>
  <si>
    <t>Changes To Equity</t>
  </si>
  <si>
    <t>Changes to equity during the six months ended June 30, 2017 are presented below: HollyFrontier Stockholders’ Equity Noncontrolling Interest Total Equity (In thousands) Balance at December 31, 2016 $ 4,681,394 $ 620,591 $ 5,301,985 Net income 12,299 23,992 36,291 Dividends (117,754 ) — (117,754 ) Distributions to noncontrolling interest holders — (53,776 ) (53,776 ) Other comprehensive income (loss), net of tax 8,173 (17 ) 8,156 Allocated equity on HEP common unit issuances, net of tax 9,598 36,723 46,321 Equity awards issued in PCLI acquisition 5,056 — 5,056 Equity-based compensation 15,411 1,146 16,557 Purchase of treasury stock (1) (274 ) — (274 ) Purchase of HEP units for restricted grants — (35 ) (35 ) Other — (443 ) (443 ) Balance at June 30, 2017 $ 4,613,903 $ 628,181 $ 5,242,084</t>
  </si>
  <si>
    <t>Other Comprehensive Income (Loss) (Tables)</t>
  </si>
  <si>
    <t>Components And Allocated Tax Effects Of Other Comprehensive Income (Loss)</t>
  </si>
  <si>
    <t>The components and allocated tax effects of other comprehensive income (loss) are as follows: Before-Tax Tax Expense (Benefit) After-Tax (In thousands) Three Months Ended June 30, 2017 Net change in foreign currency translation adjustment $ 14,298 $ 4,433 $ 9,865 Net unrealized gain on hedging instruments 1,232 503 729 Other comprehensive income 15,530 4,936 10,594 Less other comprehensive loss attributable to noncontrolling interest (67 ) — (67 ) Other comprehensive income attributable to HollyFrontier stockholders $ 15,597 $ 4,936 $ 10,661 Three Months Ended June 30, 2016 Net unrealized gain on marketable securities $ 12 $ 4 $ 8 Net unrealized gain on hedging instruments 16,900 6,574 10,326 Other comprehensive income 16,912 6,578 10,334 Less other comprehensive loss attributable to noncontrolling interest (85 ) — (85 ) Other comprehensive income attributable to HollyFrontier stockholders $ 16,997 $ 6,578 $ 10,419 Six Months Ended June 30, 2017 Net change in foreign currency translation adjustment $ 7,585 $ 2,654 $ 4,931 Net unrealized loss on marketable securities (4 ) (1 ) (3 ) Net unrealized gain on hedging instruments 5,276 2,048 3,228 Other comprehensive income 12,857 4,701 8,156 Less other comprehensive loss attributable to noncontrolling interest (17 ) — (17 ) Other comprehensive income attributable to HollyFrontier stockholders $ 12,874 $ 4,701 $ 8,173 Six Months Ended June 30, 2016 Net unrealized gain on marketable securities $ 113 $ 44 $ 69 Net unrealized gain on hedging instruments 15,852 6,273 9,579 Other comprehensive income 15,965 6,317 9,648 Less other comprehensive loss attributable to noncontrolling interest (360 ) — (360 ) Other comprehensive income attributable to HollyFrontier stockholders $ 16,325 $ 6,317 $ 10,008</t>
  </si>
  <si>
    <t>Reclassifications from Other Comprehensive Income to Income Statement</t>
  </si>
  <si>
    <t xml:space="preserve">The following table presents the income statement line item effects for reclassifications out of accumulated other comprehensive income (“AOCI”): AOCI Component Gain (Loss) Reclassified From AOCI Income Statement Line Item (In thousands) Three Months Ended June 30, 2017 2016 Hedging instruments: Commodity price swaps $ 4,476 $ (15,897 ) Sales and other revenues (4,421 ) (6,283 ) Operating expenses Interest rate swaps 102 (113 ) Interest expense 157 (22,293 ) 36 (8,601 ) Income tax expense (benefit) 121 (13,692 ) Net of tax (65 ) 69 Noncontrolling interest 56 (13,623 ) Net of tax and noncontrolling interest Total reclassifications for the period $ 56 $ (13,623 ) Six Months Ended June 30, 2017 2016 Marketable securities $ — $ (23 ) Interest income — (9 ) Income tax benefit — (14 ) Net of tax Hedging instruments: Commodity price swaps 8,426 (20,653 ) Sales and other revenues (299 ) — Cost of products sold (8,716 ) (12,853 ) Operating expenses Interest rate swaps 115 (343 ) Interest expense (474 ) (33,849 ) (212 ) (13,019 ) Income tax benefit (262 ) (20,830 ) Net of tax (73 ) 209 Noncontrolling interest (335 ) (20,621 ) Net of tax and noncontrolling interest Total reclassifications for the period $ (335 ) $ (20,635 ) </t>
  </si>
  <si>
    <t>Accumulated Other Comprehensive Loss In Equity</t>
  </si>
  <si>
    <t>Accumulated other comprehensive income in the equity section of our consolidated balance sheets includes: June 30, December 31, (In thousands) Foreign currency translation adjustment $ 4,931 $ — Unrealized gain on post-retirement benefit obligations 20,055 20,055 Unrealized gain on marketable securities — 3 Unrealized loss on hedging instruments, net of noncontrolling interest (6,201 ) (9,446 ) Accumulated other comprehensive income $ 18,785 $ 10,612</t>
  </si>
  <si>
    <t>Post-retirement Plan (Tables)</t>
  </si>
  <si>
    <t>Changes in Projected Benefit Obligations, Fair Value of Plan Assets, and Funded Status of Plan [Table Text Block]</t>
  </si>
  <si>
    <t>Our purchase price allocation as of February 1, 2017 included estimates of the amount of pension benefit obligation and the pension assets to be transferred based on actuarial estimates and are as follows: February 1, 2017 (in thousands) Projected benefit obligation $ 50,827 Estimated pension assets 52,082 Estimated funded status $ 1,255</t>
  </si>
  <si>
    <t>Schedule of Costs of Retirement Plans [Table Text Block]</t>
  </si>
  <si>
    <t>The net periodic pension expense of these plans consisted of the following components: Three Months Ended February 1, 2017 to June 30, 2017 (in thousands) Service cost - benefit earned during the period $ 944 $ 1,582 Interest cost on projected benefit obligations 518 868 Expected return on plan assets (747 ) (1,252 ) Net periodic pension expense $ 715 $ 1,198</t>
  </si>
  <si>
    <t>Net Periodic Pension Expense</t>
  </si>
  <si>
    <t>The net periodic benefit credit of this plan consisted of the following components: Three Months Ended Six Months Ended 2017 2016 2017 2016 (In thousands) Service cost – benefit earned during the period $ 301 $ 324 $ 601 $ 648 Interest cost on projected benefit obligations 169 197 339 394 Amortization of prior service credit (870 ) (871 ) (1,740 ) (1,742 ) Net periodic post-retirement credit $ (400 ) $ (350 ) $ (800 ) $ (700 )</t>
  </si>
  <si>
    <t>Segment Information (Tables)</t>
  </si>
  <si>
    <t>Schedule Of Segment Reporting Information</t>
  </si>
  <si>
    <t xml:space="preserve"> Refining (1) PCLI HEP (2) Corporate and Other Consolidations and Eliminations Consolidated Total (In thousands) Three Months Ended June 30, 2017 Sales and other revenues $ 3,141,137 $ 309,566 $ 109,143 $ 15 $ (100,997 ) $ 3,458,864 Operating expenses $ 245,265 $ 52,652 $ 34,097 $ 1,322 $ (17,684 ) $ 315,652 Depreciation and amortization $ 75,656 $ 7,302 $ 19,541 $ 2,990 $ (207 ) $ 105,282 Income (loss) from operations $ 86,603 $ 17,511 $ 52,890 $ (34,746 ) $ (573 ) $ 121,685 Earnings of equity method investments $ — $ — $ 4,053 $ — $ — $ 4,053 Capital expenditures $ 52,190 $ 8,757 $ 12,259 $ 4,087 $ — $ 77,293 Three Months Ended June 30, 2016 Sales and other revenues $ 2,699,022 $ — $ 94,896 $ 47 $ (79,327 ) $ 2,714,638 Operating expenses $ 225,683 $ — $ 29,212 $ 1,152 $ (4,711 ) $ 251,336 Depreciation and amortization $ 72,023 $ — $ 15,308 $ 3,299 $ (207 ) $ 90,423 Income (loss) from operations $ (436,214 ) $ — $ 47,514 $ (31,197 ) $ (645 ) $ (420,542 ) Earnings of equity method investments $ — $ — $ 3,623 $ — $ — $ 3,623 Capital expenditures $ 105,875 $ — $ 33,201 $ 1,396 $ — $ 140,472 Six Months Ended June 30, 2017 Sales and other revenues $ 6,003,213 $ 511,506 $ 214,777 $ 42 $ (190,191 ) $ 6,539,347 Operating expenses $ 502,380 $ 88,681 $ 66,586 $ 2,335 $ (37,213 ) $ 622,769 Depreciation and amortization $ 145,324 $ 12,376 $ 37,914 $ 6,122 $ (414 ) $ 201,322 Income (loss) from operations $ 36,348 $ 29,905 $ 105,028 $ (81,181 ) $ (1,139 ) $ 88,961 Earnings of equity method investments $ — $ — $ 5,893 $ — $ — $ 5,893 Capital expenditures $ 99,864 $ 10,352 $ 20,524 $ 6,310 $ — $ 137,050 Six Months Ended June 30, 2016 Sales and other revenues $ 4,698,609 $ — $ 196,906 $ 157 $ (162,310 ) $ 4,733,362 Operating expenses $ 453,512 $ — $ 56,968 $ 2,407 $ (8,968 ) $ 503,919 Depreciation and amortization $ 140,901 $ — $ 31,337 $ 6,479 $ (414 ) $ 178,303 Income (loss) from operations $ (380,281 ) $ — $ 102,648 $ (58,052 ) $ (1,259 ) $ (336,944 ) Earnings of equity method investments $ — $ — $ 6,388 $ — $ — $ 6,388 Capital expenditures $ 210,582 $ — $ 75,385 $ 4,078 $ — $ 290,045 June 30, 2017 Cash, cash equivalents and investments in marketable securities $ 2,311 $ 68,346 $ 16,339 $ 373,330 $ — $ 460,326 Total assets $ 6,354,911 $ 1,194,478 $ 1,904,951 $ 471,367 $ (282,672 ) $ 9,643,035 Long-term debt $ — $ — $ 1,236,739 $ 991,212 $ — $ 2,227,951 December 31, 2016 Cash, cash equivalents and investments in marketable securities $ 49 $ — $ 3,657 $ 1,131,021 $ — $ 1,134,727 Total assets $ 6,513,806 $ — $ 1,920,487 $ 1,306,169 $ (304,801 ) $ 9,435,661 Long-term debt $ — $ — $ 1,243,912 $ 991,225 $ — $ 2,235,137</t>
  </si>
  <si>
    <t>Additional Financial Information (Tables)</t>
  </si>
  <si>
    <t>Condensed Consolidating Balance Sheet</t>
  </si>
  <si>
    <t>Condensed Consolidating Balance Sheet June 30, 2017 HollyFrontier Corp. Before Consolidation of HEP HEP Segment Consolidations and Eliminations Consolidated (In thousands) ASSETS Current assets: Cash and cash equivalents $ 443,987 $ 16,339 $ — $ 460,326 Accounts receivable, net 601,098 44,738 (43,486 ) 602,350 Inventories 1,190,503 1,470 — 1,191,973 Income taxes receivable 1,428 — — 1,428 Prepayments and other 42,199 1,652 (6,165 ) 37,686 Total current assets 2,279,215 64,199 (49,651 ) 2,293,763 Properties, plants and equipment, net 3,320,339 1,347,276 (224,057 ) 4,443,558 Intangibles and other assets 2,411,622 493,476 616 2,905,714 Total assets $ 8,011,176 $ 1,904,951 $ (273,092 ) $ 9,643,035 LIABILITIES AND EQUITY Current liabilities: Accounts payable $ 1,036,693 $ 15,928 $ (43,486 ) $ 1,009,135 Income tax payable 24,427 — — 24,427 Accrued liabilities 161,371 31,680 (6,165 ) 186,886 Total current liabilities 1,222,491 47,608 (49,651 ) 1,220,448 Long-term debt 991,212 1,236,739 — 2,227,951 Liability to HEP 202,382 — (202,382 ) — Deferred income taxes 744,401 649 — 745,050 Other long-term liabilities 146,718 61,312 (528 ) 207,502 Investment in HEP 151,055 — (151,055 ) — Equity – HollyFrontier 4,552,917 466,113 (405,127 ) 4,613,903 Equity – noncontrolling interest — 92,530 535,651 628,181 Total liabilities and equity $ 8,011,176 $ 1,904,951 $ (273,092 ) $ 9,643,035 Condensed Consolidating Balance Sheet December 31, 2016 HollyFrontier Corp. Before Consolidation of HEP HEP Segment Consolidations and Eliminations Consolidated (In thousands) ASSETS Current assets: Cash and cash equivalents $ 706,922 $ 3,657 $ — $ 710,579 Marketable securities 424,148 — — 424,148 Accounts receivable, net 487,693 50,408 (58,902 ) 479,199 Inventories 1,134,274 1,402 — 1,135,676 Income taxes receivable 68,371 — — 68,371 Prepayments and other 37,379 1,486 (5,829 ) 33,036 Total current assets 2,858,787 56,953 (64,731 ) 2,851,009 Properties, plants and equipment, net 2,874,041 1,365,568 (231,161 ) 4,008,448 Intangibles and other assets 2,077,683 497,966 555 2,576,204 Total assets $ 7,810,511 $ 1,920,487 $ (295,337 ) $ 9,435,661 LIABILITIES AND EQUITY Current liabilities: Accounts payable $ 967,347 $ 26,942 $ (58,902 ) $ 935,387 Accrued liabilities 115,878 37,793 (5,829 ) 147,842 Total current liabilities 1,083,225 64,735 (64,731 ) 1,083,229 Long-term debt 991,225 1,243,912 — 2,235,137 Liability to HEP 208,603 — (208,603 ) — Deferred income taxes 619,905 509 — 620,414 Other long-term liabilities 132,515 62,971 (590 ) 194,896 Investment in HEP 136,435 — (136,435 ) — Equity – HollyFrontier 4,638,603 454,803 (412,012 ) 4,681,394 Equity – noncontrolling interest — 93,557 527,034 620,591 Total liabilities and equity $ 7,810,511 $ 1,920,487 $ (295,337 ) $ 9,435,661 Condensed Consolidating Statement of Income and Comprehensive Income Three Months Ended June 30, 2017 HollyFrontier Corp. Before Consolidation of HEP HEP Segment Consolidations and Eliminations Consolidated (In thousands) Sales and other revenues $ 3,442,999 $ 109,143 $ (93,278 ) $ 3,458,864 Operating costs and expenses: Cost of products sold 2,828,274 — (74,834 ) 2,753,440 Lower of cost or market inventory valuation adjustment 83,982 — — 83,982 Operating expenses 299,239 34,097 (17,684 ) 315,652 General and administrative 56,941 2,615 20 59,576 Depreciation and amortization 89,311 19,541 (3,570 ) 105,282 Goodwill and asset impairment 19,247 — — 19,247 Total operating costs and expenses 3,376,994 56,253 (96,068 ) 3,337,179 Income from operations 66,005 52,890 2,790 121,685 Other income (expense): Earnings of equity method investments 26,949 4,053 (26,949 ) 4,053 Interest expense (13,393 ) (13,645 ) (2,431 ) (29,469 ) Other, net 9,710 90 — 9,800 23,266 (9,502 ) (29,380 ) (15,616 ) Income before income taxes 89,271 43,388 (26,590 ) 106,069 Income tax expense 31,868 128 — 31,996 Net income 57,403 43,260 (26,590 ) 74,073 Less net income (loss) attributable to noncontrolling interest (4 ) 1,521 14,789 16,306 Net income attributable to HollyFrontier stockholders $ 57,407 $ 41,739 $ (41,379 ) $ 57,767 Comprehensive income attributable to HollyFrontier stockholders $ 68,062 $ 41,690 $ (41,324 ) $ 68,428</t>
  </si>
  <si>
    <t>Condensed Consolidating Statement of Income and Comprehensive Income</t>
  </si>
  <si>
    <t>Condensed Consolidating Statement of Income and Comprehensive Income Three Months Ended June 30, 2017 HollyFrontier Corp. Before Consolidation of HEP HEP Segment Consolidations and Eliminations Consolidated (In thousands) Sales and other revenues $ 3,442,999 $ 109,143 $ (93,278 ) $ 3,458,864 Operating costs and expenses: Cost of products sold 2,828,274 — (74,834 ) 2,753,440 Lower of cost or market inventory valuation adjustment 83,982 — — 83,982 Operating expenses 299,239 34,097 (17,684 ) 315,652 General and administrative 56,941 2,615 20 59,576 Depreciation and amortization 89,311 19,541 (3,570 ) 105,282 Goodwill and asset impairment 19,247 — — 19,247 Total operating costs and expenses 3,376,994 56,253 (96,068 ) 3,337,179 Income from operations 66,005 52,890 2,790 121,685 Other income (expense): Earnings of equity method investments 26,949 4,053 (26,949 ) 4,053 Interest expense (13,393 ) (13,645 ) (2,431 ) (29,469 ) Other, net 9,710 90 — 9,800 23,266 (9,502 ) (29,380 ) (15,616 ) Income before income taxes 89,271 43,388 (26,590 ) 106,069 Income tax expense 31,868 128 — 31,996 Net income 57,403 43,260 (26,590 ) 74,073 Less net income (loss) attributable to noncontrolling interest (4 ) 1,521 14,789 16,306 Net income attributable to HollyFrontier stockholders $ 57,407 $ 41,739 $ (41,379 ) $ 57,767 Comprehensive income attributable to HollyFrontier stockholders $ 68,062 $ 41,690 $ (41,324 ) $ 68,428 Condensed Consolidating Statement of Income and Comprehensive Income Three Months Ended June 30, 2016 HollyFrontier Corp. Before Consolidation of HEP HEP Segment Consolidations and Eliminations Consolidated (In thousands) Sales and other revenues $ 2,699,069 $ 94,896 $ (79,327 ) $ 2,714,638 Operating costs and expenses: Cost of products sold 2,321,919 — (73,764 ) 2,248,155 Lower of cost or market inventory valuation adjustment (138,473 ) — — (138,473 ) Operating expenses 226,835 29,212 (4,711 ) 251,336 General and administrative 26,793 2,862 — 29,655 Depreciation and amortization 78,686 15,308 (3,571 ) 90,423 Goodwill and asset impairment 654,084 — — 654,084 Total operating costs and expenses 3,169,844 47,382 (82,046 ) 3,135,180 Income (loss) from operations (470,775 ) 47,514 2,719 (420,542 ) Other income (expense): Earnings of equity method investments 25,096 3,623 (25,096 ) 3,623 Interest expense (339 ) (11,164 ) (2,221 ) (13,724 ) Other, net 127 1 — 128 24,884 (7,540 ) (27,317 ) (9,973 ) Income (loss) before income taxes (445,891 ) 39,974 (24,598 ) (430,515 ) Income tax expense (benefit) (38,098 ) 53 — (38,045 ) Net income (loss) (407,793 ) 39,921 (24,598 ) (392,470 ) Less net income (loss) attributable to noncontrolling interest (9 ) 2,355 14,552 16,898 Net income (loss) attributable to HollyFrontier stockholders $ (407,784 ) $ 37,566 $ (39,150 ) $ (409,368 ) Comprehensive income (loss) attributable to HollyFrontier stockholders $ (397,364 ) $ 37,510 $ (39,095 ) $ (398,949 ) Condensed Consolidating Statement of Income and Comprehensive Income Six Months Ended June 30, 2017 HollyFrontier Corp. Before Consolidation of HEP HEP Segment Consolidations and Eliminations Consolidated (In thousands) Sales and other revenues $ 6,507,042 $ 214,777 $ (182,472 ) $ 6,539,347 Operating costs and expenses: — Cost of products sold 5,538,303 — (143,706 ) 5,394,597 Lower of cost or market inventory valuation adjustment 95,805 — — 95,805 Operating expenses 593,396 66,586 (37,213 ) 622,769 General and administrative 111,397 5,249 — 116,646 Depreciation and amortization 170,511 37,914 (7,103 ) 201,322 Goodwill and asset impairment 19,247 — — 19,247 Total operating costs and expenses 6,528,659 — 109,749 — (188,022 ) — 6,450,386 Income (loss) from operations (21,617 ) 105,028 5,550 88,961 Other income (expense): Earnings of equity method investments 47,537 5,893 (47,537 ) 5,893 Interest expense (23,977 ) (27,082 ) (4,749 ) (55,808 ) Loss on early extinguishment of debt — (12,225 ) — (12,225 ) Other, net 24,514 163 — 24,677 48,074 (33,251 ) (52,286 ) (37,463 ) Income before income taxes 26,457 71,777 (46,736 ) 51,498 Income tax expense 14,973 234 — 15,207 Net income 11,484 71,543 (46,736 ) 36,291 Less net income (loss) attributable to noncontrolling interest (14 ) 3,837 20,169 23,992 Net income attributable to HollyFrontier stockholders $ 11,498 $ 67,706 $ (66,905 ) $ 12,299 Comprehensive income attributable to HollyFrontier stockholders $ 19,671 $ 67,695 $ (66,894 ) $ 20,472 Condensed Consolidating Statement of Income and Comprehensive Income Six Months Ended June 30, 2016 HollyFrontier Corp. Before Consolidation of HEP HEP Segment Consolidations and Eliminations Consolidated (In thousands) Sales and other revenues $ 4,698,766 $ 196,906 $ (162,310 ) $ 4,733,362 Operating costs and expenses: Cost of products sold 4,024,987 — (151,669 ) 3,873,318 Lower of cost or market inventory valuation adjustment (194,594 ) — — (194,594 ) Operating expenses 455,919 56,968 (8,968 ) 503,919 General and administrative 49,323 5,953 — 55,276 Depreciation and amortization 154,107 31,337 (7,141 ) 178,303 Goodwill and asset impairment 654,084 — — 654,084 Total operating costs and expenses 5,143,826 94,258 (167,778 ) 5,070,306 Income (loss) from operations (445,060 ) 102,648 5,468 (336,944 ) Other income (expense): Earnings of equity method investments 50,893 6,388 (50,893 ) 6,388 Interest income (expense) 369 (21,587 ) (4,518 ) (25,736 ) Loss on early extinguishment of debt (8,718 ) — — (8,718 ) Other, net 200 (7 ) — 193 42,744 (15,206 ) (55,411 ) (27,873 ) Income (loss) before income taxes (402,316 ) 87,442 (49,943 ) (364,817 ) Income tax expense (benefit) (15,886 ) 149 — (15,737 ) Net income (loss) (386,430 ) 87,293 (49,943 ) (349,080 ) Less net income (loss) attributable to noncontrolling interest (16 ) 7,282 31,769 39,035 Net income (loss) attributable to HollyFrontier stockholders $ (386,414 ) $ 80,011 $ (81,712 ) $ (388,115 ) Comprehensive income (loss) attributable to HollyFrontier stockholders $ (376,405 ) $ 79,777 $ (81,479 ) $ (378,107 )</t>
  </si>
  <si>
    <t>Condensed Consolidating Statement of Cash Flows</t>
  </si>
  <si>
    <t>Condensed Consolidating Statement of Cash Flows Six Months Ended June 30, 2017 HollyFrontier Corp. Before Consolidation of HEP HEP Segment Consolidations and Eliminations Consolidated (In thousands) Cash flows from operating activities $ 420,404 $ 113,597 $ (60,603 ) $ 473,398 Cash flows from investing activities Additions to properties, plants and equipment (116,526 ) — — (116,526 ) Additions to properties, plants and equipment – HEP — (20,524 ) — (20,524 ) Purchase of PCLI, net of cash acquired (870,627 ) — — (870,627 ) Purchases of marketable securities (41,565 ) — — (41,565 ) Sales and maturities of marketable securities 465,716 — — 465,716 Other, net 1,152 2,289 (424 ) 3,017 (561,850 ) (18,235 ) (424 ) (580,509 ) Cash flows from financing activities Net borrowings under credit agreements — 290,000 — 290,000 Redemption of senior notes - HEP — (309,750 ) — (309,750 ) Net proceeds from issuance of common units - HEP — 52,634 — 52,634 Dividends (117,754 ) — — (117,754 ) Distributions to noncontrolling interest — (115,695 ) 61,919 (53,776 ) Other, net (4,059 ) 131 (892 ) (4,820 ) (121,813 ) (82,680 ) 61,027 (143,466 ) Effect of exchange rates on cash flows 324 — — 324 Cash and cash equivalents Increase (decrease) for the period (262,935 ) 12,682 — (250,253 ) Beginning of period 706,922 3,657 — 710,579 End of period $ 443,987 $ 16,339 $ — $ 460,326 Condensed Consolidating Statement of Cash Flows Six Months Ended June 30, 2016 HollyFrontier Corp. Before Consolidation of HEP HEP Segment Consolidations and Eliminations Consolidated (In thousands) Cash flows from operating activities $ 256,019 $ 104,076 $ (49,769 ) $ 310,326 Cash flows from investing activities: Additions to properties, plants and equipment (214,660 ) — — (214,660 ) Additions to properties, plants and equipment – HEP — (75,385 ) — (75,385 ) Purchase of equity method investment - HEP — (42,500 ) — (42,500 ) Purchases of marketable securities (86,798 ) — — (86,798 ) Sales and maturities of marketable securities 149,599 — — 149,599 Other, net 390 18 — 408 (151,469 ) (117,867 ) — (269,336 ) Cash flows from financing activities: Net borrowings under credit agreements — 74,000 — 74,000 Net proceeds from issuance of senior notes - HFC 246,690 — — 246,690 Net proceeds from issuance of term loan 350,000 — — 350,000 Net proceeds from issuance of common units - HEP — 13,690 — 13,690 Repayment of financing obligation — (39,500 ) — (39,500 ) Purchase of treasury stock (133,430 ) — — (133,430 ) Dividends (116,795 ) — — (116,795 ) Distributions to noncontrolling interest — (93,609 ) 49,769 (43,840 ) Contribution from general partner (53,304 ) 53,304 — — Other, net (2,123 ) (4,225 ) — (6,348 ) 291,038 3,660 49,769 344,467 Cash and cash equivalents Increase (decrease) for the period: 395,588 (10,131 ) — 385,457 Beginning of period 51,520 15,013 — 66,533 End of period $ 447,108 $ 4,882 $ — $ 451,990</t>
  </si>
  <si>
    <t>Description of Business and Presentation of Financial Statements (Details) $ in Thousands</t>
  </si>
  <si>
    <t>5 Months Ended</t>
  </si>
  <si>
    <t>Jun. 30, 2017USD ($)</t>
  </si>
  <si>
    <t>Jun. 30, 2016USD ($)</t>
  </si>
  <si>
    <t>Jun. 30, 2017USD ($)Petroleum_Refineriesmi</t>
  </si>
  <si>
    <t>Dec. 31, 2016USD ($)</t>
  </si>
  <si>
    <t>Ownership Interest By Project Type [Line Items]</t>
  </si>
  <si>
    <t>Proceeds and Excess Tax Benefit from Share-based Compensation</t>
  </si>
  <si>
    <t>Number of refineries located in Tulsa, Oklahoma | Petroleum_Refineries</t>
  </si>
  <si>
    <t>Refinery Distance From Main City [Miles] | mi</t>
  </si>
  <si>
    <t>Allowance for doubtful accounts reserve</t>
  </si>
  <si>
    <t>Proceeds from inventory repurchase agreements</t>
  </si>
  <si>
    <t>Payments under inventory repurchase agreements</t>
  </si>
  <si>
    <t>Goodwill</t>
  </si>
  <si>
    <t>Goodwill, Impaired, Accumulated Impairment Loss</t>
  </si>
  <si>
    <t>Reporting Unit, Percentage of Fair Value in Excess of Carrying Amount</t>
  </si>
  <si>
    <t>18.00%</t>
  </si>
  <si>
    <t>Income Tax Expense (Benefit)</t>
  </si>
  <si>
    <t>Effective income tax rate</t>
  </si>
  <si>
    <t>29.50%</t>
  </si>
  <si>
    <t>4.30%</t>
  </si>
  <si>
    <t>Asset Impairment Charges</t>
  </si>
  <si>
    <t>Impairment of Long-Lived Assets Held-for-use</t>
  </si>
  <si>
    <t>Percentage of ownership in variable interest entity</t>
  </si>
  <si>
    <t>36.00%</t>
  </si>
  <si>
    <t>Percentage of general partner interest</t>
  </si>
  <si>
    <t>2.00%</t>
  </si>
  <si>
    <t>2911 Petroleum Refining [Member]</t>
  </si>
  <si>
    <t>Other Segments [Member]</t>
  </si>
  <si>
    <t>Parent [Member]</t>
  </si>
  <si>
    <t>Operating Expense [Member]</t>
  </si>
  <si>
    <t>Reduced Depreciation [Member]</t>
  </si>
  <si>
    <t>Acquisition (Details) - USD ($) $ in Thousands</t>
  </si>
  <si>
    <t>Business Acquisition [Line Items]</t>
  </si>
  <si>
    <t>Cash and Cash Equivalents</t>
  </si>
  <si>
    <t>Accounts receivable and other current assets</t>
  </si>
  <si>
    <t>Properties, plants and equipment</t>
  </si>
  <si>
    <t>Intangibles and precious metals</t>
  </si>
  <si>
    <t>Accounts payable and accrued liabilities</t>
  </si>
  <si>
    <t>Deferred Income Tax Liability</t>
  </si>
  <si>
    <t>Other Long-term Liabilities</t>
  </si>
  <si>
    <t>Net assets acquired</t>
  </si>
  <si>
    <t>Payments to Acquire Businesses, Net of Cash Acquired</t>
  </si>
  <si>
    <t>Purchase Price Canadian Dollars</t>
  </si>
  <si>
    <t>Business Acquisition, Transaction Costs</t>
  </si>
  <si>
    <t>Working capital settlement</t>
  </si>
  <si>
    <t>Business combination, additional liability</t>
  </si>
  <si>
    <t>Stock Issued in Acquisition</t>
  </si>
  <si>
    <t>Finite-lived Intangible Assets Acquired</t>
  </si>
  <si>
    <t>Holly Energy Partners (Details) $ in Thousands</t>
  </si>
  <si>
    <t>14 Months Ended</t>
  </si>
  <si>
    <t>Mar. 31, 2016USD ($)</t>
  </si>
  <si>
    <t>Jun. 30, 2017USD ($)Customersmishares</t>
  </si>
  <si>
    <t>Jun. 30, 2016USD ($)mibbl</t>
  </si>
  <si>
    <t>Jun. 30, 2017USD ($)shares</t>
  </si>
  <si>
    <t>Holly Energy Partners Entity [Line Items]</t>
  </si>
  <si>
    <t>Equity Method Investment, Ownership Percentage</t>
  </si>
  <si>
    <t>50.00%</t>
  </si>
  <si>
    <t>Equity Method Investments</t>
  </si>
  <si>
    <t>Extinguishment of Debt, Amount</t>
  </si>
  <si>
    <t>Length of Pipeline | mi</t>
  </si>
  <si>
    <t>Production barrel capacity per day | bbl</t>
  </si>
  <si>
    <t>Common Unit Issuance Program</t>
  </si>
  <si>
    <t>General Partners' Contributed Capital</t>
  </si>
  <si>
    <t>Common Stock, Shares, Issued | shares</t>
  </si>
  <si>
    <t>Proceeds from Issuance of Common Stock</t>
  </si>
  <si>
    <t>HEP number of significant customers | Customers</t>
  </si>
  <si>
    <t>HFC Percentage of HEP Revenues</t>
  </si>
  <si>
    <t>85.00%</t>
  </si>
  <si>
    <t>Long-term Purchase Commitment with HEP, Amount</t>
  </si>
  <si>
    <t>UNEV Pipeline [Member]</t>
  </si>
  <si>
    <t>75.00%</t>
  </si>
  <si>
    <t>Cheyenne [Member]</t>
  </si>
  <si>
    <t>SLC Pipeline [Member]</t>
  </si>
  <si>
    <t>25.00%</t>
  </si>
  <si>
    <t>Osage Pipeline [Member] [Member]</t>
  </si>
  <si>
    <t>Ownership Interest in Equity Method Investment</t>
  </si>
  <si>
    <t>Deferred Credit, Noncurrent</t>
  </si>
  <si>
    <t>Frontier Pipeline [Member]</t>
  </si>
  <si>
    <t>Fair Value Measurements (Estimated Fair Values Of Debt Instruments) (Details) - USD ($) $ in Thousands</t>
  </si>
  <si>
    <t>Level 1 [Member]</t>
  </si>
  <si>
    <t>Debt Instrument [Line Items]</t>
  </si>
  <si>
    <t>Financial Assets Fair Value Disclosure</t>
  </si>
  <si>
    <t>Financial Liabilities Fair Value Disclosure</t>
  </si>
  <si>
    <t>Level 2 [Member]</t>
  </si>
  <si>
    <t>Fair Value, Inputs, Level 3 [Member]</t>
  </si>
  <si>
    <t>Marketable securities | Level 2 [Member]</t>
  </si>
  <si>
    <t>Nymex Futures Contracts [Member]</t>
  </si>
  <si>
    <t>Nymex Futures Contracts [Member] | Level 1 [Member]</t>
  </si>
  <si>
    <t>Nymex Futures Contracts [Member] | Level 2 [Member]</t>
  </si>
  <si>
    <t>Commodity Contract [Member] | Level 1 [Member]</t>
  </si>
  <si>
    <t>Commodity Contract [Member] | Level 2 [Member]</t>
  </si>
  <si>
    <t>Commodity Contract [Member] | Fair Value, Inputs, Level 3 [Member]</t>
  </si>
  <si>
    <t>Forward Contracts [Member] | Level 2 [Member]</t>
  </si>
  <si>
    <t>Interest Rate Swap [Member] | HEP [Member]</t>
  </si>
  <si>
    <t>Interest Rate Swap [Member] | Level 2 [Member] | HEP [Member]</t>
  </si>
  <si>
    <t>Foreign Exchange Forward [Member] | Level 2 [Member]</t>
  </si>
  <si>
    <t>Reported Value Measurement [Member]</t>
  </si>
  <si>
    <t>Reported Value Measurement [Member] | Marketable securities</t>
  </si>
  <si>
    <t>Reported Value Measurement [Member] | Commodity Contract [Member]</t>
  </si>
  <si>
    <t>Reported Value Measurement [Member] | Forward Contracts [Member]</t>
  </si>
  <si>
    <t>Reported Value Measurement [Member] | Interest Rate Swap [Member] | HEP [Member]</t>
  </si>
  <si>
    <t>Reported Value Measurement [Member] | Foreign Exchange Forward [Member]</t>
  </si>
  <si>
    <t>Fair Value Measurements Level 3 Roll Forward (Details) - Fair Value, Inputs, Level 3 [Member] - USD ($) $ in Thousands</t>
  </si>
  <si>
    <t>Mar. 31, 2017</t>
  </si>
  <si>
    <t>Fair Value Measurements, Recurring Basis, Level 3 Rollforward</t>
  </si>
  <si>
    <t>Liability Balance at Beginning of Period</t>
  </si>
  <si>
    <t>Liability Balance at End of Period</t>
  </si>
  <si>
    <t>Cost of Sales [Member]</t>
  </si>
  <si>
    <t>Change in fair value recognized in other comprehensive income</t>
  </si>
  <si>
    <t>Sales [Member]</t>
  </si>
  <si>
    <t>Changes Measurement [Member]</t>
  </si>
  <si>
    <t>Changes Measurement [Member] | Cost of Sales [Member]</t>
  </si>
  <si>
    <t>Earnings Per Share (Schedule Of Earnings Per Share) (Details) - USD ($) $ / shares in Units, shares in Thousands, $ in Thousands</t>
  </si>
  <si>
    <t>Participating securities’ share in earnings</t>
  </si>
  <si>
    <t>Net income(loss) attributable to common shares</t>
  </si>
  <si>
    <t>Average number of shares of common stock outstanding</t>
  </si>
  <si>
    <t>Effect of dilutive variable restricted shares and performance share units</t>
  </si>
  <si>
    <t>Average number of shares of common stock outstanding assuming dilution</t>
  </si>
  <si>
    <t>Basic earnings (loss) per share</t>
  </si>
  <si>
    <t>Diluted earnings (loss) per share</t>
  </si>
  <si>
    <t>Antidilutive Securities Excluded from Computation of Earnings Per Share, Amount</t>
  </si>
  <si>
    <t>Stock-Based Compensation (Narrative) (Details) $ / shares in Units, $ in Millions</t>
  </si>
  <si>
    <t>Jun. 30, 2017USD ($)$ / shares</t>
  </si>
  <si>
    <t>Jun. 30, 2017USD ($)Petroleum_Refineries$ / sharesshares</t>
  </si>
  <si>
    <t>Share-based Compensation Arrangement by Share-based Payment Award [Line Items]</t>
  </si>
  <si>
    <t>Number of Share-based Compensation Plans | Petroleum_Refineries</t>
  </si>
  <si>
    <t>Share-based Compensation Expense</t>
  </si>
  <si>
    <t>Stock Issued During Period, Shares, Acquisitions | shares</t>
  </si>
  <si>
    <t>Equity Issued in Business Combination, Fair Value Disclosure</t>
  </si>
  <si>
    <t>Shares Issued, Price Per Share | $ / shares</t>
  </si>
  <si>
    <t>Deferred Compensation Share-based Arrangements, Liability, Classified, Noncurrent</t>
  </si>
  <si>
    <t>Restricted Stock [Member]</t>
  </si>
  <si>
    <t>Share-based Compensation Arrangement by Share-based Payment Award, Equity Instruments Other than Options, Vested in Period</t>
  </si>
  <si>
    <t>Total unrecognized compensation cost related to non-vested grants</t>
  </si>
  <si>
    <t>Total unrecognized compensation cost, weighted-average period of recognition, years</t>
  </si>
  <si>
    <t>1 year 4 months</t>
  </si>
  <si>
    <t>Restricted Stock [Member] | Minimum [Member]</t>
  </si>
  <si>
    <t>Share-based Compensation Arrangement Vesting Period</t>
  </si>
  <si>
    <t>1 year</t>
  </si>
  <si>
    <t>Restricted Stock [Member] | Maximum [Member]</t>
  </si>
  <si>
    <t>3 years</t>
  </si>
  <si>
    <t>Performance Shares [Member]</t>
  </si>
  <si>
    <t>1 year 8 months</t>
  </si>
  <si>
    <t>Stock-Based Compensation (Summary Of Restricted Stock Activity) (Details) - Restricted Stock [Member] $ / shares in Units, $ in Thousands</t>
  </si>
  <si>
    <t>Jun. 30, 2017USD ($)$ / sharesshares</t>
  </si>
  <si>
    <t>Outstanding at January 1, 2017 (non-vested) | shares</t>
  </si>
  <si>
    <t>Granted | shares</t>
  </si>
  <si>
    <t>Vesting (transfer/conversion to common stock) | shares</t>
  </si>
  <si>
    <t>Forfeited | shares</t>
  </si>
  <si>
    <t>Outstanding at June 30, 2017 (non-vested) | shares</t>
  </si>
  <si>
    <t>Outstanding at January 1, 2017 (non-vested), Weighted Average Grant Date Fair Value | $ / shares</t>
  </si>
  <si>
    <t>Granted, Weighted Average Grant Date Fair Value | $ / shares</t>
  </si>
  <si>
    <t>Vesting and transfer of ownership to recipients, Weighted Average Grant Date Fair Value | $ / shares</t>
  </si>
  <si>
    <t>Forfeited, Weighted Average Grant Date Fair Value, per share | $ / shares</t>
  </si>
  <si>
    <t>Outstanding at June 30, 2017 (non-vested), Weighted Average Grant Date Fair Value | $ / shares</t>
  </si>
  <si>
    <t>Aggregate Intrinsic Value | $</t>
  </si>
  <si>
    <t>Stock-Based Compensation (Summary Of Performance Share Unit Activity) (Details) - Performance Shares [Member] $ / shares in Units, $ in Millions</t>
  </si>
  <si>
    <t>Current Estimated Percentage Of Share Units Awarded Ultimately Issued</t>
  </si>
  <si>
    <t>60.00%</t>
  </si>
  <si>
    <t>Outstanding at January 1, 2017 (non-vested)</t>
  </si>
  <si>
    <t>Granted</t>
  </si>
  <si>
    <t>Forfeited</t>
  </si>
  <si>
    <t>Outstanding at June 30, 2017 (non-vested)</t>
  </si>
  <si>
    <t>Total unrecognized compensation cost related to non-vested grants | $</t>
  </si>
  <si>
    <t>Share-based Compensation Arrangement by Share-based Payment Award, Equity Instruments Other than Options, Vested in Period, Weighted Average Grant Date Fair Value | $ / shares</t>
  </si>
  <si>
    <t>Minimum [Member]</t>
  </si>
  <si>
    <t>Percentage Of Share Units Awarded Ultimately Issued</t>
  </si>
  <si>
    <t>0.00%</t>
  </si>
  <si>
    <t>Maximum [Member]</t>
  </si>
  <si>
    <t>200.00%</t>
  </si>
  <si>
    <t>Cash and Cash Equivalents and Investments in Marketable Securities (Narrative) (Details) - USD ($) $ in Thousands</t>
  </si>
  <si>
    <t>Schedule of Available-for-sale Securities [Line Items]</t>
  </si>
  <si>
    <t>Investment Income, Interest</t>
  </si>
  <si>
    <t>Maximum term to maturity from date of purchase (years)</t>
  </si>
  <si>
    <t>Available-for-sale Securities [Member]</t>
  </si>
  <si>
    <t>Cash and Cash Equivalents and Investments in Marketable Securities (Available-For-Sale Securities) (Details) $ in Thousands</t>
  </si>
  <si>
    <t>Commercial Paper [Member]</t>
  </si>
  <si>
    <t>Schedule of Trading Securities and Other Trading Assets [Line Items]</t>
  </si>
  <si>
    <t>Available-for-Sale Securities, Amortized Cost</t>
  </si>
  <si>
    <t>Available-for-sale Securities, Accumulated Gross Unrealized Gain, before Tax</t>
  </si>
  <si>
    <t>Available-for-sale Securities, Accumulated Gross Unrealized Loss, before Tax</t>
  </si>
  <si>
    <t>Available-for-sale Securities, Fair Value (Net Carrying Amount)</t>
  </si>
  <si>
    <t>Corporate Debt Securities [Member]</t>
  </si>
  <si>
    <t>State and Political Subdivisions Debt Securities [Member]</t>
  </si>
  <si>
    <t>Total Marketable Securities [Member]</t>
  </si>
  <si>
    <t>Inventories (Details) - USD ($) $ in Thousands</t>
  </si>
  <si>
    <t>Crude Oil</t>
  </si>
  <si>
    <t>Other raw materials and unfinished products</t>
  </si>
  <si>
    <t>Finished products</t>
  </si>
  <si>
    <t>Lower of cost or market reserve</t>
  </si>
  <si>
    <t>Process chemicals</t>
  </si>
  <si>
    <t>Repair and maintenance supplies and other</t>
  </si>
  <si>
    <t>Inventories inventories - narrative (Details) - USD ($) $ in Thousands</t>
  </si>
  <si>
    <t>Inventory Disclosure - Narrative [Abstract]</t>
  </si>
  <si>
    <t>Inventory Valuation Reserves</t>
  </si>
  <si>
    <t>Contractual Obligation</t>
  </si>
  <si>
    <t>Environmental (Details) - USD ($) $ in Millions</t>
  </si>
  <si>
    <t>Loss Contingencies [Line Items]</t>
  </si>
  <si>
    <t>Environmental remediation costs</t>
  </si>
  <si>
    <t>Accrued environmental liability</t>
  </si>
  <si>
    <t>Estimated time frame to remediate contigency</t>
  </si>
  <si>
    <t>Business Combination, Indemnification Assets, Amount as of Acquisition Date</t>
  </si>
  <si>
    <t>Other Noncurrent Liabilities [Member]</t>
  </si>
  <si>
    <t>Debt (Narrative) (Details) - USD ($) $ in Thousands</t>
  </si>
  <si>
    <t>Mar. 31, 2016</t>
  </si>
  <si>
    <t>Jul. 27, 2017</t>
  </si>
  <si>
    <t>Maximum borrowing capacity under revolving credit agreement</t>
  </si>
  <si>
    <t>Letters of Credit Outstanding, Amount</t>
  </si>
  <si>
    <t>Repayments of Lines of Credit</t>
  </si>
  <si>
    <t>Line of Credit Facility, Expiration Date</t>
  </si>
  <si>
    <t>Feb. 1,
		2022</t>
  </si>
  <si>
    <t>Proceeds from Short-term Debt</t>
  </si>
  <si>
    <t>Other Loans Payable, Long-term, Noncurrent</t>
  </si>
  <si>
    <t>Redemption Premium</t>
  </si>
  <si>
    <t>Capitalized Interest Costs</t>
  </si>
  <si>
    <t>Debt Instrument, Unamortized Discount</t>
  </si>
  <si>
    <t>6.5% Senior Notes [Member]</t>
  </si>
  <si>
    <t>Stated interest rate, senior notes</t>
  </si>
  <si>
    <t>6.50%</t>
  </si>
  <si>
    <t>Five Point Eight Seven Five Percentage Senior Notes Due Two Thousand Twenty-Six [Member] [Member]</t>
  </si>
  <si>
    <t>5.875%</t>
  </si>
  <si>
    <t>Senior notes</t>
  </si>
  <si>
    <t>Six Percent Senior Notes Due Two Thousand Twenty Four [Member] [Member]</t>
  </si>
  <si>
    <t>6.00%</t>
  </si>
  <si>
    <t>Plains [Member] | Lease [Member]</t>
  </si>
  <si>
    <t>Proceeds from sale of storage assets</t>
  </si>
  <si>
    <t>Proceeds from Lines of Credit</t>
  </si>
  <si>
    <t>Nov. 11,
		2018</t>
  </si>
  <si>
    <t>Borrowings outstanding under revolving credit agreement</t>
  </si>
  <si>
    <t>Debt Instrument, Maturity Date</t>
  </si>
  <si>
    <t>Aug. 1,
		2024</t>
  </si>
  <si>
    <t>HEP [Member] | 6.5% Senior Notes [Member]</t>
  </si>
  <si>
    <t>Senior Notes Aggregate Redemption Amount</t>
  </si>
  <si>
    <t>Mar. 1,
		2020</t>
  </si>
  <si>
    <t>HEP [Member] | Six Percent Senior Notes Due Two Thousand Twenty Four [Member] [Member]</t>
  </si>
  <si>
    <t>Subsequent Event [Member] | HEP [Member]</t>
  </si>
  <si>
    <t>Line of Credit Facility, Capacity Available for Trade Purchases</t>
  </si>
  <si>
    <t>Pension Cost (Reversal of Cost)</t>
  </si>
  <si>
    <t>Debt (Carrying Amounts Of Long-Term Debt) (Details) - USD ($) $ in Thousands</t>
  </si>
  <si>
    <t>Unamortized discount</t>
  </si>
  <si>
    <t>Total long-term debt</t>
  </si>
  <si>
    <t>Long-term debt</t>
  </si>
  <si>
    <t>Principal</t>
  </si>
  <si>
    <t>HEP Credit Agreement</t>
  </si>
  <si>
    <t>Long-term Debt and Capital Lease Obligations</t>
  </si>
  <si>
    <t>HEP [Member] | 6.5% Senior Notes Due 2020 [Member]</t>
  </si>
  <si>
    <t>Level 2 [Member] | Forward Contracts [Member]</t>
  </si>
  <si>
    <t>Level 2 [Member] | Forward Contracts [Member] | HEP [Member]</t>
  </si>
  <si>
    <t>Derivative Instruments And Hedging Activities Derivatives and Hedging Instruments Gains Losses due to Settlements Hedge Ineffectiveness (Details) - USD ($) $ in Thousands</t>
  </si>
  <si>
    <t>Trading Activity, Gains and Losses, Net [Line Items]</t>
  </si>
  <si>
    <t>Change in fair value</t>
  </si>
  <si>
    <t>(Gain) loss reclassified to earnings due to settlements</t>
  </si>
  <si>
    <t>Amortization of discontinued hedges reclassified to earnings</t>
  </si>
  <si>
    <t>Operating expenses</t>
  </si>
  <si>
    <t>Unrealized Gain (Loss) on Cash Flow Hedging Instruments</t>
  </si>
  <si>
    <t>Gain (Loss) Recognized in Earnings due to Settlements</t>
  </si>
  <si>
    <t>Gain (Loss) Attributable to Hedge Ineffectiveness Recognized in Earnings</t>
  </si>
  <si>
    <t>Accumulated Net Gain (Loss) from Cash Flow Hedges Attributable to Parent [Member] | Commodity Contract [Member] | Reclassification out of Accumulated Other Comprehensive Income [Member]</t>
  </si>
  <si>
    <t>Cost of Goods Sold</t>
  </si>
  <si>
    <t>Derivative Instruments And Hedging Activities Volumes related to price risk purchase derivatives (Details) - Natural Gas - long [Member] - Price Risk Derivative [Member]</t>
  </si>
  <si>
    <t>Jun. 30, 2017MMBTU</t>
  </si>
  <si>
    <t>Price Risk Derivatives for Future Purchases Notional Contract Volumes [Line Items]</t>
  </si>
  <si>
    <t>Derivative, Nonmonetary Notional Amount, Energy Measure</t>
  </si>
  <si>
    <t>Maturing in Next Twelve Months [Member]</t>
  </si>
  <si>
    <t>Maturing in Year Two [Member]</t>
  </si>
  <si>
    <t>Maturing in Year Five [Member]</t>
  </si>
  <si>
    <t>Maturing in Year Four [Member]</t>
  </si>
  <si>
    <t>Maturing in Year Three [Member]</t>
  </si>
  <si>
    <t>Derivative Instruments And Hedging Activities Schedule of Realized Gain (Loss) (Details) - USD ($) $ in Thousands</t>
  </si>
  <si>
    <t>Derivative Instruments, Gain (Loss) [Line Items]</t>
  </si>
  <si>
    <t>Gain (Loss) on Price Risk Hedge Ineffectiveness</t>
  </si>
  <si>
    <t>Other Nonoperating Income (Expense) [Member]</t>
  </si>
  <si>
    <t>Derivative Instruments And Hedging Activities Notional Contracts by Derivative Type (Details)</t>
  </si>
  <si>
    <t>Jun. 30, 2017MMBTUbbl</t>
  </si>
  <si>
    <t>Economic Hedges [Member] | Commodity Contract [Member]</t>
  </si>
  <si>
    <t>Economic hedges by derivative type [Line Items]</t>
  </si>
  <si>
    <t>Price Risk Fair Value Hedge Derivative, at Fair Value, Net | bbl</t>
  </si>
  <si>
    <t>Economic Hedges [Member] | Commodity Contract [Member] | Maturing in Next Twelve Months [Member]</t>
  </si>
  <si>
    <t>Economic Hedges [Member] | Natural Gas Liquids [Member]</t>
  </si>
  <si>
    <t>Economic Hedges [Member] | Natural Gas Liquids [Member] | Maturing in Next Twelve Months [Member]</t>
  </si>
  <si>
    <t>Economic Hedges [Member] | Natural Gas - long [Member]</t>
  </si>
  <si>
    <t>Economic Hedges [Member] | Natural Gas - long [Member] | Maturing in Next Twelve Months [Member]</t>
  </si>
  <si>
    <t>Economic Hedges [Member] | Natural Gas - Short [Member]</t>
  </si>
  <si>
    <t>Economic Hedges [Member] | Natural Gas - Short [Member] | Maturing in Next Twelve Months [Member]</t>
  </si>
  <si>
    <t>Economic Hedges [Member] | NYMEX WTI short [Member]</t>
  </si>
  <si>
    <t>Economic Hedges [Member] | NYMEX WTI short [Member] | Maturing in Next Twelve Months [Member]</t>
  </si>
  <si>
    <t>Economic Hedges [Member] | NYMEX WTI short [Member] | Maturing in Year Two [Member]</t>
  </si>
  <si>
    <t>Economic Hedges [Member] | Forward Contracts [Member]</t>
  </si>
  <si>
    <t>Economic Hedges [Member] | Forward Contracts [Member] | Maturing in Next Twelve Months [Member]</t>
  </si>
  <si>
    <t>Price Risk Derivative [Member] | Natural Gas - long [Member]</t>
  </si>
  <si>
    <t>Price Risk Derivative [Member] | Natural Gas - long [Member] | Maturing in Next Twelve Months [Member]</t>
  </si>
  <si>
    <t>Price Risk Derivative [Member] | Natural Gas - long [Member] | Maturing in Year Two [Member]</t>
  </si>
  <si>
    <t>Derivative Instruments And Hedging Activities (Narrative) (Details) $ in Millions</t>
  </si>
  <si>
    <t>Derivative [Line Items]</t>
  </si>
  <si>
    <t>Unrealized Loss From Hedging Activities</t>
  </si>
  <si>
    <t>Net unrealized loss in accumulated other comprehensive income related to accounting hedges</t>
  </si>
  <si>
    <t>Net unrealized loss to be transferred from accumulated other comprehensive income to statement of income</t>
  </si>
  <si>
    <t>HEP [Member] | Interest Rate Contract [Member]</t>
  </si>
  <si>
    <t>Rate added to fixed base rate</t>
  </si>
  <si>
    <t>2.25%</t>
  </si>
  <si>
    <t>Credit agreement advance maturing in 2017</t>
  </si>
  <si>
    <t>London Interbank Offered Rate (LIBOR) [Member] | HEP [Member] | Interest Rate Contract [Member]</t>
  </si>
  <si>
    <t>Fixed interest rate</t>
  </si>
  <si>
    <t>0.74%</t>
  </si>
  <si>
    <t>Effective interest rate on debt</t>
  </si>
  <si>
    <t>2.99%</t>
  </si>
  <si>
    <t>Derivative Instruments And Hedging Activities Interest Rate Swaps (Details) - USD ($) $ in Thousands</t>
  </si>
  <si>
    <t>Interest Expense [Member] | HEP [Member]</t>
  </si>
  <si>
    <t>Derivative Instruments And Hedging Activities (Summary Of Balance Sheet Locations And Related Fair Values Of Outstanding Derivative Instruments) (Details) - USD ($) $ in Thousands</t>
  </si>
  <si>
    <t>Derivative Asset Fair Value Net Asset</t>
  </si>
  <si>
    <t>Derivative Liability Fair Value Net Liability</t>
  </si>
  <si>
    <t>Accrued Liabilities [Member]</t>
  </si>
  <si>
    <t>Prepayments And Other [Member]</t>
  </si>
  <si>
    <t>Designated as Hedging Instrument [Member]</t>
  </si>
  <si>
    <t>Derivative Asset, Fair Value, Gross Asset</t>
  </si>
  <si>
    <t>Derivative Asset Fair Value Gross Liability</t>
  </si>
  <si>
    <t>Derivative Liability Fair Value Gross Liability</t>
  </si>
  <si>
    <t>Derivative Liability Fair Value Gross Asset</t>
  </si>
  <si>
    <t>Designated as Hedging Instrument [Member] | Commodity Contract [Member]</t>
  </si>
  <si>
    <t>Designated as Hedging Instrument [Member] | Forward Contracts [Member]</t>
  </si>
  <si>
    <t>Designated as Hedging Instrument [Member] | HEP Interest Rate Swap [Member]</t>
  </si>
  <si>
    <t>Not Designated as Hedging Instrument [Member]</t>
  </si>
  <si>
    <t>Not Designated as Hedging Instrument [Member] | Commodity Contract [Member]</t>
  </si>
  <si>
    <t>Not Designated as Hedging Instrument [Member] | Forward Contracts [Member]</t>
  </si>
  <si>
    <t>Not Designated as Hedging Instrument [Member] | Nymex Futures Contracts [Member]</t>
  </si>
  <si>
    <t>Not Designated as Hedging Instrument [Member] | Foreign Exchange Future [Member]</t>
  </si>
  <si>
    <t>Equity (Changes To Equity) (Details) - USD ($) $ in Thousands</t>
  </si>
  <si>
    <t>Stockholders' Equity, Including Portion Attributable to Noncontrolling Interest</t>
  </si>
  <si>
    <t>Balance at December 31, 2016</t>
  </si>
  <si>
    <t>Distributions to noncontrolling interest holders</t>
  </si>
  <si>
    <t>Other comprehensive income (loss), net of tax</t>
  </si>
  <si>
    <t>Allocated equity on common unit issuances, net of tax</t>
  </si>
  <si>
    <t>Stock Issued During Period, Value, Acquisitions</t>
  </si>
  <si>
    <t>Equity-based compensation</t>
  </si>
  <si>
    <t>Purchase of units for incentive grants - HEP</t>
  </si>
  <si>
    <t>Other</t>
  </si>
  <si>
    <t>Balance at June 30, 2017</t>
  </si>
  <si>
    <t>Shares Paid for Tax Withholding for Share Based Compensation</t>
  </si>
  <si>
    <t>Stock Repurchase Program, Number of Shares Authorized to be Repurchased</t>
  </si>
  <si>
    <t>Stock Repurchase Program, Remaining Authorized Repurchase Amount</t>
  </si>
  <si>
    <t>Holly Corporation Stockholders' Equity [Member]</t>
  </si>
  <si>
    <t>Noncontrolling Interest [Member]</t>
  </si>
  <si>
    <t>Other Comprehensive Income (Loss) (Components And Allocated Tax Effects Of Other Comprehensive Income (Loss)) (Details) - USD ($) $ in Thousands</t>
  </si>
  <si>
    <t>Other Comprehensive Income (Loss) Components and Tax Effects [Line Items]</t>
  </si>
  <si>
    <t>Other Comprehensive Income (Loss), Foreign Currency Translation Adjustment, before Tax</t>
  </si>
  <si>
    <t>Net Unrealized Gain (Loss) on Marketable Securities</t>
  </si>
  <si>
    <t>Less other comprehensive income attributable to noncontrolling interest</t>
  </si>
  <si>
    <t>Other comprehensive income (loss) attributable to HollyFrontier stockholders</t>
  </si>
  <si>
    <t>Other Comprehensive Income (Loss), Foreign Currency Translation Gain (Loss) Arising During Period, Tax</t>
  </si>
  <si>
    <t>Net Unrealized Gain (loss) on Marketable Securities, Tax Expense (Benefit)</t>
  </si>
  <si>
    <t>Net unrealized gain (loss) on hedging instruments, tax expense (benefit)</t>
  </si>
  <si>
    <t>Other comprehensive income (loss), tax expense</t>
  </si>
  <si>
    <t>Other comprehensive income (loss) attributable to HollyFrontier stockholders, tax expense</t>
  </si>
  <si>
    <t>Other Comprehensive Income (Loss), Foreign Currency Transaction and Translation Gain (Loss) Arising During Period, Net of Tax</t>
  </si>
  <si>
    <t>Net unrealized gain (loss) on marketable securities, after tax</t>
  </si>
  <si>
    <t>Net unrealized gain (loss) on hedging instruments, after tax</t>
  </si>
  <si>
    <t>Less other comprehensive income (loss) attributable to noncontrolling interest, after tax</t>
  </si>
  <si>
    <t>Other Comprehensive Income (Loss) (Accumulated Other Comprehensive Loss In Equity) (Details) - USD ($) $ in Thousands</t>
  </si>
  <si>
    <t>Reclassification Adjustment out of Accumulated Other Comprehensive Income [Line Items]</t>
  </si>
  <si>
    <t>Income tax expense (benefit)</t>
  </si>
  <si>
    <t>Net of tax and noncontrolling interest</t>
  </si>
  <si>
    <t>Reclassification out of Accumulated Other Comprehensive Income [Member]</t>
  </si>
  <si>
    <t>Reclassification out of Accumulated Other Comprehensive Income [Member] | Accumulated Net Investment Gain (Loss) Attributable to Parent [Member]</t>
  </si>
  <si>
    <t>Net income</t>
  </si>
  <si>
    <t>Reclassification out of Accumulated Other Comprehensive Income [Member] | Accumulated Net Gain (Loss) from Cash Flow Hedges Attributable to Parent [Member]</t>
  </si>
  <si>
    <t>Reclassification out of Accumulated Other Comprehensive Income [Member] | Accumulated Net Gain (Loss) from Cash Flow Hedges Attributable to Parent [Member] | Commodity Contract [Member]</t>
  </si>
  <si>
    <t>Reclassification out of Accumulated Other Comprehensive Income [Member] | Accumulated Net Gain (Loss) from Cash Flow Hedges Attributable to Parent [Member] | Interest Rate Swap [Member]</t>
  </si>
  <si>
    <t>Other Comprehensive Income (Loss) Other Comprehensive Income Balance Components (Details) - USD ($) $ in Thousands</t>
  </si>
  <si>
    <t>Class of Stock [Line Items]</t>
  </si>
  <si>
    <t>Foreign currency translation adjustment</t>
  </si>
  <si>
    <t>Unrealized gain on post-retirement benefit obligations</t>
  </si>
  <si>
    <t>Unrealized gain (loss) on hedging activities, net of noncontrolling interest</t>
  </si>
  <si>
    <t>Accumulated other comprehensive income (loss)</t>
  </si>
  <si>
    <t>Post-retirement Plan (Narrative) (Details) - USD ($) $ in Thousands</t>
  </si>
  <si>
    <t>Feb. 01, 2017</t>
  </si>
  <si>
    <t>Defined Benefit Plans and Other Postretirement Benefit Plans Table Text Block [Line Items]</t>
  </si>
  <si>
    <t>Defined Benefit Plan, Accumulated Benefit Obligation</t>
  </si>
  <si>
    <t>Defined Benefit Plan Assets</t>
  </si>
  <si>
    <t>Defined Benefit Plan, Funded (Unfunded) Status of Plan</t>
  </si>
  <si>
    <t>Defined Benefit Plan, Other Cost (Credit)</t>
  </si>
  <si>
    <t>Other Postretirement Benefits Plan [Member]</t>
  </si>
  <si>
    <t>Post-retirement Plan (Net Periodic Pension Expense) (Details) - USD ($) $ in Thousands</t>
  </si>
  <si>
    <t>Defined Benefit Plan Disclosure [Line Items]</t>
  </si>
  <si>
    <t>Defined Benefit Plan, Service Cost</t>
  </si>
  <si>
    <t>Interest cost on projected benefit obligations</t>
  </si>
  <si>
    <t>Expected Return on Plan Assets</t>
  </si>
  <si>
    <t>Amortization of prior service Credit</t>
  </si>
  <si>
    <t>Net periodic post-retirement credit</t>
  </si>
  <si>
    <t>Segment Information (Narrative) (Details) $ in Millions</t>
  </si>
  <si>
    <t>Segment Reporting Information [Line Items]</t>
  </si>
  <si>
    <t>Other Asset Impairment Charges</t>
  </si>
  <si>
    <t>Number of Reportable Segments</t>
  </si>
  <si>
    <t>Revenues from external customers</t>
  </si>
  <si>
    <t>Segment Information (Schedule Of Segment Reporting Information) (Details) - USD ($) $ in Thousands</t>
  </si>
  <si>
    <t>Capital expenditures</t>
  </si>
  <si>
    <t>Cash, cash equivalents, and total investments in marketable securities</t>
  </si>
  <si>
    <t>Corporate And Other [Member]</t>
  </si>
  <si>
    <t>Eliminations [Member]</t>
  </si>
  <si>
    <t>Additional Financial Information (Narrative) (Details) - USD ($) $ in Thousands</t>
  </si>
  <si>
    <t>Additional Financial Information [Line Items]</t>
  </si>
  <si>
    <t>Purchase Obligation Minimum Annualized Payment</t>
  </si>
  <si>
    <t>Additional Financial Information Consolidating Balance Sheet (Details) - USD ($) $ in Thousands</t>
  </si>
  <si>
    <t>Dec. 31, 2015</t>
  </si>
  <si>
    <t>Condensed Financial Statements, Captions [Line Items]</t>
  </si>
  <si>
    <t>Cash and cash equivalents</t>
  </si>
  <si>
    <t>Accounts receivable, net</t>
  </si>
  <si>
    <t>Intangibles and other assets</t>
  </si>
  <si>
    <t>Income tax payable</t>
  </si>
  <si>
    <t>Liability to HEP</t>
  </si>
  <si>
    <t>Deferred income tax liabilities</t>
  </si>
  <si>
    <t>Other long-term liabilities</t>
  </si>
  <si>
    <t>Investment in HEP</t>
  </si>
  <si>
    <t>Equity – HollyFrontier</t>
  </si>
  <si>
    <t>Equity – noncontrolling interest</t>
  </si>
  <si>
    <t>Consolidation, Eliminations [Member]</t>
  </si>
  <si>
    <t>Non-Guarantor Subsidiaries [Member]</t>
  </si>
  <si>
    <t>Holly Frontier Corp. Before Consolidation of HEP [Member]</t>
  </si>
  <si>
    <t>Additional Financial Information Consolidating Statement of Income (Details) - USD ($) $ in Thousands</t>
  </si>
  <si>
    <t>Cost of products sold</t>
  </si>
  <si>
    <t>General and administrative</t>
  </si>
  <si>
    <t>Goodwill and Intangible Asset Impairment</t>
  </si>
  <si>
    <t>Interest income (expense)</t>
  </si>
  <si>
    <t>Other Nonoperating Income (Expense)</t>
  </si>
  <si>
    <t>Nonoperating Income (Expense)</t>
  </si>
  <si>
    <t>Less net income (loss) attributable to noncontrolling interest</t>
  </si>
  <si>
    <t>Additional Financial Information Consolidating Statement of Cash Flows (Details) - USD ($) $ in Thousands</t>
  </si>
  <si>
    <t>Cash flows from operating activities</t>
  </si>
  <si>
    <t>Net borrowings/repayments under credit agreement</t>
  </si>
  <si>
    <t>Net proceeds from Issuance of senior notes</t>
  </si>
  <si>
    <t>Distributions to Noncontrolling Interests</t>
  </si>
  <si>
    <t>Contribution from general partner</t>
  </si>
  <si>
    <t>Eliminations [Member] | HEP [Member]</t>
  </si>
  <si>
    <t>Payments for Advance to Affiliate</t>
  </si>
  <si>
    <t>Holly Frontier Corp. Before Consolidation of HEP [Member] | HEP [Member]</t>
  </si>
  <si>
    <t>Non-Guarantor Subsidiaries [Member] | HEP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80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772791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8</v>
      </c>
      <c r="B1" s="2" t="s">
        <v>1</v>
      </c>
    </row>
    <row r="2" spans="1:2">
      <c r="B2" s="2" t="s">
        <v>2</v>
      </c>
    </row>
    <row r="3" spans="1:2">
      <c r="A3" s="3" t="s">
        <v>196</v>
      </c>
    </row>
    <row r="4" spans="1:2">
      <c r="A4" s="4" t="s">
        <v>138</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60326</v>
      </c>
      <c r="C3" s="7" t="n">
        <v>710579</v>
      </c>
    </row>
    <row r="4" spans="1:3">
      <c r="A4" s="4" t="s">
        <v>26</v>
      </c>
      <c r="B4" s="5" t="n">
        <v>0</v>
      </c>
      <c r="C4" s="5" t="n">
        <v>424148</v>
      </c>
    </row>
    <row r="5" spans="1:3">
      <c r="A5" s="4" t="s">
        <v>27</v>
      </c>
      <c r="B5" s="5" t="n">
        <v>460326</v>
      </c>
      <c r="C5" s="5" t="n">
        <v>1134727</v>
      </c>
    </row>
    <row r="6" spans="1:3">
      <c r="A6" s="4" t="s">
        <v>28</v>
      </c>
      <c r="B6" s="5" t="n">
        <v>563905</v>
      </c>
      <c r="C6" s="5" t="n">
        <v>449036</v>
      </c>
    </row>
    <row r="7" spans="1:3">
      <c r="A7" s="4" t="s">
        <v>29</v>
      </c>
      <c r="B7" s="5" t="n">
        <v>38445</v>
      </c>
      <c r="C7" s="5" t="n">
        <v>30163</v>
      </c>
    </row>
    <row r="8" spans="1:3">
      <c r="A8" s="4" t="s">
        <v>30</v>
      </c>
      <c r="B8" s="5" t="n">
        <v>602350</v>
      </c>
      <c r="C8" s="5" t="n">
        <v>479199</v>
      </c>
    </row>
    <row r="9" spans="1:3">
      <c r="A9" s="4" t="s">
        <v>31</v>
      </c>
      <c r="B9" s="5" t="n">
        <v>1064178</v>
      </c>
      <c r="C9" s="5" t="n">
        <v>970361</v>
      </c>
    </row>
    <row r="10" spans="1:3">
      <c r="A10" s="4" t="s">
        <v>32</v>
      </c>
      <c r="B10" s="5" t="n">
        <v>127795</v>
      </c>
      <c r="C10" s="5" t="n">
        <v>165315</v>
      </c>
    </row>
    <row r="11" spans="1:3">
      <c r="A11" s="4" t="s">
        <v>33</v>
      </c>
      <c r="B11" s="5" t="n">
        <v>1191973</v>
      </c>
      <c r="C11" s="5" t="n">
        <v>1135676</v>
      </c>
    </row>
    <row r="12" spans="1:3">
      <c r="A12" s="4" t="s">
        <v>34</v>
      </c>
      <c r="B12" s="5" t="n">
        <v>1428</v>
      </c>
      <c r="C12" s="5" t="n">
        <v>68371</v>
      </c>
    </row>
    <row r="13" spans="1:3">
      <c r="A13" s="4" t="s">
        <v>35</v>
      </c>
      <c r="B13" s="5" t="n">
        <v>37686</v>
      </c>
      <c r="C13" s="5" t="n">
        <v>33036</v>
      </c>
    </row>
    <row r="14" spans="1:3">
      <c r="A14" s="4" t="s">
        <v>36</v>
      </c>
      <c r="B14" s="5" t="n">
        <v>2293763</v>
      </c>
      <c r="C14" s="5" t="n">
        <v>2851009</v>
      </c>
    </row>
    <row r="15" spans="1:3">
      <c r="A15" s="4" t="s">
        <v>37</v>
      </c>
      <c r="B15" s="5" t="n">
        <v>6118506</v>
      </c>
      <c r="C15" s="5" t="n">
        <v>5546856</v>
      </c>
    </row>
    <row r="16" spans="1:3">
      <c r="A16" s="4" t="s">
        <v>38</v>
      </c>
      <c r="B16" s="5" t="n">
        <v>-1674948</v>
      </c>
      <c r="C16" s="5" t="n">
        <v>-1538408</v>
      </c>
    </row>
    <row r="17" spans="1:3">
      <c r="A17" s="4" t="s">
        <v>39</v>
      </c>
      <c r="B17" s="5" t="n">
        <v>4443558</v>
      </c>
      <c r="C17" s="5" t="n">
        <v>4008448</v>
      </c>
    </row>
    <row r="18" spans="1:3">
      <c r="A18" s="4" t="s">
        <v>40</v>
      </c>
      <c r="B18" s="5" t="n">
        <v>251337</v>
      </c>
      <c r="C18" s="5" t="n">
        <v>217340</v>
      </c>
    </row>
    <row r="19" spans="1:3">
      <c r="A19" s="4" t="s">
        <v>41</v>
      </c>
      <c r="B19" s="5" t="n">
        <v>2205490</v>
      </c>
      <c r="C19" s="5" t="n">
        <v>2022463</v>
      </c>
    </row>
    <row r="20" spans="1:3">
      <c r="A20" s="4" t="s">
        <v>42</v>
      </c>
      <c r="B20" s="5" t="n">
        <v>448887</v>
      </c>
      <c r="C20" s="5" t="n">
        <v>336401</v>
      </c>
    </row>
    <row r="21" spans="1:3">
      <c r="A21" s="4" t="s">
        <v>43</v>
      </c>
      <c r="B21" s="5" t="n">
        <v>2905714</v>
      </c>
      <c r="C21" s="5" t="n">
        <v>2576204</v>
      </c>
    </row>
    <row r="22" spans="1:3">
      <c r="A22" s="4" t="s">
        <v>44</v>
      </c>
      <c r="B22" s="5" t="n">
        <v>9643035</v>
      </c>
      <c r="C22" s="5" t="n">
        <v>9435661</v>
      </c>
    </row>
    <row r="23" spans="1:3">
      <c r="A23" s="3" t="s">
        <v>45</v>
      </c>
    </row>
    <row r="24" spans="1:3">
      <c r="A24" s="4" t="s">
        <v>46</v>
      </c>
      <c r="B24" s="5" t="n">
        <v>1009135</v>
      </c>
      <c r="C24" s="5" t="n">
        <v>935387</v>
      </c>
    </row>
    <row r="25" spans="1:3">
      <c r="A25" s="4" t="s">
        <v>47</v>
      </c>
      <c r="B25" s="5" t="n">
        <v>24427</v>
      </c>
      <c r="C25" s="5" t="n">
        <v>0</v>
      </c>
    </row>
    <row r="26" spans="1:3">
      <c r="A26" s="4" t="s">
        <v>48</v>
      </c>
      <c r="B26" s="5" t="n">
        <v>186886</v>
      </c>
      <c r="C26" s="5" t="n">
        <v>147842</v>
      </c>
    </row>
    <row r="27" spans="1:3">
      <c r="A27" s="4" t="s">
        <v>49</v>
      </c>
      <c r="B27" s="5" t="n">
        <v>1220448</v>
      </c>
      <c r="C27" s="5" t="n">
        <v>1083229</v>
      </c>
    </row>
    <row r="28" spans="1:3">
      <c r="A28" s="4" t="s">
        <v>50</v>
      </c>
      <c r="B28" s="5" t="n">
        <v>2227951</v>
      </c>
      <c r="C28" s="5" t="n">
        <v>2235137</v>
      </c>
    </row>
    <row r="29" spans="1:3">
      <c r="A29" s="4" t="s">
        <v>51</v>
      </c>
      <c r="B29" s="5" t="n">
        <v>745050</v>
      </c>
      <c r="C29" s="5" t="n">
        <v>620414</v>
      </c>
    </row>
    <row r="30" spans="1:3">
      <c r="A30" s="4" t="s">
        <v>52</v>
      </c>
      <c r="B30" s="5" t="n">
        <v>207502</v>
      </c>
      <c r="C30" s="5" t="n">
        <v>194896</v>
      </c>
    </row>
    <row r="31" spans="1:3">
      <c r="A31" s="3" t="s">
        <v>53</v>
      </c>
    </row>
    <row r="32" spans="1:3">
      <c r="A32" s="4" t="s">
        <v>54</v>
      </c>
      <c r="B32" s="5" t="n">
        <v>0</v>
      </c>
      <c r="C32" s="5" t="n">
        <v>0</v>
      </c>
    </row>
    <row r="33" spans="1:3">
      <c r="A33" s="4" t="s">
        <v>55</v>
      </c>
      <c r="B33" s="5" t="n">
        <v>2560</v>
      </c>
      <c r="C33" s="5" t="n">
        <v>2560</v>
      </c>
    </row>
    <row r="34" spans="1:3">
      <c r="A34" s="4" t="s">
        <v>56</v>
      </c>
      <c r="B34" s="5" t="n">
        <v>4058594</v>
      </c>
      <c r="C34" s="5" t="n">
        <v>4026805</v>
      </c>
    </row>
    <row r="35" spans="1:3">
      <c r="A35" s="4" t="s">
        <v>57</v>
      </c>
      <c r="B35" s="5" t="n">
        <v>2671276</v>
      </c>
      <c r="C35" s="5" t="n">
        <v>2776728</v>
      </c>
    </row>
    <row r="36" spans="1:3">
      <c r="A36" s="4" t="s">
        <v>58</v>
      </c>
      <c r="B36" s="5" t="n">
        <v>18785</v>
      </c>
      <c r="C36" s="5" t="n">
        <v>10612</v>
      </c>
    </row>
    <row r="37" spans="1:3">
      <c r="A37" s="4" t="s">
        <v>59</v>
      </c>
      <c r="B37" s="5" t="n">
        <v>-2137312</v>
      </c>
      <c r="C37" s="5" t="n">
        <v>-2135311</v>
      </c>
    </row>
    <row r="38" spans="1:3">
      <c r="A38" s="4" t="s">
        <v>60</v>
      </c>
      <c r="B38" s="5" t="n">
        <v>4613903</v>
      </c>
      <c r="C38" s="5" t="n">
        <v>4681394</v>
      </c>
    </row>
    <row r="39" spans="1:3">
      <c r="A39" s="4" t="s">
        <v>61</v>
      </c>
      <c r="B39" s="5" t="n">
        <v>628181</v>
      </c>
      <c r="C39" s="5" t="n">
        <v>620591</v>
      </c>
    </row>
    <row r="40" spans="1:3">
      <c r="A40" s="4" t="s">
        <v>62</v>
      </c>
      <c r="B40" s="5" t="n">
        <v>5242084</v>
      </c>
      <c r="C40" s="5" t="n">
        <v>5301985</v>
      </c>
    </row>
    <row r="41" spans="1:3">
      <c r="A41" s="4" t="s">
        <v>63</v>
      </c>
      <c r="B41" s="7" t="n">
        <v>9643035</v>
      </c>
      <c r="C41" s="7" t="n">
        <v>94356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3</v>
      </c>
    </row>
    <row r="4" spans="1:2">
      <c r="A4" s="4" t="s">
        <v>228</v>
      </c>
      <c r="B4" s="4" t="s">
        <v>229</v>
      </c>
    </row>
    <row r="5" spans="1:2">
      <c r="A5" s="4" t="s">
        <v>138</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7</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6</v>
      </c>
      <c r="B1" s="2" t="s">
        <v>1</v>
      </c>
    </row>
    <row r="2" spans="1:2">
      <c r="B2" s="2" t="s">
        <v>2</v>
      </c>
    </row>
    <row r="3" spans="1:2">
      <c r="A3" s="3" t="s">
        <v>184</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187</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19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9</v>
      </c>
      <c r="B1" s="2" t="s">
        <v>1</v>
      </c>
    </row>
    <row r="2" spans="1:2">
      <c r="B2" s="2" t="s">
        <v>2</v>
      </c>
    </row>
    <row r="3" spans="1:2">
      <c r="A3" s="3" t="s">
        <v>193</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3</v>
      </c>
    </row>
    <row r="2" spans="1:3">
      <c r="A2" s="4" t="s">
        <v>25</v>
      </c>
      <c r="B2" s="7" t="n">
        <v>460326</v>
      </c>
      <c r="C2" s="7" t="n">
        <v>710579</v>
      </c>
    </row>
    <row r="3" spans="1:3">
      <c r="A3" s="4" t="s">
        <v>28</v>
      </c>
      <c r="B3" s="5" t="n">
        <v>563905</v>
      </c>
      <c r="C3" s="5" t="n">
        <v>449036</v>
      </c>
    </row>
    <row r="4" spans="1:3">
      <c r="A4" s="4" t="s">
        <v>32</v>
      </c>
      <c r="B4" s="5" t="n">
        <v>127795</v>
      </c>
      <c r="C4" s="5" t="n">
        <v>165315</v>
      </c>
    </row>
    <row r="5" spans="1:3">
      <c r="A5" s="4" t="s">
        <v>35</v>
      </c>
      <c r="B5" s="5" t="n">
        <v>37686</v>
      </c>
      <c r="C5" s="5" t="n">
        <v>33036</v>
      </c>
    </row>
    <row r="6" spans="1:3">
      <c r="A6" s="4" t="s">
        <v>37</v>
      </c>
      <c r="B6" s="5" t="n">
        <v>6118506</v>
      </c>
      <c r="C6" s="5" t="n">
        <v>5546856</v>
      </c>
    </row>
    <row r="7" spans="1:3">
      <c r="A7" s="4" t="s">
        <v>38</v>
      </c>
      <c r="B7" s="5" t="n">
        <v>-1674948</v>
      </c>
      <c r="C7" s="5" t="n">
        <v>-1538408</v>
      </c>
    </row>
    <row r="8" spans="1:3">
      <c r="A8" s="4" t="s">
        <v>41</v>
      </c>
      <c r="B8" s="5" t="n">
        <v>2205490</v>
      </c>
      <c r="C8" s="5" t="n">
        <v>2022463</v>
      </c>
    </row>
    <row r="9" spans="1:3">
      <c r="A9" s="4" t="s">
        <v>42</v>
      </c>
      <c r="B9" s="5" t="n">
        <v>448887</v>
      </c>
      <c r="C9" s="5" t="n">
        <v>336401</v>
      </c>
    </row>
    <row r="10" spans="1:3">
      <c r="A10" s="4" t="s">
        <v>46</v>
      </c>
      <c r="B10" s="5" t="n">
        <v>1009135</v>
      </c>
      <c r="C10" s="5" t="n">
        <v>935387</v>
      </c>
    </row>
    <row r="11" spans="1:3">
      <c r="A11" s="4" t="s">
        <v>48</v>
      </c>
      <c r="B11" s="5" t="n">
        <v>186886</v>
      </c>
      <c r="C11" s="5" t="n">
        <v>147842</v>
      </c>
    </row>
    <row r="12" spans="1:3">
      <c r="A12" s="4" t="s">
        <v>50</v>
      </c>
      <c r="B12" s="5" t="n">
        <v>2227951</v>
      </c>
      <c r="C12" s="5" t="n">
        <v>2235137</v>
      </c>
    </row>
    <row r="13" spans="1:3">
      <c r="A13" s="4" t="s">
        <v>51</v>
      </c>
      <c r="B13" s="5" t="n">
        <v>745050</v>
      </c>
      <c r="C13" s="5" t="n">
        <v>620414</v>
      </c>
    </row>
    <row r="14" spans="1:3">
      <c r="A14" s="4" t="s">
        <v>52</v>
      </c>
      <c r="B14" s="7" t="n">
        <v>207502</v>
      </c>
      <c r="C14" s="7" t="n">
        <v>194896</v>
      </c>
    </row>
    <row r="15" spans="1:3">
      <c r="A15" s="3" t="s">
        <v>65</v>
      </c>
    </row>
    <row r="16" spans="1:3">
      <c r="A16" s="4" t="s">
        <v>66</v>
      </c>
      <c r="B16" s="8" t="n">
        <v>0.01</v>
      </c>
      <c r="C16" s="8" t="n">
        <v>0.01</v>
      </c>
    </row>
    <row r="17" spans="1:3">
      <c r="A17" s="4" t="s">
        <v>67</v>
      </c>
      <c r="B17" s="5" t="n">
        <v>320000000</v>
      </c>
      <c r="C17" s="5" t="n">
        <v>320000000</v>
      </c>
    </row>
    <row r="18" spans="1:3">
      <c r="A18" s="4" t="s">
        <v>68</v>
      </c>
      <c r="B18" s="5" t="n">
        <v>256009012</v>
      </c>
      <c r="C18" s="5" t="n">
        <v>255962866</v>
      </c>
    </row>
    <row r="19" spans="1:3">
      <c r="A19" s="4" t="s">
        <v>69</v>
      </c>
      <c r="B19" s="7" t="n">
        <v>1</v>
      </c>
      <c r="C19" s="7" t="n">
        <v>1</v>
      </c>
    </row>
    <row r="20" spans="1:3">
      <c r="A20" s="4" t="s">
        <v>70</v>
      </c>
      <c r="B20" s="5" t="n">
        <v>5000000</v>
      </c>
      <c r="C20" s="5" t="n">
        <v>5000000</v>
      </c>
    </row>
    <row r="21" spans="1:3">
      <c r="A21" s="4" t="s">
        <v>71</v>
      </c>
      <c r="B21" s="5" t="n">
        <v>0</v>
      </c>
      <c r="C21" s="5" t="n">
        <v>0</v>
      </c>
    </row>
    <row r="22" spans="1:3">
      <c r="A22" s="4" t="s">
        <v>72</v>
      </c>
      <c r="B22" s="5" t="n">
        <v>78729878</v>
      </c>
      <c r="C22" s="5" t="n">
        <v>78617600</v>
      </c>
    </row>
    <row r="23" spans="1:3">
      <c r="A23" s="4" t="s">
        <v>73</v>
      </c>
    </row>
    <row r="24" spans="1:3">
      <c r="A24" s="4" t="s">
        <v>25</v>
      </c>
      <c r="B24" s="7" t="n">
        <v>16339</v>
      </c>
      <c r="C24" s="7" t="n">
        <v>3657</v>
      </c>
    </row>
    <row r="25" spans="1:3">
      <c r="A25" s="4" t="s">
        <v>28</v>
      </c>
      <c r="B25" s="5" t="n">
        <v>8131</v>
      </c>
      <c r="C25" s="5" t="n">
        <v>7846</v>
      </c>
    </row>
    <row r="26" spans="1:3">
      <c r="A26" s="4" t="s">
        <v>32</v>
      </c>
      <c r="B26" s="5" t="n">
        <v>1470</v>
      </c>
      <c r="C26" s="5" t="n">
        <v>1402</v>
      </c>
    </row>
    <row r="27" spans="1:3">
      <c r="A27" s="4" t="s">
        <v>35</v>
      </c>
      <c r="B27" s="5" t="n">
        <v>1652</v>
      </c>
      <c r="C27" s="5" t="n">
        <v>1486</v>
      </c>
    </row>
    <row r="28" spans="1:3">
      <c r="A28" s="4" t="s">
        <v>37</v>
      </c>
      <c r="B28" s="5" t="n">
        <v>1719143</v>
      </c>
      <c r="C28" s="5" t="n">
        <v>1702703</v>
      </c>
    </row>
    <row r="29" spans="1:3">
      <c r="A29" s="4" t="s">
        <v>38</v>
      </c>
      <c r="B29" s="5" t="n">
        <v>-371867</v>
      </c>
      <c r="C29" s="5" t="n">
        <v>-337135</v>
      </c>
    </row>
    <row r="30" spans="1:3">
      <c r="A30" s="4" t="s">
        <v>41</v>
      </c>
      <c r="B30" s="5" t="n">
        <v>288991</v>
      </c>
      <c r="C30" s="5" t="n">
        <v>288991</v>
      </c>
    </row>
    <row r="31" spans="1:3">
      <c r="A31" s="4" t="s">
        <v>42</v>
      </c>
      <c r="B31" s="5" t="n">
        <v>204485</v>
      </c>
      <c r="C31" s="5" t="n">
        <v>208975</v>
      </c>
    </row>
    <row r="32" spans="1:3">
      <c r="A32" s="4" t="s">
        <v>46</v>
      </c>
      <c r="B32" s="5" t="n">
        <v>8912</v>
      </c>
      <c r="C32" s="5" t="n">
        <v>10518</v>
      </c>
    </row>
    <row r="33" spans="1:3">
      <c r="A33" s="4" t="s">
        <v>48</v>
      </c>
      <c r="B33" s="5" t="n">
        <v>31680</v>
      </c>
      <c r="C33" s="5" t="n">
        <v>37793</v>
      </c>
    </row>
    <row r="34" spans="1:3">
      <c r="A34" s="4" t="s">
        <v>50</v>
      </c>
      <c r="B34" s="5" t="n">
        <v>1236739</v>
      </c>
      <c r="C34" s="5" t="n">
        <v>1243912</v>
      </c>
    </row>
    <row r="35" spans="1:3">
      <c r="A35" s="4" t="s">
        <v>51</v>
      </c>
      <c r="B35" s="5" t="n">
        <v>649</v>
      </c>
      <c r="C35" s="5" t="n">
        <v>509</v>
      </c>
    </row>
    <row r="36" spans="1:3">
      <c r="A36" s="4" t="s">
        <v>52</v>
      </c>
      <c r="B36" s="7" t="n">
        <v>61312</v>
      </c>
      <c r="C36" s="7" t="n">
        <v>629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2</v>
      </c>
      <c r="B1" s="2" t="s">
        <v>1</v>
      </c>
    </row>
    <row r="2" spans="1:2">
      <c r="B2" s="2" t="s">
        <v>2</v>
      </c>
    </row>
    <row r="3" spans="1:2">
      <c r="A3" s="3" t="s">
        <v>196</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0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5</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08</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11</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5</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v>
      </c>
    </row>
    <row r="3" spans="1:2">
      <c r="A3" s="3" t="s">
        <v>222</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3</v>
      </c>
      <c r="B1" s="2" t="s">
        <v>1</v>
      </c>
    </row>
    <row r="2" spans="1:2">
      <c r="B2" s="2" t="s">
        <v>2</v>
      </c>
    </row>
    <row r="3" spans="1:2">
      <c r="A3" s="3" t="s">
        <v>225</v>
      </c>
    </row>
    <row r="4" spans="1:2">
      <c r="A4" s="4" t="s">
        <v>304</v>
      </c>
      <c r="B4" s="4" t="s">
        <v>305</v>
      </c>
    </row>
    <row r="5" spans="1:2">
      <c r="A5" s="4" t="s">
        <v>306</v>
      </c>
      <c r="B5" s="4" t="s">
        <v>307</v>
      </c>
    </row>
    <row r="6" spans="1:2">
      <c r="A6" s="4" t="s">
        <v>308</v>
      </c>
      <c r="B6" s="4" t="s">
        <v>309</v>
      </c>
    </row>
    <row r="7" spans="1:2">
      <c r="A7" s="4" t="s">
        <v>224</v>
      </c>
      <c r="B7" s="4" t="s">
        <v>2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3"/>
    <col customWidth="1" max="6" min="6" width="21"/>
    <col customWidth="1" max="7" min="7" width="21"/>
  </cols>
  <sheetData>
    <row r="1" spans="1:7">
      <c r="A1" s="1" t="s">
        <v>310</v>
      </c>
      <c r="B1" s="2" t="s">
        <v>75</v>
      </c>
      <c r="D1" s="2" t="s">
        <v>311</v>
      </c>
      <c r="E1" s="2" t="s">
        <v>1</v>
      </c>
    </row>
    <row r="2" spans="1:7">
      <c r="B2" s="2" t="s">
        <v>312</v>
      </c>
      <c r="C2" s="2" t="s">
        <v>313</v>
      </c>
      <c r="D2" s="2" t="s">
        <v>312</v>
      </c>
      <c r="E2" s="2" t="s">
        <v>314</v>
      </c>
      <c r="F2" s="2" t="s">
        <v>313</v>
      </c>
      <c r="G2" s="2" t="s">
        <v>315</v>
      </c>
    </row>
    <row r="3" spans="1:7">
      <c r="A3" s="3" t="s">
        <v>316</v>
      </c>
    </row>
    <row r="4" spans="1:7">
      <c r="A4" s="4" t="s">
        <v>317</v>
      </c>
      <c r="B4" s="7" t="n">
        <v>0</v>
      </c>
      <c r="E4" s="7" t="n">
        <v>100</v>
      </c>
    </row>
    <row r="5" spans="1:7">
      <c r="A5" s="4" t="s">
        <v>77</v>
      </c>
      <c r="B5" s="5" t="n">
        <v>3458864</v>
      </c>
      <c r="C5" s="7" t="n">
        <v>2714638</v>
      </c>
      <c r="E5" s="5" t="n">
        <v>6539347</v>
      </c>
      <c r="F5" s="7" t="n">
        <v>4733362</v>
      </c>
    </row>
    <row r="6" spans="1:7">
      <c r="A6" s="4" t="s">
        <v>102</v>
      </c>
      <c r="B6" s="5" t="n">
        <v>74073</v>
      </c>
      <c r="C6" s="5" t="n">
        <v>-392470</v>
      </c>
      <c r="E6" s="5" t="n">
        <v>36291</v>
      </c>
      <c r="F6" s="5" t="n">
        <v>-349080</v>
      </c>
    </row>
    <row r="7" spans="1:7">
      <c r="A7" s="4" t="s">
        <v>159</v>
      </c>
      <c r="E7" s="7" t="n">
        <v>274</v>
      </c>
    </row>
    <row r="8" spans="1:7">
      <c r="A8" s="4" t="s">
        <v>318</v>
      </c>
      <c r="E8" s="5" t="n">
        <v>2</v>
      </c>
    </row>
    <row r="9" spans="1:7">
      <c r="A9" s="4" t="s">
        <v>319</v>
      </c>
      <c r="E9" s="5" t="n">
        <v>65</v>
      </c>
    </row>
    <row r="10" spans="1:7">
      <c r="A10" s="4" t="s">
        <v>320</v>
      </c>
      <c r="B10" s="5" t="n">
        <v>3700</v>
      </c>
      <c r="D10" s="7" t="n">
        <v>3700</v>
      </c>
      <c r="E10" s="7" t="n">
        <v>3700</v>
      </c>
      <c r="G10" s="7" t="n">
        <v>2300</v>
      </c>
    </row>
    <row r="11" spans="1:7">
      <c r="A11" s="4" t="s">
        <v>321</v>
      </c>
      <c r="E11" s="5" t="n">
        <v>26200</v>
      </c>
      <c r="F11" s="5" t="n">
        <v>29800</v>
      </c>
    </row>
    <row r="12" spans="1:7">
      <c r="A12" s="4" t="s">
        <v>322</v>
      </c>
      <c r="E12" s="5" t="n">
        <v>-27000</v>
      </c>
      <c r="F12" s="5" t="n">
        <v>-30200</v>
      </c>
    </row>
    <row r="13" spans="1:7">
      <c r="A13" s="4" t="s">
        <v>323</v>
      </c>
      <c r="B13" s="5" t="n">
        <v>2205490</v>
      </c>
      <c r="D13" s="5" t="n">
        <v>2205490</v>
      </c>
      <c r="E13" s="5" t="n">
        <v>2205490</v>
      </c>
      <c r="G13" s="5" t="n">
        <v>2022463</v>
      </c>
    </row>
    <row r="14" spans="1:7">
      <c r="A14" s="4" t="s">
        <v>323</v>
      </c>
      <c r="B14" s="7" t="n">
        <v>184200</v>
      </c>
      <c r="D14" s="7" t="n">
        <v>184200</v>
      </c>
      <c r="E14" s="7" t="n">
        <v>184200</v>
      </c>
    </row>
    <row r="15" spans="1:7">
      <c r="A15" s="4" t="s">
        <v>324</v>
      </c>
      <c r="C15" s="5" t="n">
        <v>309300</v>
      </c>
      <c r="F15" s="5" t="n">
        <v>309300</v>
      </c>
    </row>
    <row r="16" spans="1:7">
      <c r="A16" s="4" t="s">
        <v>325</v>
      </c>
      <c r="B16" s="4" t="s">
        <v>326</v>
      </c>
      <c r="D16" s="4" t="s">
        <v>326</v>
      </c>
      <c r="E16" s="4" t="s">
        <v>326</v>
      </c>
    </row>
    <row r="17" spans="1:7">
      <c r="A17" s="4" t="s">
        <v>327</v>
      </c>
      <c r="B17" s="7" t="n">
        <v>31996</v>
      </c>
      <c r="C17" s="5" t="n">
        <v>-38045</v>
      </c>
      <c r="E17" s="7" t="n">
        <v>15207</v>
      </c>
      <c r="F17" s="7" t="n">
        <v>-15737</v>
      </c>
    </row>
    <row r="18" spans="1:7">
      <c r="A18" s="4" t="s">
        <v>328</v>
      </c>
      <c r="E18" s="4" t="s">
        <v>329</v>
      </c>
      <c r="F18" s="4" t="s">
        <v>330</v>
      </c>
    </row>
    <row r="19" spans="1:7">
      <c r="A19" s="4" t="s">
        <v>331</v>
      </c>
      <c r="B19" s="5" t="n">
        <v>19247</v>
      </c>
      <c r="E19" s="7" t="n">
        <v>19247</v>
      </c>
      <c r="F19" s="7" t="n">
        <v>344800</v>
      </c>
    </row>
    <row r="20" spans="1:7">
      <c r="A20" s="4" t="s">
        <v>332</v>
      </c>
      <c r="B20" s="7" t="n">
        <v>23200</v>
      </c>
    </row>
    <row r="21" spans="1:7">
      <c r="A21" s="4" t="s">
        <v>73</v>
      </c>
    </row>
    <row r="22" spans="1:7">
      <c r="A22" s="3" t="s">
        <v>316</v>
      </c>
    </row>
    <row r="23" spans="1:7">
      <c r="A23" s="4" t="s">
        <v>333</v>
      </c>
      <c r="E23" s="4" t="s">
        <v>334</v>
      </c>
    </row>
    <row r="24" spans="1:7">
      <c r="A24" s="4" t="s">
        <v>335</v>
      </c>
      <c r="B24" s="4" t="s">
        <v>336</v>
      </c>
      <c r="E24" s="4" t="s">
        <v>336</v>
      </c>
    </row>
    <row r="25" spans="1:7">
      <c r="A25" s="4" t="s">
        <v>323</v>
      </c>
      <c r="B25" s="7" t="n">
        <v>288991</v>
      </c>
      <c r="D25" s="7" t="n">
        <v>288991</v>
      </c>
      <c r="E25" s="7" t="n">
        <v>288991</v>
      </c>
      <c r="G25" s="7" t="n">
        <v>288991</v>
      </c>
    </row>
    <row r="26" spans="1:7">
      <c r="A26" s="4" t="s">
        <v>337</v>
      </c>
    </row>
    <row r="27" spans="1:7">
      <c r="A27" s="3" t="s">
        <v>316</v>
      </c>
    </row>
    <row r="28" spans="1:7">
      <c r="A28" s="4" t="s">
        <v>77</v>
      </c>
      <c r="B28" s="5" t="n">
        <v>3141137</v>
      </c>
      <c r="C28" s="5" t="n">
        <v>2699022</v>
      </c>
      <c r="E28" s="5" t="n">
        <v>6003213</v>
      </c>
      <c r="F28" s="5" t="n">
        <v>4698609</v>
      </c>
    </row>
    <row r="29" spans="1:7">
      <c r="A29" s="4" t="s">
        <v>323</v>
      </c>
      <c r="B29" s="5" t="n">
        <v>1700000</v>
      </c>
      <c r="D29" s="5" t="n">
        <v>1700000</v>
      </c>
      <c r="E29" s="5" t="n">
        <v>1700000</v>
      </c>
    </row>
    <row r="30" spans="1:7">
      <c r="A30" s="4" t="s">
        <v>73</v>
      </c>
    </row>
    <row r="31" spans="1:7">
      <c r="A31" s="3" t="s">
        <v>316</v>
      </c>
    </row>
    <row r="32" spans="1:7">
      <c r="A32" s="4" t="s">
        <v>77</v>
      </c>
      <c r="B32" s="5" t="n">
        <v>109143</v>
      </c>
      <c r="C32" s="5" t="n">
        <v>94896</v>
      </c>
      <c r="E32" s="5" t="n">
        <v>214777</v>
      </c>
      <c r="F32" s="5" t="n">
        <v>196906</v>
      </c>
    </row>
    <row r="33" spans="1:7">
      <c r="A33" s="4" t="s">
        <v>323</v>
      </c>
      <c r="B33" s="5" t="n">
        <v>300000</v>
      </c>
      <c r="D33" s="5" t="n">
        <v>300000</v>
      </c>
      <c r="E33" s="5" t="n">
        <v>300000</v>
      </c>
    </row>
    <row r="34" spans="1:7">
      <c r="A34" s="4" t="s">
        <v>338</v>
      </c>
    </row>
    <row r="35" spans="1:7">
      <c r="A35" s="3" t="s">
        <v>316</v>
      </c>
    </row>
    <row r="36" spans="1:7">
      <c r="A36" s="4" t="s">
        <v>77</v>
      </c>
      <c r="B36" s="5" t="n">
        <v>309566</v>
      </c>
      <c r="C36" s="7" t="n">
        <v>0</v>
      </c>
      <c r="D36" s="5" t="n">
        <v>511500</v>
      </c>
      <c r="E36" s="5" t="n">
        <v>511506</v>
      </c>
      <c r="F36" s="5" t="n">
        <v>0</v>
      </c>
    </row>
    <row r="37" spans="1:7">
      <c r="A37" s="4" t="s">
        <v>102</v>
      </c>
      <c r="B37" s="5" t="n">
        <v>12600</v>
      </c>
      <c r="D37" s="5" t="n">
        <v>21100</v>
      </c>
    </row>
    <row r="38" spans="1:7">
      <c r="A38" s="4" t="s">
        <v>323</v>
      </c>
      <c r="B38" s="5" t="n">
        <v>200000</v>
      </c>
      <c r="D38" s="7" t="n">
        <v>200000</v>
      </c>
      <c r="E38" s="5" t="n">
        <v>200000</v>
      </c>
    </row>
    <row r="39" spans="1:7">
      <c r="A39" s="4" t="s">
        <v>339</v>
      </c>
    </row>
    <row r="40" spans="1:7">
      <c r="A40" s="3" t="s">
        <v>316</v>
      </c>
    </row>
    <row r="41" spans="1:7">
      <c r="A41" s="4" t="s">
        <v>102</v>
      </c>
      <c r="E41" s="5" t="n">
        <v>12299</v>
      </c>
    </row>
    <row r="42" spans="1:7">
      <c r="A42" s="4" t="s">
        <v>159</v>
      </c>
      <c r="E42" s="7" t="n">
        <v>274</v>
      </c>
      <c r="F42" s="7" t="n">
        <v>0</v>
      </c>
    </row>
    <row r="43" spans="1:7">
      <c r="A43" s="4" t="s">
        <v>340</v>
      </c>
    </row>
    <row r="44" spans="1:7">
      <c r="A44" s="3" t="s">
        <v>316</v>
      </c>
    </row>
    <row r="45" spans="1:7">
      <c r="A45" s="4" t="s">
        <v>332</v>
      </c>
      <c r="B45" s="5" t="n">
        <v>19200</v>
      </c>
    </row>
    <row r="46" spans="1:7">
      <c r="A46" s="4" t="s">
        <v>341</v>
      </c>
    </row>
    <row r="47" spans="1:7">
      <c r="A47" s="3" t="s">
        <v>316</v>
      </c>
    </row>
    <row r="48" spans="1:7">
      <c r="A48" s="4" t="s">
        <v>332</v>
      </c>
      <c r="B48" s="7" t="n">
        <v>4000</v>
      </c>
    </row>
  </sheetData>
  <mergeCells count="3">
    <mergeCell ref="A1:A2"/>
    <mergeCell ref="B1:C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5"/>
    <col customWidth="1" max="6" min="6" width="14"/>
  </cols>
  <sheetData>
    <row r="1" spans="1:6">
      <c r="A1" s="1" t="s">
        <v>342</v>
      </c>
      <c r="B1" s="2" t="s">
        <v>75</v>
      </c>
      <c r="D1" s="2" t="s">
        <v>311</v>
      </c>
      <c r="E1" s="2" t="s">
        <v>1</v>
      </c>
    </row>
    <row r="2" spans="1:6">
      <c r="B2" s="2" t="s">
        <v>2</v>
      </c>
      <c r="C2" s="2" t="s">
        <v>76</v>
      </c>
      <c r="D2" s="2" t="s">
        <v>2</v>
      </c>
      <c r="E2" s="2" t="s">
        <v>2</v>
      </c>
      <c r="F2" s="2" t="s">
        <v>76</v>
      </c>
    </row>
    <row r="3" spans="1:6">
      <c r="A3" s="3" t="s">
        <v>343</v>
      </c>
    </row>
    <row r="4" spans="1:6">
      <c r="A4" s="4" t="s">
        <v>77</v>
      </c>
      <c r="B4" s="7" t="n">
        <v>3458864</v>
      </c>
      <c r="C4" s="7" t="n">
        <v>2714638</v>
      </c>
      <c r="E4" s="7" t="n">
        <v>6539347</v>
      </c>
      <c r="F4" s="7" t="n">
        <v>4733362</v>
      </c>
    </row>
    <row r="5" spans="1:6">
      <c r="A5" s="4" t="s">
        <v>102</v>
      </c>
      <c r="B5" s="5" t="n">
        <v>74073</v>
      </c>
      <c r="C5" s="5" t="n">
        <v>-392470</v>
      </c>
      <c r="E5" s="5" t="n">
        <v>36291</v>
      </c>
      <c r="F5" s="5" t="n">
        <v>-349080</v>
      </c>
    </row>
    <row r="6" spans="1:6">
      <c r="A6" s="4" t="s">
        <v>344</v>
      </c>
      <c r="B6" s="5" t="n">
        <v>21600</v>
      </c>
      <c r="D6" s="7" t="n">
        <v>21600</v>
      </c>
      <c r="E6" s="5" t="n">
        <v>21600</v>
      </c>
    </row>
    <row r="7" spans="1:6">
      <c r="A7" s="4" t="s">
        <v>345</v>
      </c>
      <c r="B7" s="5" t="n">
        <v>117500</v>
      </c>
      <c r="D7" s="5" t="n">
        <v>117500</v>
      </c>
      <c r="E7" s="5" t="n">
        <v>117500</v>
      </c>
    </row>
    <row r="8" spans="1:6">
      <c r="A8" s="4" t="s">
        <v>138</v>
      </c>
      <c r="B8" s="5" t="n">
        <v>213000</v>
      </c>
      <c r="D8" s="5" t="n">
        <v>213000</v>
      </c>
      <c r="E8" s="5" t="n">
        <v>213000</v>
      </c>
    </row>
    <row r="9" spans="1:6">
      <c r="A9" s="4" t="s">
        <v>346</v>
      </c>
      <c r="B9" s="5" t="n">
        <v>459000</v>
      </c>
      <c r="D9" s="5" t="n">
        <v>459000</v>
      </c>
      <c r="E9" s="5" t="n">
        <v>459000</v>
      </c>
    </row>
    <row r="10" spans="1:6">
      <c r="A10" s="4" t="s">
        <v>323</v>
      </c>
      <c r="B10" s="5" t="n">
        <v>184200</v>
      </c>
      <c r="D10" s="5" t="n">
        <v>184200</v>
      </c>
      <c r="E10" s="5" t="n">
        <v>184200</v>
      </c>
    </row>
    <row r="11" spans="1:6">
      <c r="A11" s="4" t="s">
        <v>347</v>
      </c>
      <c r="B11" s="5" t="n">
        <v>119000</v>
      </c>
      <c r="D11" s="5" t="n">
        <v>119000</v>
      </c>
      <c r="E11" s="5" t="n">
        <v>119000</v>
      </c>
    </row>
    <row r="12" spans="1:6">
      <c r="A12" s="4" t="s">
        <v>348</v>
      </c>
      <c r="B12" s="5" t="n">
        <v>-89000</v>
      </c>
      <c r="D12" s="5" t="n">
        <v>-89000</v>
      </c>
      <c r="E12" s="5" t="n">
        <v>-89000</v>
      </c>
    </row>
    <row r="13" spans="1:6">
      <c r="A13" s="4" t="s">
        <v>349</v>
      </c>
      <c r="B13" s="5" t="n">
        <v>-107000</v>
      </c>
      <c r="D13" s="5" t="n">
        <v>-107000</v>
      </c>
      <c r="E13" s="5" t="n">
        <v>-107000</v>
      </c>
    </row>
    <row r="14" spans="1:6">
      <c r="A14" s="4" t="s">
        <v>350</v>
      </c>
      <c r="B14" s="5" t="n">
        <v>-14000</v>
      </c>
      <c r="D14" s="5" t="n">
        <v>-14000</v>
      </c>
      <c r="E14" s="5" t="n">
        <v>-14000</v>
      </c>
    </row>
    <row r="15" spans="1:6">
      <c r="A15" s="4" t="s">
        <v>351</v>
      </c>
      <c r="B15" s="5" t="n">
        <v>904300</v>
      </c>
      <c r="D15" s="5" t="n">
        <v>904300</v>
      </c>
      <c r="E15" s="5" t="n">
        <v>904300</v>
      </c>
    </row>
    <row r="16" spans="1:6">
      <c r="A16" s="4" t="s">
        <v>352</v>
      </c>
      <c r="B16" s="5" t="n">
        <v>862000</v>
      </c>
    </row>
    <row r="17" spans="1:6">
      <c r="A17" s="4" t="s">
        <v>353</v>
      </c>
      <c r="B17" s="5" t="n">
        <v>1125000</v>
      </c>
    </row>
    <row r="18" spans="1:6">
      <c r="A18" s="4" t="s">
        <v>354</v>
      </c>
      <c r="C18" s="5" t="n">
        <v>19300</v>
      </c>
      <c r="F18" s="5" t="n">
        <v>19300</v>
      </c>
    </row>
    <row r="19" spans="1:6">
      <c r="A19" s="4" t="s">
        <v>355</v>
      </c>
      <c r="B19" s="5" t="n">
        <v>30600</v>
      </c>
      <c r="D19" s="5" t="n">
        <v>30600</v>
      </c>
      <c r="E19" s="5" t="n">
        <v>30600</v>
      </c>
    </row>
    <row r="20" spans="1:6">
      <c r="A20" s="4" t="s">
        <v>356</v>
      </c>
      <c r="B20" s="5" t="n">
        <v>6500</v>
      </c>
      <c r="D20" s="5" t="n">
        <v>6500</v>
      </c>
      <c r="E20" s="5" t="n">
        <v>6500</v>
      </c>
    </row>
    <row r="21" spans="1:6">
      <c r="A21" s="4" t="s">
        <v>357</v>
      </c>
      <c r="B21" s="5" t="n">
        <v>5100</v>
      </c>
      <c r="D21" s="5" t="n">
        <v>5100</v>
      </c>
      <c r="E21" s="5" t="n">
        <v>5100</v>
      </c>
    </row>
    <row r="22" spans="1:6">
      <c r="A22" s="4" t="s">
        <v>358</v>
      </c>
      <c r="E22" s="5" t="n">
        <v>98200</v>
      </c>
    </row>
    <row r="23" spans="1:6">
      <c r="A23" s="4" t="s">
        <v>338</v>
      </c>
    </row>
    <row r="24" spans="1:6">
      <c r="A24" s="3" t="s">
        <v>343</v>
      </c>
    </row>
    <row r="25" spans="1:6">
      <c r="A25" s="4" t="s">
        <v>77</v>
      </c>
      <c r="B25" s="5" t="n">
        <v>309566</v>
      </c>
      <c r="C25" s="7" t="n">
        <v>0</v>
      </c>
      <c r="D25" s="5" t="n">
        <v>511500</v>
      </c>
      <c r="E25" s="7" t="n">
        <v>511506</v>
      </c>
      <c r="F25" s="7" t="n">
        <v>0</v>
      </c>
    </row>
    <row r="26" spans="1:6">
      <c r="A26" s="4" t="s">
        <v>102</v>
      </c>
      <c r="B26" s="7" t="n">
        <v>12600</v>
      </c>
      <c r="D26" s="7" t="n">
        <v>21100</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7" t="n">
        <v>3458864</v>
      </c>
      <c r="C3" s="7" t="n">
        <v>2714638</v>
      </c>
      <c r="D3" s="7" t="n">
        <v>6539347</v>
      </c>
      <c r="E3" s="7" t="n">
        <v>4733362</v>
      </c>
    </row>
    <row r="4" spans="1:5">
      <c r="A4" s="3" t="s">
        <v>78</v>
      </c>
    </row>
    <row r="5" spans="1:5">
      <c r="A5" s="4" t="s">
        <v>79</v>
      </c>
      <c r="B5" s="5" t="n">
        <v>2753440</v>
      </c>
      <c r="C5" s="5" t="n">
        <v>2248155</v>
      </c>
      <c r="D5" s="5" t="n">
        <v>5394597</v>
      </c>
      <c r="E5" s="5" t="n">
        <v>3873318</v>
      </c>
    </row>
    <row r="6" spans="1:5">
      <c r="A6" s="4" t="s">
        <v>80</v>
      </c>
      <c r="B6" s="5" t="n">
        <v>83982</v>
      </c>
      <c r="C6" s="5" t="n">
        <v>-138473</v>
      </c>
      <c r="D6" s="5" t="n">
        <v>95805</v>
      </c>
      <c r="E6" s="5" t="n">
        <v>-194594</v>
      </c>
    </row>
    <row r="7" spans="1:5">
      <c r="A7" s="4" t="s">
        <v>81</v>
      </c>
      <c r="B7" s="5" t="n">
        <v>2837422</v>
      </c>
      <c r="C7" s="5" t="n">
        <v>2109682</v>
      </c>
      <c r="D7" s="5" t="n">
        <v>5490402</v>
      </c>
      <c r="E7" s="5" t="n">
        <v>3678724</v>
      </c>
    </row>
    <row r="8" spans="1:5">
      <c r="A8" s="4" t="s">
        <v>82</v>
      </c>
      <c r="B8" s="5" t="n">
        <v>315652</v>
      </c>
      <c r="C8" s="5" t="n">
        <v>251336</v>
      </c>
      <c r="D8" s="5" t="n">
        <v>622769</v>
      </c>
      <c r="E8" s="5" t="n">
        <v>503919</v>
      </c>
    </row>
    <row r="9" spans="1:5">
      <c r="A9" s="4" t="s">
        <v>83</v>
      </c>
      <c r="B9" s="5" t="n">
        <v>59576</v>
      </c>
      <c r="C9" s="5" t="n">
        <v>29655</v>
      </c>
      <c r="D9" s="5" t="n">
        <v>116646</v>
      </c>
      <c r="E9" s="5" t="n">
        <v>55276</v>
      </c>
    </row>
    <row r="10" spans="1:5">
      <c r="A10" s="4" t="s">
        <v>84</v>
      </c>
      <c r="B10" s="5" t="n">
        <v>105282</v>
      </c>
      <c r="C10" s="5" t="n">
        <v>90423</v>
      </c>
      <c r="D10" s="5" t="n">
        <v>201322</v>
      </c>
      <c r="E10" s="5" t="n">
        <v>178303</v>
      </c>
    </row>
    <row r="11" spans="1:5">
      <c r="A11" s="4" t="s">
        <v>85</v>
      </c>
      <c r="B11" s="5" t="n">
        <v>19247</v>
      </c>
      <c r="C11" s="5" t="n">
        <v>654084</v>
      </c>
      <c r="D11" s="5" t="n">
        <v>19247</v>
      </c>
      <c r="E11" s="5" t="n">
        <v>654084</v>
      </c>
    </row>
    <row r="12" spans="1:5">
      <c r="A12" s="4" t="s">
        <v>86</v>
      </c>
      <c r="B12" s="5" t="n">
        <v>3337179</v>
      </c>
      <c r="C12" s="5" t="n">
        <v>3135180</v>
      </c>
      <c r="D12" s="5" t="n">
        <v>6450386</v>
      </c>
      <c r="E12" s="5" t="n">
        <v>5070306</v>
      </c>
    </row>
    <row r="13" spans="1:5">
      <c r="A13" s="4" t="s">
        <v>87</v>
      </c>
      <c r="B13" s="5" t="n">
        <v>121685</v>
      </c>
      <c r="C13" s="5" t="n">
        <v>-420542</v>
      </c>
      <c r="D13" s="5" t="n">
        <v>88961</v>
      </c>
      <c r="E13" s="5" t="n">
        <v>-336944</v>
      </c>
    </row>
    <row r="14" spans="1:5">
      <c r="A14" s="3" t="s">
        <v>88</v>
      </c>
    </row>
    <row r="15" spans="1:5">
      <c r="A15" s="4" t="s">
        <v>89</v>
      </c>
      <c r="B15" s="5" t="n">
        <v>4053</v>
      </c>
      <c r="C15" s="5" t="n">
        <v>3623</v>
      </c>
      <c r="D15" s="5" t="n">
        <v>5893</v>
      </c>
      <c r="E15" s="5" t="n">
        <v>6388</v>
      </c>
    </row>
    <row r="16" spans="1:5">
      <c r="A16" s="4" t="s">
        <v>90</v>
      </c>
      <c r="B16" s="5" t="n">
        <v>176</v>
      </c>
      <c r="C16" s="5" t="n">
        <v>527</v>
      </c>
      <c r="D16" s="5" t="n">
        <v>995</v>
      </c>
      <c r="E16" s="5" t="n">
        <v>602</v>
      </c>
    </row>
    <row r="17" spans="1:5">
      <c r="A17" s="4" t="s">
        <v>91</v>
      </c>
      <c r="B17" s="5" t="n">
        <v>-29645</v>
      </c>
      <c r="C17" s="5" t="n">
        <v>-14251</v>
      </c>
      <c r="D17" s="5" t="n">
        <v>-56803</v>
      </c>
      <c r="E17" s="5" t="n">
        <v>-26338</v>
      </c>
    </row>
    <row r="18" spans="1:5">
      <c r="A18" s="4" t="s">
        <v>92</v>
      </c>
      <c r="B18" s="5" t="n">
        <v>0</v>
      </c>
      <c r="C18" s="5" t="n">
        <v>0</v>
      </c>
      <c r="D18" s="5" t="n">
        <v>-12225</v>
      </c>
      <c r="E18" s="5" t="n">
        <v>-8718</v>
      </c>
    </row>
    <row r="19" spans="1:5">
      <c r="A19" s="4" t="s">
        <v>93</v>
      </c>
      <c r="B19" s="5" t="n">
        <v>0</v>
      </c>
      <c r="C19" s="5" t="n">
        <v>0</v>
      </c>
      <c r="D19" s="5" t="n">
        <v>24545</v>
      </c>
      <c r="E19" s="5" t="n">
        <v>0</v>
      </c>
    </row>
    <row r="20" spans="1:5">
      <c r="A20" s="4" t="s">
        <v>94</v>
      </c>
      <c r="B20" s="5" t="n">
        <v>10328</v>
      </c>
      <c r="C20" s="5" t="n">
        <v>0</v>
      </c>
      <c r="D20" s="5" t="n">
        <v>395</v>
      </c>
      <c r="E20" s="5" t="n">
        <v>0</v>
      </c>
    </row>
    <row r="21" spans="1:5">
      <c r="A21" s="4" t="s">
        <v>95</v>
      </c>
      <c r="B21" s="5" t="n">
        <v>-528</v>
      </c>
      <c r="C21" s="5" t="n">
        <v>128</v>
      </c>
      <c r="D21" s="5" t="n">
        <v>-263</v>
      </c>
      <c r="E21" s="5" t="n">
        <v>193</v>
      </c>
    </row>
    <row r="22" spans="1:5">
      <c r="A22" s="4" t="s">
        <v>96</v>
      </c>
      <c r="B22" s="5" t="n">
        <v>-15616</v>
      </c>
      <c r="C22" s="5" t="n">
        <v>-9973</v>
      </c>
      <c r="D22" s="5" t="n">
        <v>-37463</v>
      </c>
      <c r="E22" s="5" t="n">
        <v>-27873</v>
      </c>
    </row>
    <row r="23" spans="1:5">
      <c r="A23" s="4" t="s">
        <v>97</v>
      </c>
      <c r="B23" s="5" t="n">
        <v>106069</v>
      </c>
      <c r="C23" s="5" t="n">
        <v>-430515</v>
      </c>
      <c r="D23" s="5" t="n">
        <v>51498</v>
      </c>
      <c r="E23" s="5" t="n">
        <v>-364817</v>
      </c>
    </row>
    <row r="24" spans="1:5">
      <c r="A24" s="3" t="s">
        <v>98</v>
      </c>
    </row>
    <row r="25" spans="1:5">
      <c r="A25" s="4" t="s">
        <v>99</v>
      </c>
      <c r="B25" s="5" t="n">
        <v>32251</v>
      </c>
      <c r="C25" s="5" t="n">
        <v>-18012</v>
      </c>
      <c r="D25" s="5" t="n">
        <v>7935</v>
      </c>
      <c r="E25" s="5" t="n">
        <v>-42366</v>
      </c>
    </row>
    <row r="26" spans="1:5">
      <c r="A26" s="4" t="s">
        <v>100</v>
      </c>
      <c r="B26" s="5" t="n">
        <v>-255</v>
      </c>
      <c r="C26" s="5" t="n">
        <v>-20033</v>
      </c>
      <c r="D26" s="5" t="n">
        <v>7272</v>
      </c>
      <c r="E26" s="5" t="n">
        <v>26629</v>
      </c>
    </row>
    <row r="27" spans="1:5">
      <c r="A27" s="4" t="s">
        <v>101</v>
      </c>
      <c r="B27" s="5" t="n">
        <v>31996</v>
      </c>
      <c r="C27" s="5" t="n">
        <v>-38045</v>
      </c>
      <c r="D27" s="5" t="n">
        <v>15207</v>
      </c>
      <c r="E27" s="5" t="n">
        <v>-15737</v>
      </c>
    </row>
    <row r="28" spans="1:5">
      <c r="A28" s="4" t="s">
        <v>102</v>
      </c>
      <c r="B28" s="5" t="n">
        <v>74073</v>
      </c>
      <c r="C28" s="5" t="n">
        <v>-392470</v>
      </c>
      <c r="D28" s="5" t="n">
        <v>36291</v>
      </c>
      <c r="E28" s="5" t="n">
        <v>-349080</v>
      </c>
    </row>
    <row r="29" spans="1:5">
      <c r="A29" s="4" t="s">
        <v>103</v>
      </c>
      <c r="B29" s="5" t="n">
        <v>16306</v>
      </c>
      <c r="C29" s="5" t="n">
        <v>16898</v>
      </c>
      <c r="D29" s="5" t="n">
        <v>23992</v>
      </c>
      <c r="E29" s="5" t="n">
        <v>39035</v>
      </c>
    </row>
    <row r="30" spans="1:5">
      <c r="A30" s="4" t="s">
        <v>104</v>
      </c>
      <c r="B30" s="7" t="n">
        <v>57767</v>
      </c>
      <c r="C30" s="7" t="n">
        <v>-409368</v>
      </c>
      <c r="D30" s="7" t="n">
        <v>12299</v>
      </c>
      <c r="E30" s="7" t="n">
        <v>-388115</v>
      </c>
    </row>
    <row r="31" spans="1:5">
      <c r="A31" s="3" t="s">
        <v>105</v>
      </c>
    </row>
    <row r="32" spans="1:5">
      <c r="A32" s="4" t="s">
        <v>106</v>
      </c>
      <c r="B32" s="8" t="n">
        <v>0.33</v>
      </c>
      <c r="C32" s="8" t="n">
        <v>-2.33</v>
      </c>
      <c r="D32" s="8" t="n">
        <v>0.07000000000000001</v>
      </c>
      <c r="E32" s="8" t="n">
        <v>-2.2</v>
      </c>
    </row>
    <row r="33" spans="1:5">
      <c r="A33" s="4" t="s">
        <v>107</v>
      </c>
      <c r="B33" s="9" t="n">
        <v>0.33</v>
      </c>
      <c r="C33" s="9" t="n">
        <v>-2.33</v>
      </c>
      <c r="D33" s="9" t="n">
        <v>0.07000000000000001</v>
      </c>
      <c r="E33" s="9" t="n">
        <v>-2.2</v>
      </c>
    </row>
    <row r="34" spans="1:5">
      <c r="A34" s="4" t="s">
        <v>108</v>
      </c>
      <c r="B34" s="8" t="n">
        <v>0.33</v>
      </c>
      <c r="C34" s="8" t="n">
        <v>0.33</v>
      </c>
      <c r="D34" s="8" t="n">
        <v>0.66</v>
      </c>
      <c r="E34" s="8" t="n">
        <v>0.66</v>
      </c>
    </row>
    <row r="35" spans="1:5">
      <c r="A35" s="3" t="s">
        <v>109</v>
      </c>
    </row>
    <row r="36" spans="1:5">
      <c r="A36" s="4" t="s">
        <v>106</v>
      </c>
      <c r="B36" s="5" t="n">
        <v>176147</v>
      </c>
      <c r="C36" s="5" t="n">
        <v>175865</v>
      </c>
      <c r="D36" s="5" t="n">
        <v>176141</v>
      </c>
      <c r="E36" s="5" t="n">
        <v>176301</v>
      </c>
    </row>
    <row r="37" spans="1:5">
      <c r="A37" s="4" t="s">
        <v>107</v>
      </c>
      <c r="B37" s="5" t="n">
        <v>176302</v>
      </c>
      <c r="C37" s="5" t="n">
        <v>175865</v>
      </c>
      <c r="D37" s="5" t="n">
        <v>176490</v>
      </c>
      <c r="E37" s="5" t="n">
        <v>1763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38"/>
    <col customWidth="1" max="6" min="6" width="26"/>
    <col customWidth="1" max="7" min="7" width="27"/>
    <col customWidth="1" max="8" min="8" width="21"/>
  </cols>
  <sheetData>
    <row r="1" spans="1:8">
      <c r="A1" s="1" t="s">
        <v>359</v>
      </c>
      <c r="B1" s="2" t="s">
        <v>75</v>
      </c>
      <c r="E1" s="2" t="s">
        <v>1</v>
      </c>
      <c r="G1" s="2" t="s">
        <v>360</v>
      </c>
    </row>
    <row r="2" spans="1:8">
      <c r="B2" s="2" t="s">
        <v>312</v>
      </c>
      <c r="C2" s="2" t="s">
        <v>313</v>
      </c>
      <c r="D2" s="2" t="s">
        <v>361</v>
      </c>
      <c r="E2" s="2" t="s">
        <v>362</v>
      </c>
      <c r="F2" s="2" t="s">
        <v>363</v>
      </c>
      <c r="G2" s="2" t="s">
        <v>364</v>
      </c>
      <c r="H2" s="2" t="s">
        <v>315</v>
      </c>
    </row>
    <row r="3" spans="1:8">
      <c r="A3" s="3" t="s">
        <v>365</v>
      </c>
    </row>
    <row r="4" spans="1:8">
      <c r="A4" s="4" t="s">
        <v>366</v>
      </c>
      <c r="B4" s="4" t="s">
        <v>367</v>
      </c>
      <c r="E4" s="4" t="s">
        <v>367</v>
      </c>
      <c r="G4" s="4" t="s">
        <v>367</v>
      </c>
    </row>
    <row r="5" spans="1:8">
      <c r="A5" s="4" t="s">
        <v>368</v>
      </c>
      <c r="B5" s="7" t="n">
        <v>0</v>
      </c>
      <c r="E5" s="7" t="n">
        <v>0</v>
      </c>
      <c r="G5" s="7" t="n">
        <v>0</v>
      </c>
      <c r="H5" s="7" t="n">
        <v>0</v>
      </c>
    </row>
    <row r="6" spans="1:8">
      <c r="A6" s="4" t="s">
        <v>157</v>
      </c>
      <c r="D6" s="7" t="n">
        <v>-39500</v>
      </c>
      <c r="F6" s="7" t="n">
        <v>-39500</v>
      </c>
    </row>
    <row r="7" spans="1:8">
      <c r="A7" s="4" t="s">
        <v>369</v>
      </c>
      <c r="F7" s="5" t="n">
        <v>30800</v>
      </c>
    </row>
    <row r="8" spans="1:8">
      <c r="A8" s="4" t="s">
        <v>92</v>
      </c>
      <c r="B8" s="5" t="n">
        <v>0</v>
      </c>
      <c r="C8" s="7" t="n">
        <v>0</v>
      </c>
      <c r="D8" s="7" t="n">
        <v>-8700</v>
      </c>
      <c r="E8" s="7" t="n">
        <v>-12225</v>
      </c>
      <c r="F8" s="7" t="n">
        <v>-8718</v>
      </c>
    </row>
    <row r="9" spans="1:8">
      <c r="A9" s="4" t="s">
        <v>370</v>
      </c>
      <c r="E9" s="5" t="n">
        <v>87</v>
      </c>
    </row>
    <row r="10" spans="1:8">
      <c r="A10" s="4" t="s">
        <v>371</v>
      </c>
      <c r="F10" s="5" t="n">
        <v>80000</v>
      </c>
    </row>
    <row r="11" spans="1:8">
      <c r="A11" s="4" t="s">
        <v>372</v>
      </c>
      <c r="E11" s="7" t="n">
        <v>200000</v>
      </c>
    </row>
    <row r="12" spans="1:8">
      <c r="A12" s="4" t="s">
        <v>373</v>
      </c>
      <c r="B12" s="5" t="n">
        <v>1100</v>
      </c>
      <c r="E12" s="7" t="n">
        <v>1100</v>
      </c>
      <c r="G12" s="7" t="n">
        <v>1100</v>
      </c>
    </row>
    <row r="13" spans="1:8">
      <c r="A13" s="4" t="s">
        <v>374</v>
      </c>
      <c r="E13" s="5" t="n">
        <v>1538452</v>
      </c>
      <c r="G13" s="5" t="n">
        <v>2241907</v>
      </c>
    </row>
    <row r="14" spans="1:8">
      <c r="A14" s="4" t="s">
        <v>375</v>
      </c>
      <c r="B14" s="7" t="n">
        <v>52400</v>
      </c>
    </row>
    <row r="15" spans="1:8">
      <c r="A15" s="4" t="s">
        <v>158</v>
      </c>
      <c r="E15" s="7" t="n">
        <v>52634</v>
      </c>
      <c r="F15" s="7" t="n">
        <v>13690</v>
      </c>
      <c r="G15" s="7" t="n">
        <v>77100</v>
      </c>
    </row>
    <row r="16" spans="1:8">
      <c r="A16" s="4" t="s">
        <v>73</v>
      </c>
    </row>
    <row r="17" spans="1:8">
      <c r="A17" s="3" t="s">
        <v>365</v>
      </c>
    </row>
    <row r="18" spans="1:8">
      <c r="A18" s="4" t="s">
        <v>333</v>
      </c>
      <c r="E18" s="4" t="s">
        <v>334</v>
      </c>
    </row>
    <row r="19" spans="1:8">
      <c r="A19" s="4" t="s">
        <v>335</v>
      </c>
      <c r="B19" s="4" t="s">
        <v>336</v>
      </c>
      <c r="E19" s="4" t="s">
        <v>336</v>
      </c>
    </row>
    <row r="20" spans="1:8">
      <c r="A20" s="4" t="s">
        <v>376</v>
      </c>
      <c r="E20" s="5" t="n">
        <v>2</v>
      </c>
    </row>
    <row r="21" spans="1:8">
      <c r="A21" s="4" t="s">
        <v>377</v>
      </c>
      <c r="E21" s="4" t="s">
        <v>378</v>
      </c>
    </row>
    <row r="22" spans="1:8">
      <c r="A22" s="4" t="s">
        <v>171</v>
      </c>
      <c r="E22" s="7" t="n">
        <v>0</v>
      </c>
      <c r="F22" s="5" t="n">
        <v>42500</v>
      </c>
    </row>
    <row r="23" spans="1:8">
      <c r="A23" s="4" t="s">
        <v>157</v>
      </c>
      <c r="E23" s="5" t="n">
        <v>0</v>
      </c>
      <c r="F23" s="7" t="n">
        <v>-39500</v>
      </c>
    </row>
    <row r="24" spans="1:8">
      <c r="A24" s="4" t="s">
        <v>379</v>
      </c>
      <c r="E24" s="7" t="n">
        <v>321600</v>
      </c>
    </row>
    <row r="25" spans="1:8">
      <c r="A25" s="4" t="s">
        <v>380</v>
      </c>
    </row>
    <row r="26" spans="1:8">
      <c r="A26" s="3" t="s">
        <v>365</v>
      </c>
    </row>
    <row r="27" spans="1:8">
      <c r="A27" s="4" t="s">
        <v>366</v>
      </c>
      <c r="B27" s="4" t="s">
        <v>381</v>
      </c>
      <c r="E27" s="4" t="s">
        <v>381</v>
      </c>
      <c r="G27" s="4" t="s">
        <v>381</v>
      </c>
    </row>
    <row r="28" spans="1:8">
      <c r="A28" s="4" t="s">
        <v>382</v>
      </c>
    </row>
    <row r="29" spans="1:8">
      <c r="A29" s="3" t="s">
        <v>365</v>
      </c>
    </row>
    <row r="30" spans="1:8">
      <c r="A30" s="4" t="s">
        <v>366</v>
      </c>
      <c r="B30" s="4" t="s">
        <v>367</v>
      </c>
      <c r="E30" s="4" t="s">
        <v>367</v>
      </c>
      <c r="G30" s="4" t="s">
        <v>367</v>
      </c>
    </row>
    <row r="31" spans="1:8">
      <c r="A31" s="4" t="s">
        <v>383</v>
      </c>
    </row>
    <row r="32" spans="1:8">
      <c r="A32" s="3" t="s">
        <v>365</v>
      </c>
    </row>
    <row r="33" spans="1:8">
      <c r="A33" s="4" t="s">
        <v>366</v>
      </c>
      <c r="B33" s="4" t="s">
        <v>384</v>
      </c>
      <c r="E33" s="4" t="s">
        <v>384</v>
      </c>
      <c r="G33" s="4" t="s">
        <v>384</v>
      </c>
    </row>
    <row r="34" spans="1:8">
      <c r="A34" s="4" t="s">
        <v>385</v>
      </c>
    </row>
    <row r="35" spans="1:8">
      <c r="A35" s="3" t="s">
        <v>365</v>
      </c>
    </row>
    <row r="36" spans="1:8">
      <c r="A36" s="4" t="s">
        <v>366</v>
      </c>
      <c r="B36" s="4" t="s">
        <v>367</v>
      </c>
      <c r="C36" s="4" t="s">
        <v>367</v>
      </c>
      <c r="E36" s="4" t="s">
        <v>367</v>
      </c>
      <c r="F36" s="4" t="s">
        <v>367</v>
      </c>
      <c r="G36" s="4" t="s">
        <v>367</v>
      </c>
    </row>
    <row r="37" spans="1:8">
      <c r="A37" s="4" t="s">
        <v>386</v>
      </c>
      <c r="C37" s="4" t="s">
        <v>367</v>
      </c>
    </row>
    <row r="38" spans="1:8">
      <c r="A38" s="4" t="s">
        <v>370</v>
      </c>
      <c r="F38" s="5" t="n">
        <v>135</v>
      </c>
    </row>
    <row r="39" spans="1:8">
      <c r="A39" s="4" t="s">
        <v>387</v>
      </c>
      <c r="C39" s="7" t="n">
        <v>38900</v>
      </c>
      <c r="F39" s="7" t="n">
        <v>38900</v>
      </c>
    </row>
    <row r="40" spans="1:8">
      <c r="A40" s="4" t="s">
        <v>388</v>
      </c>
    </row>
    <row r="41" spans="1:8">
      <c r="A41" s="3" t="s">
        <v>365</v>
      </c>
    </row>
    <row r="42" spans="1:8">
      <c r="A42" s="4" t="s">
        <v>366</v>
      </c>
      <c r="B42" s="4" t="s">
        <v>367</v>
      </c>
      <c r="E42" s="4" t="s">
        <v>367</v>
      </c>
      <c r="G42" s="4" t="s">
        <v>367</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3</v>
      </c>
    </row>
    <row r="2" spans="1:3">
      <c r="A2" s="4" t="s">
        <v>390</v>
      </c>
    </row>
    <row r="3" spans="1:3">
      <c r="A3" s="3" t="s">
        <v>391</v>
      </c>
    </row>
    <row r="4" spans="1:3">
      <c r="A4" s="4" t="s">
        <v>392</v>
      </c>
      <c r="B4" s="7" t="n">
        <v>662</v>
      </c>
      <c r="C4" s="7" t="n">
        <v>0</v>
      </c>
    </row>
    <row r="5" spans="1:3">
      <c r="A5" s="4" t="s">
        <v>393</v>
      </c>
      <c r="B5" s="5" t="n">
        <v>0</v>
      </c>
      <c r="C5" s="5" t="n">
        <v>1975</v>
      </c>
    </row>
    <row r="6" spans="1:3">
      <c r="A6" s="4" t="s">
        <v>394</v>
      </c>
    </row>
    <row r="7" spans="1:3">
      <c r="A7" s="3" t="s">
        <v>391</v>
      </c>
    </row>
    <row r="8" spans="1:3">
      <c r="A8" s="4" t="s">
        <v>392</v>
      </c>
      <c r="B8" s="5" t="n">
        <v>9373</v>
      </c>
      <c r="C8" s="5" t="n">
        <v>444502</v>
      </c>
    </row>
    <row r="9" spans="1:3">
      <c r="A9" s="4" t="s">
        <v>393</v>
      </c>
      <c r="B9" s="5" t="n">
        <v>21849</v>
      </c>
      <c r="C9" s="5" t="n">
        <v>38921</v>
      </c>
    </row>
    <row r="10" spans="1:3">
      <c r="A10" s="4" t="s">
        <v>395</v>
      </c>
    </row>
    <row r="11" spans="1:3">
      <c r="A11" s="3" t="s">
        <v>391</v>
      </c>
    </row>
    <row r="12" spans="1:3">
      <c r="A12" s="4" t="s">
        <v>392</v>
      </c>
      <c r="C12" s="5" t="n">
        <v>205</v>
      </c>
    </row>
    <row r="13" spans="1:3">
      <c r="A13" s="4" t="s">
        <v>393</v>
      </c>
      <c r="C13" s="5" t="n">
        <v>2759</v>
      </c>
    </row>
    <row r="14" spans="1:3">
      <c r="A14" s="4" t="s">
        <v>396</v>
      </c>
    </row>
    <row r="15" spans="1:3">
      <c r="A15" s="3" t="s">
        <v>391</v>
      </c>
    </row>
    <row r="16" spans="1:3">
      <c r="A16" s="4" t="s">
        <v>392</v>
      </c>
      <c r="C16" s="5" t="n">
        <v>424148</v>
      </c>
    </row>
    <row r="17" spans="1:3">
      <c r="A17" s="4" t="s">
        <v>397</v>
      </c>
    </row>
    <row r="18" spans="1:3">
      <c r="A18" s="3" t="s">
        <v>391</v>
      </c>
    </row>
    <row r="19" spans="1:3">
      <c r="A19" s="4" t="s">
        <v>392</v>
      </c>
      <c r="B19" s="5" t="n">
        <v>662</v>
      </c>
    </row>
    <row r="20" spans="1:3">
      <c r="A20" s="4" t="s">
        <v>393</v>
      </c>
      <c r="C20" s="5" t="n">
        <v>1975</v>
      </c>
    </row>
    <row r="21" spans="1:3">
      <c r="A21" s="4" t="s">
        <v>398</v>
      </c>
    </row>
    <row r="22" spans="1:3">
      <c r="A22" s="3" t="s">
        <v>391</v>
      </c>
    </row>
    <row r="23" spans="1:3">
      <c r="A23" s="4" t="s">
        <v>392</v>
      </c>
      <c r="B23" s="5" t="n">
        <v>662</v>
      </c>
    </row>
    <row r="24" spans="1:3">
      <c r="A24" s="4" t="s">
        <v>393</v>
      </c>
      <c r="C24" s="5" t="n">
        <v>1975</v>
      </c>
    </row>
    <row r="25" spans="1:3">
      <c r="A25" s="4" t="s">
        <v>399</v>
      </c>
    </row>
    <row r="26" spans="1:3">
      <c r="A26" s="3" t="s">
        <v>391</v>
      </c>
    </row>
    <row r="27" spans="1:3">
      <c r="A27" s="4" t="s">
        <v>392</v>
      </c>
      <c r="B27" s="5" t="n">
        <v>0</v>
      </c>
    </row>
    <row r="28" spans="1:3">
      <c r="A28" s="4" t="s">
        <v>393</v>
      </c>
      <c r="C28" s="5" t="n">
        <v>0</v>
      </c>
    </row>
    <row r="29" spans="1:3">
      <c r="A29" s="4" t="s">
        <v>400</v>
      </c>
    </row>
    <row r="30" spans="1:3">
      <c r="A30" s="3" t="s">
        <v>391</v>
      </c>
    </row>
    <row r="31" spans="1:3">
      <c r="A31" s="4" t="s">
        <v>392</v>
      </c>
      <c r="C31" s="5" t="n">
        <v>0</v>
      </c>
    </row>
    <row r="32" spans="1:3">
      <c r="A32" s="4" t="s">
        <v>401</v>
      </c>
    </row>
    <row r="33" spans="1:3">
      <c r="A33" s="3" t="s">
        <v>391</v>
      </c>
    </row>
    <row r="34" spans="1:3">
      <c r="A34" s="4" t="s">
        <v>392</v>
      </c>
      <c r="B34" s="5" t="n">
        <v>7863</v>
      </c>
      <c r="C34" s="5" t="n">
        <v>14358</v>
      </c>
    </row>
    <row r="35" spans="1:3">
      <c r="A35" s="4" t="s">
        <v>393</v>
      </c>
      <c r="B35" s="5" t="n">
        <v>20631</v>
      </c>
      <c r="C35" s="5" t="n">
        <v>24086</v>
      </c>
    </row>
    <row r="36" spans="1:3">
      <c r="A36" s="4" t="s">
        <v>402</v>
      </c>
    </row>
    <row r="37" spans="1:3">
      <c r="A37" s="3" t="s">
        <v>391</v>
      </c>
    </row>
    <row r="38" spans="1:3">
      <c r="A38" s="4" t="s">
        <v>392</v>
      </c>
      <c r="C38" s="5" t="n">
        <v>205</v>
      </c>
    </row>
    <row r="39" spans="1:3">
      <c r="A39" s="4" t="s">
        <v>393</v>
      </c>
      <c r="C39" s="5" t="n">
        <v>2759</v>
      </c>
    </row>
    <row r="40" spans="1:3">
      <c r="A40" s="4" t="s">
        <v>403</v>
      </c>
    </row>
    <row r="41" spans="1:3">
      <c r="A41" s="3" t="s">
        <v>391</v>
      </c>
    </row>
    <row r="42" spans="1:3">
      <c r="A42" s="4" t="s">
        <v>392</v>
      </c>
      <c r="B42" s="5" t="n">
        <v>1447</v>
      </c>
      <c r="C42" s="5" t="n">
        <v>5905</v>
      </c>
    </row>
    <row r="43" spans="1:3">
      <c r="A43" s="4" t="s">
        <v>393</v>
      </c>
      <c r="B43" s="5" t="n">
        <v>1218</v>
      </c>
      <c r="C43" s="5" t="n">
        <v>8316</v>
      </c>
    </row>
    <row r="44" spans="1:3">
      <c r="A44" s="4" t="s">
        <v>404</v>
      </c>
    </row>
    <row r="45" spans="1:3">
      <c r="A45" s="3" t="s">
        <v>391</v>
      </c>
    </row>
    <row r="46" spans="1:3">
      <c r="A46" s="4" t="s">
        <v>392</v>
      </c>
      <c r="B46" s="5" t="n">
        <v>63</v>
      </c>
    </row>
    <row r="47" spans="1:3">
      <c r="A47" s="4" t="s">
        <v>405</v>
      </c>
    </row>
    <row r="48" spans="1:3">
      <c r="A48" s="3" t="s">
        <v>391</v>
      </c>
    </row>
    <row r="49" spans="1:3">
      <c r="A49" s="4" t="s">
        <v>392</v>
      </c>
      <c r="B49" s="5" t="n">
        <v>63</v>
      </c>
      <c r="C49" s="5" t="n">
        <v>91</v>
      </c>
    </row>
    <row r="50" spans="1:3">
      <c r="A50" s="4" t="s">
        <v>406</v>
      </c>
    </row>
    <row r="51" spans="1:3">
      <c r="A51" s="3" t="s">
        <v>391</v>
      </c>
    </row>
    <row r="52" spans="1:3">
      <c r="A52" s="4" t="s">
        <v>393</v>
      </c>
      <c r="C52" s="5" t="n">
        <v>6519</v>
      </c>
    </row>
    <row r="53" spans="1:3">
      <c r="A53" s="4" t="s">
        <v>407</v>
      </c>
    </row>
    <row r="54" spans="1:3">
      <c r="A54" s="3" t="s">
        <v>391</v>
      </c>
    </row>
    <row r="55" spans="1:3">
      <c r="A55" s="4" t="s">
        <v>392</v>
      </c>
      <c r="B55" s="5" t="n">
        <v>10035</v>
      </c>
      <c r="C55" s="5" t="n">
        <v>444707</v>
      </c>
    </row>
    <row r="56" spans="1:3">
      <c r="A56" s="4" t="s">
        <v>393</v>
      </c>
      <c r="B56" s="5" t="n">
        <v>21849</v>
      </c>
      <c r="C56" s="5" t="n">
        <v>43655</v>
      </c>
    </row>
    <row r="57" spans="1:3">
      <c r="A57" s="4" t="s">
        <v>408</v>
      </c>
    </row>
    <row r="58" spans="1:3">
      <c r="A58" s="3" t="s">
        <v>391</v>
      </c>
    </row>
    <row r="59" spans="1:3">
      <c r="A59" s="4" t="s">
        <v>392</v>
      </c>
      <c r="C59" s="5" t="n">
        <v>424148</v>
      </c>
    </row>
    <row r="60" spans="1:3">
      <c r="A60" s="4" t="s">
        <v>409</v>
      </c>
    </row>
    <row r="61" spans="1:3">
      <c r="A61" s="3" t="s">
        <v>391</v>
      </c>
    </row>
    <row r="62" spans="1:3">
      <c r="A62" s="4" t="s">
        <v>392</v>
      </c>
      <c r="B62" s="5" t="n">
        <v>7863</v>
      </c>
      <c r="C62" s="5" t="n">
        <v>14563</v>
      </c>
    </row>
    <row r="63" spans="1:3">
      <c r="A63" s="4" t="s">
        <v>393</v>
      </c>
      <c r="B63" s="5" t="n">
        <v>20631</v>
      </c>
      <c r="C63" s="5" t="n">
        <v>26845</v>
      </c>
    </row>
    <row r="64" spans="1:3">
      <c r="A64" s="4" t="s">
        <v>410</v>
      </c>
    </row>
    <row r="65" spans="1:3">
      <c r="A65" s="3" t="s">
        <v>391</v>
      </c>
    </row>
    <row r="66" spans="1:3">
      <c r="A66" s="4" t="s">
        <v>392</v>
      </c>
      <c r="B66" s="5" t="n">
        <v>1447</v>
      </c>
      <c r="C66" s="5" t="n">
        <v>5905</v>
      </c>
    </row>
    <row r="67" spans="1:3">
      <c r="A67" s="4" t="s">
        <v>393</v>
      </c>
      <c r="B67" s="7" t="n">
        <v>1218</v>
      </c>
      <c r="C67" s="5" t="n">
        <v>8316</v>
      </c>
    </row>
    <row r="68" spans="1:3">
      <c r="A68" s="4" t="s">
        <v>411</v>
      </c>
    </row>
    <row r="69" spans="1:3">
      <c r="A69" s="3" t="s">
        <v>391</v>
      </c>
    </row>
    <row r="70" spans="1:3">
      <c r="A70" s="4" t="s">
        <v>392</v>
      </c>
      <c r="C70" s="5" t="n">
        <v>91</v>
      </c>
    </row>
    <row r="71" spans="1:3">
      <c r="A71" s="4" t="s">
        <v>412</v>
      </c>
    </row>
    <row r="72" spans="1:3">
      <c r="A72" s="3" t="s">
        <v>391</v>
      </c>
    </row>
    <row r="73" spans="1:3">
      <c r="A73" s="4" t="s">
        <v>393</v>
      </c>
      <c r="C73" s="7" t="n">
        <v>65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13</v>
      </c>
      <c r="B1" s="2" t="s">
        <v>75</v>
      </c>
      <c r="C1" s="2" t="s">
        <v>1</v>
      </c>
    </row>
    <row r="2" spans="1:5">
      <c r="B2" s="2" t="s">
        <v>76</v>
      </c>
      <c r="C2" s="2" t="s">
        <v>2</v>
      </c>
      <c r="D2" s="2" t="s">
        <v>414</v>
      </c>
      <c r="E2" s="2" t="s">
        <v>23</v>
      </c>
    </row>
    <row r="3" spans="1:5">
      <c r="A3" s="3" t="s">
        <v>415</v>
      </c>
    </row>
    <row r="4" spans="1:5">
      <c r="A4" s="4" t="s">
        <v>416</v>
      </c>
      <c r="C4" s="7" t="n">
        <v>0</v>
      </c>
      <c r="D4" s="7" t="n">
        <v>0</v>
      </c>
      <c r="E4" s="7" t="n">
        <v>-2554</v>
      </c>
    </row>
    <row r="5" spans="1:5">
      <c r="A5" s="4" t="s">
        <v>417</v>
      </c>
      <c r="C5" s="5" t="n">
        <v>0</v>
      </c>
      <c r="D5" s="7" t="n">
        <v>0</v>
      </c>
      <c r="E5" s="7" t="n">
        <v>-2554</v>
      </c>
    </row>
    <row r="6" spans="1:5">
      <c r="A6" s="4" t="s">
        <v>418</v>
      </c>
    </row>
    <row r="7" spans="1:5">
      <c r="A7" s="3" t="s">
        <v>415</v>
      </c>
    </row>
    <row r="8" spans="1:5">
      <c r="A8" s="4" t="s">
        <v>419</v>
      </c>
      <c r="B8" s="7" t="n">
        <v>0</v>
      </c>
      <c r="C8" s="5" t="n">
        <v>1095</v>
      </c>
    </row>
    <row r="9" spans="1:5">
      <c r="A9" s="4" t="s">
        <v>420</v>
      </c>
    </row>
    <row r="10" spans="1:5">
      <c r="A10" s="3" t="s">
        <v>415</v>
      </c>
    </row>
    <row r="11" spans="1:5">
      <c r="A11" s="4" t="s">
        <v>419</v>
      </c>
      <c r="B11" s="5" t="n">
        <v>0</v>
      </c>
      <c r="C11" s="5" t="n">
        <v>-165</v>
      </c>
    </row>
    <row r="12" spans="1:5">
      <c r="A12" s="4" t="s">
        <v>421</v>
      </c>
    </row>
    <row r="13" spans="1:5">
      <c r="A13" s="3" t="s">
        <v>415</v>
      </c>
    </row>
    <row r="14" spans="1:5">
      <c r="A14" s="4" t="s">
        <v>419</v>
      </c>
      <c r="B14" s="5" t="n">
        <v>0</v>
      </c>
      <c r="C14" s="5" t="n">
        <v>1625</v>
      </c>
    </row>
    <row r="15" spans="1:5">
      <c r="A15" s="4" t="s">
        <v>422</v>
      </c>
    </row>
    <row r="16" spans="1:5">
      <c r="A16" s="3" t="s">
        <v>415</v>
      </c>
    </row>
    <row r="17" spans="1:5">
      <c r="A17" s="4" t="s">
        <v>419</v>
      </c>
      <c r="B17" s="7" t="n">
        <v>0</v>
      </c>
      <c r="C17" s="7"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75</v>
      </c>
      <c r="D1" s="2" t="s">
        <v>1</v>
      </c>
    </row>
    <row r="2" spans="1:5">
      <c r="B2" s="2" t="s">
        <v>2</v>
      </c>
      <c r="C2" s="2" t="s">
        <v>76</v>
      </c>
      <c r="D2" s="2" t="s">
        <v>2</v>
      </c>
      <c r="E2" s="2" t="s">
        <v>76</v>
      </c>
    </row>
    <row r="3" spans="1:5">
      <c r="A3" s="3" t="s">
        <v>187</v>
      </c>
    </row>
    <row r="4" spans="1:5">
      <c r="A4" s="4" t="s">
        <v>104</v>
      </c>
      <c r="B4" s="7" t="n">
        <v>57767</v>
      </c>
      <c r="C4" s="7" t="n">
        <v>-409368</v>
      </c>
      <c r="D4" s="7" t="n">
        <v>12299</v>
      </c>
      <c r="E4" s="7" t="n">
        <v>-388115</v>
      </c>
    </row>
    <row r="5" spans="1:5">
      <c r="A5" s="4" t="s">
        <v>424</v>
      </c>
      <c r="B5" s="5" t="n">
        <v>373</v>
      </c>
      <c r="C5" s="5" t="n">
        <v>216</v>
      </c>
      <c r="D5" s="5" t="n">
        <v>752</v>
      </c>
      <c r="E5" s="5" t="n">
        <v>432</v>
      </c>
    </row>
    <row r="6" spans="1:5">
      <c r="A6" s="4" t="s">
        <v>425</v>
      </c>
      <c r="B6" s="7" t="n">
        <v>57394</v>
      </c>
      <c r="C6" s="7" t="n">
        <v>-409584</v>
      </c>
      <c r="D6" s="7" t="n">
        <v>11547</v>
      </c>
      <c r="E6" s="7" t="n">
        <v>-388547</v>
      </c>
    </row>
    <row r="7" spans="1:5">
      <c r="A7" s="4" t="s">
        <v>426</v>
      </c>
      <c r="B7" s="5" t="n">
        <v>176147</v>
      </c>
      <c r="C7" s="5" t="n">
        <v>175865</v>
      </c>
      <c r="D7" s="5" t="n">
        <v>176141</v>
      </c>
      <c r="E7" s="5" t="n">
        <v>176301</v>
      </c>
    </row>
    <row r="8" spans="1:5">
      <c r="A8" s="4" t="s">
        <v>427</v>
      </c>
      <c r="B8" s="5" t="n">
        <v>155</v>
      </c>
      <c r="C8" s="5" t="n">
        <v>0</v>
      </c>
      <c r="D8" s="5" t="n">
        <v>349</v>
      </c>
      <c r="E8" s="5" t="n">
        <v>0</v>
      </c>
    </row>
    <row r="9" spans="1:5">
      <c r="A9" s="4" t="s">
        <v>428</v>
      </c>
      <c r="B9" s="5" t="n">
        <v>176302</v>
      </c>
      <c r="C9" s="5" t="n">
        <v>175865</v>
      </c>
      <c r="D9" s="5" t="n">
        <v>176490</v>
      </c>
      <c r="E9" s="5" t="n">
        <v>176301</v>
      </c>
    </row>
    <row r="10" spans="1:5">
      <c r="A10" s="4" t="s">
        <v>429</v>
      </c>
      <c r="B10" s="8" t="n">
        <v>0.33</v>
      </c>
      <c r="C10" s="8" t="n">
        <v>-2.33</v>
      </c>
      <c r="D10" s="8" t="n">
        <v>0.07000000000000001</v>
      </c>
      <c r="E10" s="8" t="n">
        <v>-2.2</v>
      </c>
    </row>
    <row r="11" spans="1:5">
      <c r="A11" s="4" t="s">
        <v>430</v>
      </c>
      <c r="B11" s="8" t="n">
        <v>0.33</v>
      </c>
      <c r="C11" s="8" t="n">
        <v>-2.33</v>
      </c>
      <c r="D11" s="8" t="n">
        <v>0.07000000000000001</v>
      </c>
      <c r="E11" s="8" t="n">
        <v>-2.2</v>
      </c>
    </row>
    <row r="12" spans="1:5">
      <c r="A12" s="4" t="s">
        <v>431</v>
      </c>
      <c r="B12" s="5" t="n">
        <v>140</v>
      </c>
      <c r="C12" s="5" t="n">
        <v>191</v>
      </c>
      <c r="D12" s="5" t="n">
        <v>133</v>
      </c>
      <c r="E12" s="5" t="n">
        <v>18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57"/>
    <col customWidth="1" max="5" min="5" width="21"/>
  </cols>
  <sheetData>
    <row r="1" spans="1:5">
      <c r="A1" s="1" t="s">
        <v>432</v>
      </c>
      <c r="B1" s="2" t="s">
        <v>75</v>
      </c>
      <c r="D1" s="2" t="s">
        <v>1</v>
      </c>
    </row>
    <row r="2" spans="1:5">
      <c r="B2" s="2" t="s">
        <v>433</v>
      </c>
      <c r="C2" s="2" t="s">
        <v>313</v>
      </c>
      <c r="D2" s="2" t="s">
        <v>434</v>
      </c>
      <c r="E2" s="2" t="s">
        <v>313</v>
      </c>
    </row>
    <row r="3" spans="1:5">
      <c r="A3" s="3" t="s">
        <v>435</v>
      </c>
    </row>
    <row r="4" spans="1:5">
      <c r="A4" s="4" t="s">
        <v>436</v>
      </c>
      <c r="D4" s="5" t="n">
        <v>2</v>
      </c>
    </row>
    <row r="5" spans="1:5">
      <c r="A5" s="4" t="s">
        <v>437</v>
      </c>
      <c r="B5" s="10" t="n">
        <v>8.4</v>
      </c>
      <c r="C5" s="7" t="n">
        <v>6</v>
      </c>
      <c r="D5" s="10" t="n">
        <v>15.4</v>
      </c>
      <c r="E5" s="10" t="n">
        <v>8.6</v>
      </c>
    </row>
    <row r="6" spans="1:5">
      <c r="A6" s="4" t="s">
        <v>438</v>
      </c>
      <c r="D6" s="5" t="n">
        <v>472276</v>
      </c>
    </row>
    <row r="7" spans="1:5">
      <c r="A7" s="4" t="s">
        <v>439</v>
      </c>
      <c r="B7" s="10" t="n">
        <v>13.3</v>
      </c>
      <c r="D7" s="10" t="n">
        <v>13.3</v>
      </c>
    </row>
    <row r="8" spans="1:5">
      <c r="A8" s="4" t="s">
        <v>440</v>
      </c>
      <c r="B8" s="8" t="n">
        <v>28.12</v>
      </c>
      <c r="D8" s="8" t="n">
        <v>28.12</v>
      </c>
    </row>
    <row r="9" spans="1:5">
      <c r="A9" s="4" t="s">
        <v>357</v>
      </c>
      <c r="B9" s="10" t="n">
        <v>5.1</v>
      </c>
      <c r="D9" s="10" t="n">
        <v>5.1</v>
      </c>
    </row>
    <row r="10" spans="1:5">
      <c r="A10" s="4" t="s">
        <v>441</v>
      </c>
      <c r="B10" s="11" t="n">
        <v>8.199999999999999</v>
      </c>
      <c r="D10" s="11" t="n">
        <v>8.199999999999999</v>
      </c>
    </row>
    <row r="11" spans="1:5">
      <c r="A11" s="4" t="s">
        <v>73</v>
      </c>
    </row>
    <row r="12" spans="1:5">
      <c r="A12" s="3" t="s">
        <v>435</v>
      </c>
    </row>
    <row r="13" spans="1:5">
      <c r="A13" s="4" t="s">
        <v>437</v>
      </c>
      <c r="B13" s="11" t="n">
        <v>0.7</v>
      </c>
      <c r="C13" s="10" t="n">
        <v>0.5</v>
      </c>
      <c r="D13" s="11" t="n">
        <v>1.1</v>
      </c>
      <c r="E13" s="10" t="n">
        <v>1.2</v>
      </c>
    </row>
    <row r="14" spans="1:5">
      <c r="A14" s="4" t="s">
        <v>442</v>
      </c>
    </row>
    <row r="15" spans="1:5">
      <c r="A15" s="3" t="s">
        <v>435</v>
      </c>
    </row>
    <row r="16" spans="1:5">
      <c r="A16" s="4" t="s">
        <v>443</v>
      </c>
      <c r="D16" s="5" t="n">
        <v>1</v>
      </c>
    </row>
    <row r="17" spans="1:5">
      <c r="A17" s="4" t="s">
        <v>444</v>
      </c>
      <c r="B17" s="11" t="n">
        <v>31.2</v>
      </c>
      <c r="D17" s="10" t="n">
        <v>31.2</v>
      </c>
    </row>
    <row r="18" spans="1:5">
      <c r="A18" s="4" t="s">
        <v>445</v>
      </c>
      <c r="D18" s="4" t="s">
        <v>446</v>
      </c>
    </row>
    <row r="19" spans="1:5">
      <c r="A19" s="4" t="s">
        <v>447</v>
      </c>
    </row>
    <row r="20" spans="1:5">
      <c r="A20" s="3" t="s">
        <v>435</v>
      </c>
    </row>
    <row r="21" spans="1:5">
      <c r="A21" s="4" t="s">
        <v>448</v>
      </c>
      <c r="D21" s="4" t="s">
        <v>449</v>
      </c>
    </row>
    <row r="22" spans="1:5">
      <c r="A22" s="4" t="s">
        <v>450</v>
      </c>
    </row>
    <row r="23" spans="1:5">
      <c r="A23" s="3" t="s">
        <v>435</v>
      </c>
    </row>
    <row r="24" spans="1:5">
      <c r="A24" s="4" t="s">
        <v>448</v>
      </c>
      <c r="D24" s="4" t="s">
        <v>451</v>
      </c>
    </row>
    <row r="25" spans="1:5">
      <c r="A25" s="4" t="s">
        <v>452</v>
      </c>
    </row>
    <row r="26" spans="1:5">
      <c r="A26" s="3" t="s">
        <v>435</v>
      </c>
    </row>
    <row r="27" spans="1:5">
      <c r="A27" s="4" t="s">
        <v>448</v>
      </c>
      <c r="D27" s="4" t="s">
        <v>451</v>
      </c>
    </row>
    <row r="28" spans="1:5">
      <c r="A28" s="4" t="s">
        <v>444</v>
      </c>
      <c r="B28" s="10" t="n">
        <v>10.2</v>
      </c>
      <c r="D28" s="10" t="n">
        <v>10.2</v>
      </c>
    </row>
    <row r="29" spans="1:5">
      <c r="A29" s="4" t="s">
        <v>445</v>
      </c>
      <c r="D29" s="4" t="s">
        <v>45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454</v>
      </c>
      <c r="B1" s="2" t="s">
        <v>1</v>
      </c>
    </row>
    <row r="2" spans="1:2">
      <c r="B2" s="2" t="s">
        <v>455</v>
      </c>
    </row>
    <row r="3" spans="1:2">
      <c r="A3" s="3" t="s">
        <v>435</v>
      </c>
    </row>
    <row r="4" spans="1:2">
      <c r="A4" s="4" t="s">
        <v>456</v>
      </c>
      <c r="B4" s="5" t="n">
        <v>1188774</v>
      </c>
    </row>
    <row r="5" spans="1:2">
      <c r="A5" s="4" t="s">
        <v>457</v>
      </c>
      <c r="B5" s="5" t="n">
        <v>733270</v>
      </c>
    </row>
    <row r="6" spans="1:2">
      <c r="A6" s="4" t="s">
        <v>458</v>
      </c>
      <c r="B6" s="5" t="n">
        <v>-29527</v>
      </c>
    </row>
    <row r="7" spans="1:2">
      <c r="A7" s="4" t="s">
        <v>459</v>
      </c>
      <c r="B7" s="5" t="n">
        <v>-39209</v>
      </c>
    </row>
    <row r="8" spans="1:2">
      <c r="A8" s="4" t="s">
        <v>460</v>
      </c>
      <c r="B8" s="5" t="n">
        <v>1853308</v>
      </c>
    </row>
    <row r="9" spans="1:2">
      <c r="A9" s="4" t="s">
        <v>461</v>
      </c>
      <c r="B9" s="8" t="n">
        <v>28.87</v>
      </c>
    </row>
    <row r="10" spans="1:2">
      <c r="A10" s="4" t="s">
        <v>462</v>
      </c>
      <c r="B10" s="9" t="n">
        <v>28.2</v>
      </c>
    </row>
    <row r="11" spans="1:2">
      <c r="A11" s="4" t="s">
        <v>463</v>
      </c>
      <c r="B11" s="9" t="n">
        <v>33.08</v>
      </c>
    </row>
    <row r="12" spans="1:2">
      <c r="A12" s="4" t="s">
        <v>464</v>
      </c>
      <c r="B12" s="9" t="n">
        <v>30.58</v>
      </c>
    </row>
    <row r="13" spans="1:2">
      <c r="A13" s="4" t="s">
        <v>465</v>
      </c>
      <c r="B13" s="8" t="n">
        <v>28.83</v>
      </c>
    </row>
    <row r="14" spans="1:2">
      <c r="A14" s="4" t="s">
        <v>466</v>
      </c>
      <c r="B14" s="7" t="n">
        <v>509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67</v>
      </c>
      <c r="B1" s="2" t="s">
        <v>1</v>
      </c>
    </row>
    <row r="2" spans="1:2">
      <c r="B2" s="2" t="s">
        <v>455</v>
      </c>
    </row>
    <row r="3" spans="1:2">
      <c r="A3" s="3" t="s">
        <v>435</v>
      </c>
    </row>
    <row r="4" spans="1:2">
      <c r="A4" s="4" t="s">
        <v>437</v>
      </c>
      <c r="B4" s="4" t="s">
        <v>451</v>
      </c>
    </row>
    <row r="5" spans="1:2">
      <c r="A5" s="4" t="s">
        <v>468</v>
      </c>
      <c r="B5" s="4" t="s">
        <v>469</v>
      </c>
    </row>
    <row r="6" spans="1:2">
      <c r="A6" s="4" t="s">
        <v>470</v>
      </c>
      <c r="B6" s="5" t="n">
        <v>703939</v>
      </c>
    </row>
    <row r="7" spans="1:2">
      <c r="A7" s="4" t="s">
        <v>471</v>
      </c>
      <c r="B7" s="5" t="n">
        <v>21923</v>
      </c>
    </row>
    <row r="8" spans="1:2">
      <c r="A8" s="4" t="s">
        <v>472</v>
      </c>
      <c r="B8" s="5" t="n">
        <v>-86117</v>
      </c>
    </row>
    <row r="9" spans="1:2">
      <c r="A9" s="4" t="s">
        <v>473</v>
      </c>
      <c r="B9" s="5" t="n">
        <v>639745</v>
      </c>
    </row>
    <row r="10" spans="1:2">
      <c r="A10" s="4" t="s">
        <v>474</v>
      </c>
      <c r="B10" s="10" t="n">
        <v>10.2</v>
      </c>
    </row>
    <row r="11" spans="1:2">
      <c r="A11" s="4" t="s">
        <v>475</v>
      </c>
      <c r="B11" s="8" t="n">
        <v>33.34</v>
      </c>
    </row>
    <row r="12" spans="1:2">
      <c r="A12" s="4" t="s">
        <v>445</v>
      </c>
      <c r="B12" s="4" t="s">
        <v>453</v>
      </c>
    </row>
    <row r="13" spans="1:2">
      <c r="A13" s="4" t="s">
        <v>476</v>
      </c>
    </row>
    <row r="14" spans="1:2">
      <c r="A14" s="3" t="s">
        <v>435</v>
      </c>
    </row>
    <row r="15" spans="1:2">
      <c r="A15" s="4" t="s">
        <v>477</v>
      </c>
      <c r="B15" s="4" t="s">
        <v>478</v>
      </c>
    </row>
    <row r="16" spans="1:2">
      <c r="A16" s="4" t="s">
        <v>479</v>
      </c>
    </row>
    <row r="17" spans="1:2">
      <c r="A17" s="3" t="s">
        <v>435</v>
      </c>
    </row>
    <row r="18" spans="1:2">
      <c r="A18" s="4" t="s">
        <v>477</v>
      </c>
      <c r="B18" s="4" t="s">
        <v>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75</v>
      </c>
      <c r="D1" s="2" t="s">
        <v>1</v>
      </c>
    </row>
    <row r="2" spans="1:5">
      <c r="B2" s="2" t="s">
        <v>2</v>
      </c>
      <c r="C2" s="2" t="s">
        <v>76</v>
      </c>
      <c r="D2" s="2" t="s">
        <v>2</v>
      </c>
      <c r="E2" s="2" t="s">
        <v>76</v>
      </c>
    </row>
    <row r="3" spans="1:5">
      <c r="A3" s="3" t="s">
        <v>482</v>
      </c>
    </row>
    <row r="4" spans="1:5">
      <c r="A4" s="4" t="s">
        <v>483</v>
      </c>
      <c r="B4" s="7" t="n">
        <v>176</v>
      </c>
      <c r="C4" s="7" t="n">
        <v>527</v>
      </c>
      <c r="D4" s="7" t="n">
        <v>995</v>
      </c>
      <c r="E4" s="7" t="n">
        <v>602</v>
      </c>
    </row>
    <row r="5" spans="1:5">
      <c r="A5" s="4" t="s">
        <v>484</v>
      </c>
      <c r="B5" s="4" t="s">
        <v>449</v>
      </c>
    </row>
    <row r="6" spans="1:5">
      <c r="A6" s="4" t="s">
        <v>485</v>
      </c>
    </row>
    <row r="7" spans="1:5">
      <c r="A7" s="3" t="s">
        <v>482</v>
      </c>
    </row>
    <row r="8" spans="1:5">
      <c r="A8" s="4" t="s">
        <v>483</v>
      </c>
      <c r="B8" s="7" t="n">
        <v>100</v>
      </c>
      <c r="D8" s="7" t="n">
        <v>300</v>
      </c>
      <c r="E8" s="7" t="n">
        <v>1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315</v>
      </c>
    </row>
    <row r="2" spans="1:2">
      <c r="A2" s="4" t="s">
        <v>487</v>
      </c>
    </row>
    <row r="3" spans="1:2">
      <c r="A3" s="3" t="s">
        <v>488</v>
      </c>
    </row>
    <row r="4" spans="1:2">
      <c r="A4" s="4" t="s">
        <v>489</v>
      </c>
      <c r="B4" s="7" t="n">
        <v>7687</v>
      </c>
    </row>
    <row r="5" spans="1:2">
      <c r="A5" s="4" t="s">
        <v>490</v>
      </c>
      <c r="B5" s="5" t="n">
        <v>1</v>
      </c>
    </row>
    <row r="6" spans="1:2">
      <c r="A6" s="4" t="s">
        <v>491</v>
      </c>
      <c r="B6" s="5" t="n">
        <v>-1</v>
      </c>
    </row>
    <row r="7" spans="1:2">
      <c r="A7" s="4" t="s">
        <v>492</v>
      </c>
      <c r="B7" s="5" t="n">
        <v>7687</v>
      </c>
    </row>
    <row r="8" spans="1:2">
      <c r="A8" s="4" t="s">
        <v>493</v>
      </c>
    </row>
    <row r="9" spans="1:2">
      <c r="A9" s="3" t="s">
        <v>488</v>
      </c>
    </row>
    <row r="10" spans="1:2">
      <c r="A10" s="4" t="s">
        <v>489</v>
      </c>
      <c r="B10" s="5" t="n">
        <v>4001</v>
      </c>
    </row>
    <row r="11" spans="1:2">
      <c r="A11" s="4" t="s">
        <v>490</v>
      </c>
      <c r="B11" s="5" t="n">
        <v>0</v>
      </c>
    </row>
    <row r="12" spans="1:2">
      <c r="A12" s="4" t="s">
        <v>491</v>
      </c>
      <c r="B12" s="5" t="n">
        <v>0</v>
      </c>
    </row>
    <row r="13" spans="1:2">
      <c r="A13" s="4" t="s">
        <v>492</v>
      </c>
      <c r="B13" s="5" t="n">
        <v>4001</v>
      </c>
    </row>
    <row r="14" spans="1:2">
      <c r="A14" s="4" t="s">
        <v>494</v>
      </c>
    </row>
    <row r="15" spans="1:2">
      <c r="A15" s="3" t="s">
        <v>488</v>
      </c>
    </row>
    <row r="16" spans="1:2">
      <c r="A16" s="4" t="s">
        <v>489</v>
      </c>
      <c r="B16" s="5" t="n">
        <v>412462</v>
      </c>
    </row>
    <row r="17" spans="1:2">
      <c r="A17" s="4" t="s">
        <v>490</v>
      </c>
      <c r="B17" s="5" t="n">
        <v>1</v>
      </c>
    </row>
    <row r="18" spans="1:2">
      <c r="A18" s="4" t="s">
        <v>491</v>
      </c>
      <c r="B18" s="5" t="n">
        <v>-3</v>
      </c>
    </row>
    <row r="19" spans="1:2">
      <c r="A19" s="4" t="s">
        <v>492</v>
      </c>
      <c r="B19" s="5" t="n">
        <v>412460</v>
      </c>
    </row>
    <row r="20" spans="1:2">
      <c r="A20" s="4" t="s">
        <v>495</v>
      </c>
    </row>
    <row r="21" spans="1:2">
      <c r="A21" s="3" t="s">
        <v>488</v>
      </c>
    </row>
    <row r="22" spans="1:2">
      <c r="A22" s="4" t="s">
        <v>489</v>
      </c>
      <c r="B22" s="5" t="n">
        <v>424150</v>
      </c>
    </row>
    <row r="23" spans="1:2">
      <c r="A23" s="4" t="s">
        <v>490</v>
      </c>
      <c r="B23" s="5" t="n">
        <v>2</v>
      </c>
    </row>
    <row r="24" spans="1:2">
      <c r="A24" s="4" t="s">
        <v>491</v>
      </c>
      <c r="B24" s="5" t="n">
        <v>-4</v>
      </c>
    </row>
    <row r="25" spans="1:2">
      <c r="A25" s="4" t="s">
        <v>492</v>
      </c>
      <c r="B25" s="7" t="n">
        <v>4241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496</v>
      </c>
      <c r="B1" s="2" t="s">
        <v>75</v>
      </c>
      <c r="D1" s="2" t="s">
        <v>1</v>
      </c>
    </row>
    <row r="2" spans="1:6">
      <c r="B2" s="2" t="s">
        <v>2</v>
      </c>
      <c r="C2" s="2" t="s">
        <v>76</v>
      </c>
      <c r="D2" s="2" t="s">
        <v>2</v>
      </c>
      <c r="E2" s="2" t="s">
        <v>76</v>
      </c>
      <c r="F2" s="2" t="s">
        <v>23</v>
      </c>
    </row>
    <row r="3" spans="1:6">
      <c r="A3" s="3" t="s">
        <v>138</v>
      </c>
    </row>
    <row r="4" spans="1:6">
      <c r="A4" s="4" t="s">
        <v>497</v>
      </c>
      <c r="B4" s="7" t="n">
        <v>543139</v>
      </c>
      <c r="D4" s="7" t="n">
        <v>543139</v>
      </c>
      <c r="F4" s="7" t="n">
        <v>549886</v>
      </c>
    </row>
    <row r="5" spans="1:6">
      <c r="A5" s="4" t="s">
        <v>498</v>
      </c>
      <c r="B5" s="5" t="n">
        <v>342991</v>
      </c>
      <c r="D5" s="5" t="n">
        <v>342991</v>
      </c>
      <c r="F5" s="5" t="n">
        <v>287561</v>
      </c>
    </row>
    <row r="6" spans="1:6">
      <c r="A6" s="4" t="s">
        <v>499</v>
      </c>
      <c r="B6" s="5" t="n">
        <v>606371</v>
      </c>
      <c r="D6" s="5" t="n">
        <v>606371</v>
      </c>
      <c r="F6" s="5" t="n">
        <v>465432</v>
      </c>
    </row>
    <row r="7" spans="1:6">
      <c r="A7" s="4" t="s">
        <v>500</v>
      </c>
      <c r="B7" s="5" t="n">
        <v>-428323</v>
      </c>
      <c r="D7" s="5" t="n">
        <v>-428323</v>
      </c>
      <c r="F7" s="5" t="n">
        <v>-332518</v>
      </c>
    </row>
    <row r="8" spans="1:6">
      <c r="A8" s="4" t="s">
        <v>501</v>
      </c>
      <c r="B8" s="5" t="n">
        <v>21704</v>
      </c>
      <c r="D8" s="5" t="n">
        <v>21704</v>
      </c>
      <c r="F8" s="5" t="n">
        <v>2767</v>
      </c>
    </row>
    <row r="9" spans="1:6">
      <c r="A9" s="4" t="s">
        <v>502</v>
      </c>
      <c r="B9" s="5" t="n">
        <v>106091</v>
      </c>
      <c r="D9" s="5" t="n">
        <v>106091</v>
      </c>
      <c r="F9" s="5" t="n">
        <v>162548</v>
      </c>
    </row>
    <row r="10" spans="1:6">
      <c r="A10" s="4" t="s">
        <v>33</v>
      </c>
      <c r="B10" s="5" t="n">
        <v>1191973</v>
      </c>
      <c r="D10" s="5" t="n">
        <v>1191973</v>
      </c>
      <c r="F10" s="7" t="n">
        <v>1135676</v>
      </c>
    </row>
    <row r="11" spans="1:6">
      <c r="A11" s="4" t="s">
        <v>80</v>
      </c>
      <c r="B11" s="7" t="n">
        <v>83982</v>
      </c>
      <c r="C11" s="7" t="n">
        <v>-138473</v>
      </c>
      <c r="D11" s="7" t="n">
        <v>95805</v>
      </c>
      <c r="E11" s="7" t="n">
        <v>-1945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5</v>
      </c>
      <c r="D1" s="2" t="s">
        <v>1</v>
      </c>
    </row>
    <row r="2" spans="1:5">
      <c r="B2" s="2" t="s">
        <v>2</v>
      </c>
      <c r="C2" s="2" t="s">
        <v>76</v>
      </c>
      <c r="D2" s="2" t="s">
        <v>2</v>
      </c>
      <c r="E2" s="2" t="s">
        <v>76</v>
      </c>
    </row>
    <row r="3" spans="1:5">
      <c r="A3" s="4" t="s">
        <v>102</v>
      </c>
      <c r="B3" s="7" t="n">
        <v>74073</v>
      </c>
      <c r="C3" s="7" t="n">
        <v>-392470</v>
      </c>
      <c r="D3" s="7" t="n">
        <v>36291</v>
      </c>
      <c r="E3" s="7" t="n">
        <v>-349080</v>
      </c>
    </row>
    <row r="4" spans="1:5">
      <c r="A4" s="3" t="s">
        <v>111</v>
      </c>
    </row>
    <row r="5" spans="1:5">
      <c r="A5" s="4" t="s">
        <v>112</v>
      </c>
      <c r="B5" s="5" t="n">
        <v>14298</v>
      </c>
      <c r="C5" s="5" t="n">
        <v>0</v>
      </c>
      <c r="D5" s="5" t="n">
        <v>7585</v>
      </c>
      <c r="E5" s="5" t="n">
        <v>0</v>
      </c>
    </row>
    <row r="6" spans="1:5">
      <c r="A6" s="4" t="s">
        <v>113</v>
      </c>
      <c r="B6" s="5" t="n">
        <v>0</v>
      </c>
      <c r="C6" s="5" t="n">
        <v>12</v>
      </c>
      <c r="D6" s="5" t="n">
        <v>-4</v>
      </c>
      <c r="E6" s="5" t="n">
        <v>90</v>
      </c>
    </row>
    <row r="7" spans="1:5">
      <c r="A7" s="4" t="s">
        <v>114</v>
      </c>
      <c r="B7" s="5" t="n">
        <v>0</v>
      </c>
      <c r="C7" s="5" t="n">
        <v>0</v>
      </c>
      <c r="D7" s="5" t="n">
        <v>0</v>
      </c>
      <c r="E7" s="5" t="n">
        <v>23</v>
      </c>
    </row>
    <row r="8" spans="1:5">
      <c r="A8" s="4" t="s">
        <v>115</v>
      </c>
      <c r="B8" s="5" t="n">
        <v>0</v>
      </c>
      <c r="C8" s="5" t="n">
        <v>12</v>
      </c>
      <c r="D8" s="5" t="n">
        <v>-4</v>
      </c>
      <c r="E8" s="5" t="n">
        <v>113</v>
      </c>
    </row>
    <row r="9" spans="1:5">
      <c r="A9" s="4" t="s">
        <v>116</v>
      </c>
      <c r="B9" s="5" t="n">
        <v>1389</v>
      </c>
      <c r="C9" s="5" t="n">
        <v>-5393</v>
      </c>
      <c r="D9" s="5" t="n">
        <v>4802</v>
      </c>
      <c r="E9" s="5" t="n">
        <v>-17997</v>
      </c>
    </row>
    <row r="10" spans="1:5">
      <c r="A10" s="4" t="s">
        <v>117</v>
      </c>
      <c r="B10" s="5" t="n">
        <v>-427</v>
      </c>
      <c r="C10" s="5" t="n">
        <v>22023</v>
      </c>
      <c r="D10" s="5" t="n">
        <v>-66</v>
      </c>
      <c r="E10" s="5" t="n">
        <v>33309</v>
      </c>
    </row>
    <row r="11" spans="1:5">
      <c r="A11" s="4" t="s">
        <v>118</v>
      </c>
      <c r="B11" s="5" t="n">
        <v>270</v>
      </c>
      <c r="C11" s="5" t="n">
        <v>270</v>
      </c>
      <c r="D11" s="5" t="n">
        <v>540</v>
      </c>
      <c r="E11" s="5" t="n">
        <v>540</v>
      </c>
    </row>
    <row r="12" spans="1:5">
      <c r="A12" s="4" t="s">
        <v>119</v>
      </c>
      <c r="B12" s="5" t="n">
        <v>1232</v>
      </c>
      <c r="C12" s="5" t="n">
        <v>16900</v>
      </c>
      <c r="D12" s="5" t="n">
        <v>5276</v>
      </c>
      <c r="E12" s="5" t="n">
        <v>15852</v>
      </c>
    </row>
    <row r="13" spans="1:5">
      <c r="A13" s="4" t="s">
        <v>120</v>
      </c>
      <c r="B13" s="5" t="n">
        <v>15530</v>
      </c>
      <c r="C13" s="5" t="n">
        <v>16912</v>
      </c>
      <c r="D13" s="5" t="n">
        <v>12857</v>
      </c>
      <c r="E13" s="5" t="n">
        <v>15965</v>
      </c>
    </row>
    <row r="14" spans="1:5">
      <c r="A14" s="4" t="s">
        <v>121</v>
      </c>
      <c r="B14" s="5" t="n">
        <v>4936</v>
      </c>
      <c r="C14" s="5" t="n">
        <v>6578</v>
      </c>
      <c r="D14" s="5" t="n">
        <v>4701</v>
      </c>
      <c r="E14" s="5" t="n">
        <v>6317</v>
      </c>
    </row>
    <row r="15" spans="1:5">
      <c r="A15" s="4" t="s">
        <v>122</v>
      </c>
      <c r="B15" s="5" t="n">
        <v>10594</v>
      </c>
      <c r="C15" s="5" t="n">
        <v>10334</v>
      </c>
      <c r="D15" s="5" t="n">
        <v>8156</v>
      </c>
      <c r="E15" s="5" t="n">
        <v>9648</v>
      </c>
    </row>
    <row r="16" spans="1:5">
      <c r="A16" s="4" t="s">
        <v>123</v>
      </c>
      <c r="B16" s="5" t="n">
        <v>84667</v>
      </c>
      <c r="C16" s="5" t="n">
        <v>-382136</v>
      </c>
      <c r="D16" s="5" t="n">
        <v>44447</v>
      </c>
      <c r="E16" s="5" t="n">
        <v>-339432</v>
      </c>
    </row>
    <row r="17" spans="1:5">
      <c r="A17" s="4" t="s">
        <v>124</v>
      </c>
      <c r="B17" s="5" t="n">
        <v>16239</v>
      </c>
      <c r="C17" s="5" t="n">
        <v>16813</v>
      </c>
      <c r="D17" s="5" t="n">
        <v>23975</v>
      </c>
      <c r="E17" s="5" t="n">
        <v>38675</v>
      </c>
    </row>
    <row r="18" spans="1:5">
      <c r="A18" s="4" t="s">
        <v>125</v>
      </c>
      <c r="B18" s="7" t="n">
        <v>68428</v>
      </c>
      <c r="C18" s="7" t="n">
        <v>-398949</v>
      </c>
      <c r="D18" s="7" t="n">
        <v>20472</v>
      </c>
      <c r="E18" s="7" t="n">
        <v>-3781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503</v>
      </c>
      <c r="B1" s="2" t="s">
        <v>75</v>
      </c>
      <c r="D1" s="2" t="s">
        <v>1</v>
      </c>
    </row>
    <row r="2" spans="1:6">
      <c r="B2" s="2" t="s">
        <v>2</v>
      </c>
      <c r="C2" s="2" t="s">
        <v>76</v>
      </c>
      <c r="D2" s="2" t="s">
        <v>2</v>
      </c>
      <c r="E2" s="2" t="s">
        <v>76</v>
      </c>
      <c r="F2" s="2" t="s">
        <v>23</v>
      </c>
    </row>
    <row r="3" spans="1:6">
      <c r="A3" s="3" t="s">
        <v>504</v>
      </c>
    </row>
    <row r="4" spans="1:6">
      <c r="A4" s="4" t="s">
        <v>138</v>
      </c>
      <c r="B4" s="7" t="n">
        <v>213000</v>
      </c>
      <c r="D4" s="7" t="n">
        <v>213000</v>
      </c>
    </row>
    <row r="5" spans="1:6">
      <c r="A5" s="4" t="s">
        <v>505</v>
      </c>
      <c r="B5" s="5" t="n">
        <v>428323</v>
      </c>
      <c r="D5" s="5" t="n">
        <v>428323</v>
      </c>
      <c r="F5" s="7" t="n">
        <v>332518</v>
      </c>
    </row>
    <row r="6" spans="1:6">
      <c r="A6" s="4" t="s">
        <v>80</v>
      </c>
      <c r="B6" s="7" t="n">
        <v>83982</v>
      </c>
      <c r="C6" s="7" t="n">
        <v>-138473</v>
      </c>
      <c r="D6" s="7" t="n">
        <v>95805</v>
      </c>
      <c r="E6" s="7" t="n">
        <v>-194594</v>
      </c>
    </row>
    <row r="7" spans="1:6">
      <c r="A7" s="4" t="s">
        <v>506</v>
      </c>
      <c r="C7" s="7" t="n">
        <v>30500</v>
      </c>
      <c r="E7" s="7" t="n">
        <v>305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s>
  <sheetData>
    <row r="1" spans="1:5">
      <c r="A1" s="1" t="s">
        <v>507</v>
      </c>
      <c r="B1" s="2" t="s">
        <v>75</v>
      </c>
      <c r="C1" s="2" t="s">
        <v>1</v>
      </c>
    </row>
    <row r="2" spans="1:5">
      <c r="B2" s="2" t="s">
        <v>76</v>
      </c>
      <c r="C2" s="2" t="s">
        <v>2</v>
      </c>
      <c r="D2" s="2" t="s">
        <v>76</v>
      </c>
      <c r="E2" s="2" t="s">
        <v>23</v>
      </c>
    </row>
    <row r="3" spans="1:5">
      <c r="A3" s="3" t="s">
        <v>508</v>
      </c>
    </row>
    <row r="4" spans="1:5">
      <c r="A4" s="4" t="s">
        <v>509</v>
      </c>
      <c r="B4" s="10" t="n">
        <v>0.5</v>
      </c>
      <c r="C4" s="10" t="n">
        <v>-0.9</v>
      </c>
      <c r="D4" s="10" t="n">
        <v>1.3</v>
      </c>
    </row>
    <row r="5" spans="1:5">
      <c r="A5" s="4" t="s">
        <v>510</v>
      </c>
      <c r="C5" s="10" t="n">
        <v>91.3</v>
      </c>
      <c r="E5" s="10" t="n">
        <v>96.40000000000001</v>
      </c>
    </row>
    <row r="6" spans="1:5">
      <c r="A6" s="4" t="s">
        <v>511</v>
      </c>
      <c r="C6" s="5" t="n">
        <v>30</v>
      </c>
    </row>
    <row r="7" spans="1:5">
      <c r="A7" s="4" t="s">
        <v>512</v>
      </c>
      <c r="C7" s="10" t="n">
        <v>4.6</v>
      </c>
    </row>
    <row r="8" spans="1:5">
      <c r="A8" s="4" t="s">
        <v>513</v>
      </c>
    </row>
    <row r="9" spans="1:5">
      <c r="A9" s="3" t="s">
        <v>508</v>
      </c>
    </row>
    <row r="10" spans="1:5">
      <c r="A10" s="4" t="s">
        <v>510</v>
      </c>
      <c r="C10" s="10" t="n">
        <v>82.90000000000001</v>
      </c>
      <c r="E10" s="10" t="n">
        <v>82.90000000000001</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4"/>
    <col customWidth="1" max="7" min="7" width="14"/>
    <col customWidth="1" max="8" min="8" width="14"/>
  </cols>
  <sheetData>
    <row r="1" spans="1:8">
      <c r="A1" s="1" t="s">
        <v>514</v>
      </c>
      <c r="B1" s="2" t="s">
        <v>75</v>
      </c>
      <c r="E1" s="2" t="s">
        <v>1</v>
      </c>
    </row>
    <row r="2" spans="1:8">
      <c r="B2" s="2" t="s">
        <v>2</v>
      </c>
      <c r="C2" s="2" t="s">
        <v>76</v>
      </c>
      <c r="D2" s="2" t="s">
        <v>515</v>
      </c>
      <c r="E2" s="2" t="s">
        <v>2</v>
      </c>
      <c r="F2" s="2" t="s">
        <v>76</v>
      </c>
      <c r="G2" s="2" t="s">
        <v>516</v>
      </c>
      <c r="H2" s="2" t="s">
        <v>23</v>
      </c>
    </row>
    <row r="3" spans="1:8">
      <c r="A3" s="3" t="s">
        <v>391</v>
      </c>
    </row>
    <row r="4" spans="1:8">
      <c r="A4" s="4" t="s">
        <v>517</v>
      </c>
      <c r="B4" s="7" t="n">
        <v>1350000</v>
      </c>
      <c r="E4" s="7" t="n">
        <v>1350000</v>
      </c>
    </row>
    <row r="5" spans="1:8">
      <c r="A5" s="4" t="s">
        <v>518</v>
      </c>
      <c r="B5" s="5" t="n">
        <v>3100</v>
      </c>
      <c r="E5" s="5" t="n">
        <v>3100</v>
      </c>
    </row>
    <row r="6" spans="1:8">
      <c r="A6" s="4" t="s">
        <v>519</v>
      </c>
      <c r="E6" s="7" t="n">
        <v>26000</v>
      </c>
    </row>
    <row r="7" spans="1:8">
      <c r="A7" s="4" t="s">
        <v>520</v>
      </c>
      <c r="E7" s="4" t="s">
        <v>521</v>
      </c>
    </row>
    <row r="8" spans="1:8">
      <c r="A8" s="4" t="s">
        <v>522</v>
      </c>
      <c r="E8" s="7" t="n">
        <v>26000</v>
      </c>
    </row>
    <row r="9" spans="1:8">
      <c r="A9" s="4" t="s">
        <v>157</v>
      </c>
      <c r="D9" s="7" t="n">
        <v>-39500</v>
      </c>
      <c r="F9" s="7" t="n">
        <v>-39500</v>
      </c>
    </row>
    <row r="10" spans="1:8">
      <c r="A10" s="4" t="s">
        <v>523</v>
      </c>
      <c r="H10" s="7" t="n">
        <v>350000</v>
      </c>
    </row>
    <row r="11" spans="1:8">
      <c r="A11" s="4" t="s">
        <v>369</v>
      </c>
      <c r="F11" s="5" t="n">
        <v>30800</v>
      </c>
    </row>
    <row r="12" spans="1:8">
      <c r="A12" s="4" t="s">
        <v>92</v>
      </c>
      <c r="B12" s="5" t="n">
        <v>0</v>
      </c>
      <c r="C12" s="7" t="n">
        <v>0</v>
      </c>
      <c r="D12" s="5" t="n">
        <v>-8700</v>
      </c>
      <c r="E12" s="5" t="n">
        <v>-12225</v>
      </c>
      <c r="F12" s="5" t="n">
        <v>-8718</v>
      </c>
    </row>
    <row r="13" spans="1:8">
      <c r="A13" s="4" t="s">
        <v>524</v>
      </c>
      <c r="B13" s="5" t="n">
        <v>9800</v>
      </c>
    </row>
    <row r="14" spans="1:8">
      <c r="A14" s="4" t="s">
        <v>525</v>
      </c>
      <c r="B14" s="5" t="n">
        <v>600</v>
      </c>
      <c r="C14" s="7" t="n">
        <v>3500</v>
      </c>
      <c r="E14" s="5" t="n">
        <v>3200</v>
      </c>
      <c r="F14" s="5" t="n">
        <v>4200</v>
      </c>
    </row>
    <row r="15" spans="1:8">
      <c r="A15" s="4" t="s">
        <v>526</v>
      </c>
      <c r="B15" s="7" t="n">
        <v>2400</v>
      </c>
      <c r="E15" s="7" t="n">
        <v>2400</v>
      </c>
    </row>
    <row r="16" spans="1:8">
      <c r="A16" s="4" t="s">
        <v>527</v>
      </c>
    </row>
    <row r="17" spans="1:8">
      <c r="A17" s="3" t="s">
        <v>391</v>
      </c>
    </row>
    <row r="18" spans="1:8">
      <c r="A18" s="4" t="s">
        <v>528</v>
      </c>
      <c r="B18" s="4" t="s">
        <v>529</v>
      </c>
      <c r="E18" s="4" t="s">
        <v>529</v>
      </c>
    </row>
    <row r="19" spans="1:8">
      <c r="A19" s="4" t="s">
        <v>530</v>
      </c>
    </row>
    <row r="20" spans="1:8">
      <c r="A20" s="3" t="s">
        <v>391</v>
      </c>
    </row>
    <row r="21" spans="1:8">
      <c r="A21" s="4" t="s">
        <v>528</v>
      </c>
      <c r="B21" s="4" t="s">
        <v>531</v>
      </c>
      <c r="E21" s="4" t="s">
        <v>531</v>
      </c>
    </row>
    <row r="22" spans="1:8">
      <c r="A22" s="4" t="s">
        <v>532</v>
      </c>
      <c r="B22" s="7" t="n">
        <v>1000000</v>
      </c>
      <c r="E22" s="7" t="n">
        <v>1000000</v>
      </c>
      <c r="H22" s="5" t="n">
        <v>1000000</v>
      </c>
    </row>
    <row r="23" spans="1:8">
      <c r="A23" s="4" t="s">
        <v>526</v>
      </c>
      <c r="B23" s="7" t="n">
        <v>8788</v>
      </c>
      <c r="E23" s="7" t="n">
        <v>8788</v>
      </c>
      <c r="H23" s="5" t="n">
        <v>8775</v>
      </c>
    </row>
    <row r="24" spans="1:8">
      <c r="A24" s="4" t="s">
        <v>533</v>
      </c>
    </row>
    <row r="25" spans="1:8">
      <c r="A25" s="3" t="s">
        <v>391</v>
      </c>
    </row>
    <row r="26" spans="1:8">
      <c r="A26" s="4" t="s">
        <v>528</v>
      </c>
      <c r="B26" s="4" t="s">
        <v>534</v>
      </c>
      <c r="E26" s="4" t="s">
        <v>534</v>
      </c>
    </row>
    <row r="27" spans="1:8">
      <c r="A27" s="4" t="s">
        <v>535</v>
      </c>
    </row>
    <row r="28" spans="1:8">
      <c r="A28" s="3" t="s">
        <v>391</v>
      </c>
    </row>
    <row r="29" spans="1:8">
      <c r="A29" s="4" t="s">
        <v>536</v>
      </c>
      <c r="D29" s="7" t="n">
        <v>40000</v>
      </c>
    </row>
    <row r="30" spans="1:8">
      <c r="A30" s="4" t="s">
        <v>73</v>
      </c>
    </row>
    <row r="31" spans="1:8">
      <c r="A31" s="3" t="s">
        <v>391</v>
      </c>
    </row>
    <row r="32" spans="1:8">
      <c r="A32" s="4" t="s">
        <v>517</v>
      </c>
      <c r="B32" s="7" t="n">
        <v>1200000</v>
      </c>
      <c r="E32" s="7" t="n">
        <v>1200000</v>
      </c>
    </row>
    <row r="33" spans="1:8">
      <c r="A33" s="4" t="s">
        <v>537</v>
      </c>
      <c r="E33" s="5" t="n">
        <v>479000</v>
      </c>
    </row>
    <row r="34" spans="1:8">
      <c r="A34" s="4" t="s">
        <v>519</v>
      </c>
      <c r="E34" s="5" t="n">
        <v>189000</v>
      </c>
    </row>
    <row r="35" spans="1:8">
      <c r="A35" s="4" t="s">
        <v>520</v>
      </c>
      <c r="B35" s="4" t="s">
        <v>538</v>
      </c>
    </row>
    <row r="36" spans="1:8">
      <c r="A36" s="4" t="s">
        <v>539</v>
      </c>
      <c r="B36" s="7" t="n">
        <v>843000</v>
      </c>
      <c r="E36" s="5" t="n">
        <v>843000</v>
      </c>
      <c r="H36" s="5" t="n">
        <v>553000</v>
      </c>
    </row>
    <row r="37" spans="1:8">
      <c r="A37" s="4" t="s">
        <v>157</v>
      </c>
      <c r="E37" s="7" t="n">
        <v>0</v>
      </c>
      <c r="F37" s="7" t="n">
        <v>-39500</v>
      </c>
    </row>
    <row r="38" spans="1:8">
      <c r="A38" s="4" t="s">
        <v>540</v>
      </c>
      <c r="E38" s="4" t="s">
        <v>541</v>
      </c>
    </row>
    <row r="39" spans="1:8">
      <c r="A39" s="4" t="s">
        <v>542</v>
      </c>
    </row>
    <row r="40" spans="1:8">
      <c r="A40" s="3" t="s">
        <v>391</v>
      </c>
    </row>
    <row r="41" spans="1:8">
      <c r="A41" s="4" t="s">
        <v>543</v>
      </c>
      <c r="B41" s="5" t="n">
        <v>309800</v>
      </c>
      <c r="E41" s="7" t="n">
        <v>309800</v>
      </c>
    </row>
    <row r="42" spans="1:8">
      <c r="A42" s="4" t="s">
        <v>532</v>
      </c>
      <c r="B42" s="5" t="n">
        <v>300000</v>
      </c>
      <c r="E42" s="7" t="n">
        <v>300000</v>
      </c>
    </row>
    <row r="43" spans="1:8">
      <c r="A43" s="4" t="s">
        <v>540</v>
      </c>
      <c r="E43" s="4" t="s">
        <v>544</v>
      </c>
    </row>
    <row r="44" spans="1:8">
      <c r="A44" s="4" t="s">
        <v>545</v>
      </c>
    </row>
    <row r="45" spans="1:8">
      <c r="A45" s="3" t="s">
        <v>391</v>
      </c>
    </row>
    <row r="46" spans="1:8">
      <c r="A46" s="4" t="s">
        <v>532</v>
      </c>
      <c r="B46" s="5" t="n">
        <v>400000</v>
      </c>
      <c r="E46" s="7" t="n">
        <v>400000</v>
      </c>
      <c r="H46" s="5" t="n">
        <v>400000</v>
      </c>
    </row>
    <row r="47" spans="1:8">
      <c r="A47" s="4" t="s">
        <v>526</v>
      </c>
      <c r="B47" s="7" t="n">
        <v>6261</v>
      </c>
      <c r="E47" s="7" t="n">
        <v>6261</v>
      </c>
      <c r="H47" s="7" t="n">
        <v>6607</v>
      </c>
    </row>
    <row r="48" spans="1:8">
      <c r="A48" s="4" t="s">
        <v>546</v>
      </c>
    </row>
    <row r="49" spans="1:8">
      <c r="A49" s="3" t="s">
        <v>391</v>
      </c>
    </row>
    <row r="50" spans="1:8">
      <c r="A50" s="4" t="s">
        <v>517</v>
      </c>
      <c r="G50" s="7" t="n">
        <v>1400000</v>
      </c>
    </row>
    <row r="51" spans="1:8">
      <c r="A51" s="4" t="s">
        <v>547</v>
      </c>
      <c r="G51" s="5" t="n">
        <v>50000</v>
      </c>
    </row>
    <row r="52" spans="1:8">
      <c r="A52" s="4" t="s">
        <v>548</v>
      </c>
      <c r="G52" s="7" t="n">
        <v>3000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3</v>
      </c>
    </row>
    <row r="2" spans="1:3">
      <c r="A2" s="3" t="s">
        <v>391</v>
      </c>
    </row>
    <row r="3" spans="1:3">
      <c r="A3" s="4" t="s">
        <v>550</v>
      </c>
      <c r="B3" s="7" t="n">
        <v>-2400</v>
      </c>
    </row>
    <row r="4" spans="1:3">
      <c r="A4" s="4" t="s">
        <v>551</v>
      </c>
      <c r="B4" s="5" t="n">
        <v>2227951</v>
      </c>
      <c r="C4" s="7" t="n">
        <v>2235137</v>
      </c>
    </row>
    <row r="5" spans="1:3">
      <c r="A5" s="4" t="s">
        <v>552</v>
      </c>
      <c r="B5" s="5" t="n">
        <v>2227951</v>
      </c>
      <c r="C5" s="5" t="n">
        <v>2235137</v>
      </c>
    </row>
    <row r="6" spans="1:3">
      <c r="A6" s="4" t="s">
        <v>530</v>
      </c>
    </row>
    <row r="7" spans="1:3">
      <c r="A7" s="3" t="s">
        <v>391</v>
      </c>
    </row>
    <row r="8" spans="1:3">
      <c r="A8" s="4" t="s">
        <v>553</v>
      </c>
      <c r="B8" s="5" t="n">
        <v>1000000</v>
      </c>
      <c r="C8" s="5" t="n">
        <v>1000000</v>
      </c>
    </row>
    <row r="9" spans="1:3">
      <c r="A9" s="4" t="s">
        <v>550</v>
      </c>
      <c r="B9" s="5" t="n">
        <v>-8788</v>
      </c>
      <c r="C9" s="5" t="n">
        <v>-8775</v>
      </c>
    </row>
    <row r="10" spans="1:3">
      <c r="A10" s="4" t="s">
        <v>551</v>
      </c>
      <c r="B10" s="5" t="n">
        <v>991212</v>
      </c>
      <c r="C10" s="5" t="n">
        <v>991225</v>
      </c>
    </row>
    <row r="11" spans="1:3">
      <c r="A11" s="4" t="s">
        <v>73</v>
      </c>
    </row>
    <row r="12" spans="1:3">
      <c r="A12" s="3" t="s">
        <v>391</v>
      </c>
    </row>
    <row r="13" spans="1:3">
      <c r="A13" s="4" t="s">
        <v>554</v>
      </c>
      <c r="B13" s="5" t="n">
        <v>843000</v>
      </c>
      <c r="C13" s="5" t="n">
        <v>553000</v>
      </c>
    </row>
    <row r="14" spans="1:3">
      <c r="A14" s="4" t="s">
        <v>551</v>
      </c>
      <c r="B14" s="5" t="n">
        <v>1236739</v>
      </c>
      <c r="C14" s="5" t="n">
        <v>1243912</v>
      </c>
    </row>
    <row r="15" spans="1:3">
      <c r="A15" s="4" t="s">
        <v>555</v>
      </c>
      <c r="B15" s="5" t="n">
        <v>1236739</v>
      </c>
      <c r="C15" s="5" t="n">
        <v>1243912</v>
      </c>
    </row>
    <row r="16" spans="1:3">
      <c r="A16" s="4" t="s">
        <v>545</v>
      </c>
    </row>
    <row r="17" spans="1:3">
      <c r="A17" s="3" t="s">
        <v>391</v>
      </c>
    </row>
    <row r="18" spans="1:3">
      <c r="A18" s="4" t="s">
        <v>553</v>
      </c>
      <c r="B18" s="5" t="n">
        <v>400000</v>
      </c>
      <c r="C18" s="5" t="n">
        <v>400000</v>
      </c>
    </row>
    <row r="19" spans="1:3">
      <c r="A19" s="4" t="s">
        <v>550</v>
      </c>
      <c r="B19" s="5" t="n">
        <v>-6261</v>
      </c>
      <c r="C19" s="5" t="n">
        <v>-6607</v>
      </c>
    </row>
    <row r="20" spans="1:3">
      <c r="A20" s="4" t="s">
        <v>551</v>
      </c>
      <c r="B20" s="5" t="n">
        <v>393739</v>
      </c>
      <c r="C20" s="5" t="n">
        <v>393393</v>
      </c>
    </row>
    <row r="21" spans="1:3">
      <c r="A21" s="4" t="s">
        <v>556</v>
      </c>
    </row>
    <row r="22" spans="1:3">
      <c r="A22" s="3" t="s">
        <v>391</v>
      </c>
    </row>
    <row r="23" spans="1:3">
      <c r="A23" s="4" t="s">
        <v>553</v>
      </c>
      <c r="B23" s="5" t="n">
        <v>0</v>
      </c>
      <c r="C23" s="5" t="n">
        <v>300000</v>
      </c>
    </row>
    <row r="24" spans="1:3">
      <c r="A24" s="4" t="s">
        <v>550</v>
      </c>
      <c r="B24" s="5" t="n">
        <v>0</v>
      </c>
      <c r="C24" s="5" t="n">
        <v>-2481</v>
      </c>
    </row>
    <row r="25" spans="1:3">
      <c r="A25" s="4" t="s">
        <v>551</v>
      </c>
      <c r="B25" s="5" t="n">
        <v>0</v>
      </c>
      <c r="C25" s="5" t="n">
        <v>297519</v>
      </c>
    </row>
    <row r="26" spans="1:3">
      <c r="A26" s="4" t="s">
        <v>394</v>
      </c>
    </row>
    <row r="27" spans="1:3">
      <c r="A27" s="3" t="s">
        <v>391</v>
      </c>
    </row>
    <row r="28" spans="1:3">
      <c r="A28" s="4" t="s">
        <v>393</v>
      </c>
      <c r="B28" s="5" t="n">
        <v>21849</v>
      </c>
      <c r="C28" s="5" t="n">
        <v>38921</v>
      </c>
    </row>
    <row r="29" spans="1:3">
      <c r="A29" s="4" t="s">
        <v>557</v>
      </c>
    </row>
    <row r="30" spans="1:3">
      <c r="A30" s="3" t="s">
        <v>391</v>
      </c>
    </row>
    <row r="31" spans="1:3">
      <c r="A31" s="4" t="s">
        <v>393</v>
      </c>
      <c r="B31" s="5" t="n">
        <v>1065000</v>
      </c>
      <c r="C31" s="5" t="n">
        <v>1022500</v>
      </c>
    </row>
    <row r="32" spans="1:3">
      <c r="A32" s="4" t="s">
        <v>558</v>
      </c>
    </row>
    <row r="33" spans="1:3">
      <c r="A33" s="3" t="s">
        <v>391</v>
      </c>
    </row>
    <row r="34" spans="1:3">
      <c r="A34" s="4" t="s">
        <v>393</v>
      </c>
      <c r="B34" s="7" t="n">
        <v>418000</v>
      </c>
      <c r="C34" s="7" t="n">
        <v>7237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75</v>
      </c>
      <c r="D1" s="2" t="s">
        <v>1</v>
      </c>
    </row>
    <row r="2" spans="1:5">
      <c r="B2" s="2" t="s">
        <v>2</v>
      </c>
      <c r="C2" s="2" t="s">
        <v>76</v>
      </c>
      <c r="D2" s="2" t="s">
        <v>2</v>
      </c>
      <c r="E2" s="2" t="s">
        <v>76</v>
      </c>
    </row>
    <row r="3" spans="1:5">
      <c r="A3" s="3" t="s">
        <v>560</v>
      </c>
    </row>
    <row r="4" spans="1:5">
      <c r="A4" s="4" t="s">
        <v>561</v>
      </c>
      <c r="B4" s="7" t="n">
        <v>1378</v>
      </c>
      <c r="C4" s="7" t="n">
        <v>-5138</v>
      </c>
      <c r="D4" s="7" t="n">
        <v>4715</v>
      </c>
      <c r="E4" s="7" t="n">
        <v>-17059</v>
      </c>
    </row>
    <row r="5" spans="1:5">
      <c r="A5" s="4" t="s">
        <v>77</v>
      </c>
      <c r="B5" s="5" t="n">
        <v>3458864</v>
      </c>
      <c r="C5" s="5" t="n">
        <v>2714638</v>
      </c>
      <c r="D5" s="5" t="n">
        <v>6539347</v>
      </c>
      <c r="E5" s="5" t="n">
        <v>4733362</v>
      </c>
    </row>
    <row r="6" spans="1:5">
      <c r="A6" s="4" t="s">
        <v>562</v>
      </c>
      <c r="B6" s="5" t="n">
        <v>-325</v>
      </c>
      <c r="C6" s="5" t="n">
        <v>21910</v>
      </c>
      <c r="D6" s="5" t="n">
        <v>49</v>
      </c>
      <c r="E6" s="5" t="n">
        <v>32966</v>
      </c>
    </row>
    <row r="7" spans="1:5">
      <c r="A7" s="4" t="s">
        <v>563</v>
      </c>
      <c r="B7" s="5" t="n">
        <v>270</v>
      </c>
      <c r="C7" s="5" t="n">
        <v>270</v>
      </c>
      <c r="D7" s="5" t="n">
        <v>540</v>
      </c>
      <c r="E7" s="5" t="n">
        <v>540</v>
      </c>
    </row>
    <row r="8" spans="1:5">
      <c r="A8" s="4" t="s">
        <v>564</v>
      </c>
      <c r="B8" s="5" t="n">
        <v>315652</v>
      </c>
      <c r="C8" s="5" t="n">
        <v>251336</v>
      </c>
      <c r="D8" s="5" t="n">
        <v>622769</v>
      </c>
      <c r="E8" s="5" t="n">
        <v>503919</v>
      </c>
    </row>
    <row r="9" spans="1:5">
      <c r="A9" s="4" t="s">
        <v>565</v>
      </c>
      <c r="B9" s="5" t="n">
        <v>1323</v>
      </c>
      <c r="C9" s="5" t="n">
        <v>17042</v>
      </c>
      <c r="D9" s="5" t="n">
        <v>5304</v>
      </c>
      <c r="E9" s="5" t="n">
        <v>16447</v>
      </c>
    </row>
    <row r="10" spans="1:5">
      <c r="A10" s="4" t="s">
        <v>566</v>
      </c>
      <c r="B10" s="5" t="n">
        <v>55</v>
      </c>
      <c r="C10" s="5" t="n">
        <v>-22180</v>
      </c>
      <c r="D10" s="5" t="n">
        <v>-589</v>
      </c>
      <c r="E10" s="5" t="n">
        <v>-33506</v>
      </c>
    </row>
    <row r="11" spans="1:5">
      <c r="A11" s="4" t="s">
        <v>567</v>
      </c>
      <c r="B11" s="5" t="n">
        <v>-18</v>
      </c>
      <c r="C11" s="5" t="n">
        <v>0</v>
      </c>
      <c r="D11" s="5" t="n">
        <v>-18</v>
      </c>
      <c r="E11" s="5" t="n">
        <v>0</v>
      </c>
    </row>
    <row r="12" spans="1:5">
      <c r="A12" s="4" t="s">
        <v>340</v>
      </c>
    </row>
    <row r="13" spans="1:5">
      <c r="A13" s="3" t="s">
        <v>560</v>
      </c>
    </row>
    <row r="14" spans="1:5">
      <c r="A14" s="4" t="s">
        <v>567</v>
      </c>
      <c r="B14" s="5" t="n">
        <v>-18</v>
      </c>
      <c r="C14" s="5" t="n">
        <v>0</v>
      </c>
      <c r="D14" s="5" t="n">
        <v>-18</v>
      </c>
      <c r="E14" s="5" t="n">
        <v>0</v>
      </c>
    </row>
    <row r="15" spans="1:5">
      <c r="A15" s="4" t="s">
        <v>568</v>
      </c>
    </row>
    <row r="16" spans="1:5">
      <c r="A16" s="3" t="s">
        <v>560</v>
      </c>
    </row>
    <row r="17" spans="1:5">
      <c r="A17" s="4" t="s">
        <v>77</v>
      </c>
      <c r="B17" s="5" t="n">
        <v>4476</v>
      </c>
      <c r="C17" s="5" t="n">
        <v>-15897</v>
      </c>
      <c r="D17" s="5" t="n">
        <v>8426</v>
      </c>
      <c r="E17" s="5" t="n">
        <v>-20653</v>
      </c>
    </row>
    <row r="18" spans="1:5">
      <c r="A18" s="4" t="s">
        <v>569</v>
      </c>
      <c r="D18" s="5" t="n">
        <v>-299</v>
      </c>
      <c r="E18" s="5" t="n">
        <v>0</v>
      </c>
    </row>
    <row r="19" spans="1:5">
      <c r="A19" s="4" t="s">
        <v>564</v>
      </c>
      <c r="B19" s="7" t="n">
        <v>-4421</v>
      </c>
      <c r="C19" s="7" t="n">
        <v>-6283</v>
      </c>
      <c r="D19" s="7" t="n">
        <v>-8716</v>
      </c>
      <c r="E19" s="7" t="n">
        <v>-1285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9"/>
  </cols>
  <sheetData>
    <row r="1" spans="1:2">
      <c r="A1" s="1" t="s">
        <v>570</v>
      </c>
      <c r="B1" s="2" t="s">
        <v>1</v>
      </c>
    </row>
    <row r="2" spans="1:2">
      <c r="B2" s="2" t="s">
        <v>571</v>
      </c>
    </row>
    <row r="3" spans="1:2">
      <c r="A3" s="3" t="s">
        <v>572</v>
      </c>
    </row>
    <row r="4" spans="1:2">
      <c r="A4" s="4" t="s">
        <v>573</v>
      </c>
      <c r="B4" s="5" t="n">
        <v>12000000</v>
      </c>
    </row>
    <row r="5" spans="1:2">
      <c r="A5" s="4" t="s">
        <v>574</v>
      </c>
    </row>
    <row r="6" spans="1:2">
      <c r="A6" s="3" t="s">
        <v>572</v>
      </c>
    </row>
    <row r="7" spans="1:2">
      <c r="A7" s="4" t="s">
        <v>573</v>
      </c>
      <c r="B7" s="5" t="n">
        <v>4800000</v>
      </c>
    </row>
    <row r="8" spans="1:2">
      <c r="A8" s="4" t="s">
        <v>575</v>
      </c>
    </row>
    <row r="9" spans="1:2">
      <c r="A9" s="3" t="s">
        <v>572</v>
      </c>
    </row>
    <row r="10" spans="1:2">
      <c r="A10" s="4" t="s">
        <v>573</v>
      </c>
      <c r="B10" s="5" t="n">
        <v>1800000</v>
      </c>
    </row>
    <row r="11" spans="1:2">
      <c r="A11" s="4" t="s">
        <v>576</v>
      </c>
    </row>
    <row r="12" spans="1:2">
      <c r="A12" s="3" t="s">
        <v>572</v>
      </c>
    </row>
    <row r="13" spans="1:2">
      <c r="A13" s="4" t="s">
        <v>573</v>
      </c>
      <c r="B13" s="5" t="n">
        <v>1800000</v>
      </c>
    </row>
    <row r="14" spans="1:2">
      <c r="A14" s="4" t="s">
        <v>577</v>
      </c>
    </row>
    <row r="15" spans="1:2">
      <c r="A15" s="3" t="s">
        <v>572</v>
      </c>
    </row>
    <row r="16" spans="1:2">
      <c r="A16" s="4" t="s">
        <v>573</v>
      </c>
      <c r="B16" s="5" t="n">
        <v>1800000</v>
      </c>
    </row>
    <row r="17" spans="1:2">
      <c r="A17" s="4" t="s">
        <v>578</v>
      </c>
    </row>
    <row r="18" spans="1:2">
      <c r="A18" s="3" t="s">
        <v>572</v>
      </c>
    </row>
    <row r="19" spans="1:2">
      <c r="A19" s="4" t="s">
        <v>573</v>
      </c>
      <c r="B19" s="5" t="n">
        <v>18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75</v>
      </c>
      <c r="D1" s="2" t="s">
        <v>1</v>
      </c>
    </row>
    <row r="2" spans="1:5">
      <c r="B2" s="2" t="s">
        <v>2</v>
      </c>
      <c r="C2" s="2" t="s">
        <v>76</v>
      </c>
      <c r="D2" s="2" t="s">
        <v>2</v>
      </c>
      <c r="E2" s="2" t="s">
        <v>76</v>
      </c>
    </row>
    <row r="3" spans="1:5">
      <c r="A3" s="3" t="s">
        <v>580</v>
      </c>
    </row>
    <row r="4" spans="1:5">
      <c r="A4" s="4" t="s">
        <v>581</v>
      </c>
      <c r="B4" s="7" t="n">
        <v>5442</v>
      </c>
      <c r="C4" s="7" t="n">
        <v>8911</v>
      </c>
      <c r="D4" s="7" t="n">
        <v>32817</v>
      </c>
      <c r="E4" s="7" t="n">
        <v>5916</v>
      </c>
    </row>
    <row r="5" spans="1:5">
      <c r="A5" s="4" t="s">
        <v>418</v>
      </c>
    </row>
    <row r="6" spans="1:5">
      <c r="A6" s="3" t="s">
        <v>580</v>
      </c>
    </row>
    <row r="7" spans="1:5">
      <c r="A7" s="4" t="s">
        <v>581</v>
      </c>
      <c r="B7" s="5" t="n">
        <v>6983</v>
      </c>
      <c r="C7" s="5" t="n">
        <v>828</v>
      </c>
      <c r="D7" s="5" t="n">
        <v>14035</v>
      </c>
      <c r="E7" s="5" t="n">
        <v>1302</v>
      </c>
    </row>
    <row r="8" spans="1:5">
      <c r="A8" s="4" t="s">
        <v>340</v>
      </c>
    </row>
    <row r="9" spans="1:5">
      <c r="A9" s="3" t="s">
        <v>580</v>
      </c>
    </row>
    <row r="10" spans="1:5">
      <c r="A10" s="4" t="s">
        <v>581</v>
      </c>
      <c r="B10" s="5" t="n">
        <v>-1541</v>
      </c>
      <c r="C10" s="5" t="n">
        <v>8083</v>
      </c>
      <c r="D10" s="5" t="n">
        <v>-5763</v>
      </c>
      <c r="E10" s="5" t="n">
        <v>4614</v>
      </c>
    </row>
    <row r="11" spans="1:5">
      <c r="A11" s="4" t="s">
        <v>582</v>
      </c>
    </row>
    <row r="12" spans="1:5">
      <c r="A12" s="3" t="s">
        <v>580</v>
      </c>
    </row>
    <row r="13" spans="1:5">
      <c r="A13" s="4" t="s">
        <v>581</v>
      </c>
      <c r="B13" s="7" t="n">
        <v>0</v>
      </c>
      <c r="C13" s="7" t="n">
        <v>0</v>
      </c>
      <c r="D13" s="7" t="n">
        <v>24545</v>
      </c>
      <c r="E13"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2"/>
  </cols>
  <sheetData>
    <row r="1" spans="1:2">
      <c r="A1" s="1" t="s">
        <v>583</v>
      </c>
      <c r="B1" s="2" t="s">
        <v>1</v>
      </c>
    </row>
    <row r="2" spans="1:2">
      <c r="B2" s="2" t="s">
        <v>584</v>
      </c>
    </row>
    <row r="3" spans="1:2">
      <c r="A3" s="4" t="s">
        <v>585</v>
      </c>
    </row>
    <row r="4" spans="1:2">
      <c r="A4" s="3" t="s">
        <v>586</v>
      </c>
    </row>
    <row r="5" spans="1:2">
      <c r="A5" s="4" t="s">
        <v>587</v>
      </c>
      <c r="B5" s="5" t="n">
        <v>1836000</v>
      </c>
    </row>
    <row r="6" spans="1:2">
      <c r="A6" s="4" t="s">
        <v>588</v>
      </c>
    </row>
    <row r="7" spans="1:2">
      <c r="A7" s="3" t="s">
        <v>586</v>
      </c>
    </row>
    <row r="8" spans="1:2">
      <c r="A8" s="4" t="s">
        <v>587</v>
      </c>
      <c r="B8" s="5" t="n">
        <v>1836000</v>
      </c>
    </row>
    <row r="9" spans="1:2">
      <c r="A9" s="4" t="s">
        <v>589</v>
      </c>
    </row>
    <row r="10" spans="1:2">
      <c r="A10" s="3" t="s">
        <v>586</v>
      </c>
    </row>
    <row r="11" spans="1:2">
      <c r="A11" s="4" t="s">
        <v>573</v>
      </c>
      <c r="B11" s="5" t="n">
        <v>5154000</v>
      </c>
    </row>
    <row r="12" spans="1:2">
      <c r="A12" s="4" t="s">
        <v>590</v>
      </c>
    </row>
    <row r="13" spans="1:2">
      <c r="A13" s="3" t="s">
        <v>586</v>
      </c>
    </row>
    <row r="14" spans="1:2">
      <c r="A14" s="4" t="s">
        <v>573</v>
      </c>
      <c r="B14" s="5" t="n">
        <v>5154000</v>
      </c>
    </row>
    <row r="15" spans="1:2">
      <c r="A15" s="4" t="s">
        <v>591</v>
      </c>
    </row>
    <row r="16" spans="1:2">
      <c r="A16" s="3" t="s">
        <v>586</v>
      </c>
    </row>
    <row r="17" spans="1:2">
      <c r="A17" s="4" t="s">
        <v>573</v>
      </c>
      <c r="B17" s="5" t="n">
        <v>4800000</v>
      </c>
    </row>
    <row r="18" spans="1:2">
      <c r="A18" s="4" t="s">
        <v>592</v>
      </c>
    </row>
    <row r="19" spans="1:2">
      <c r="A19" s="3" t="s">
        <v>586</v>
      </c>
    </row>
    <row r="20" spans="1:2">
      <c r="A20" s="4" t="s">
        <v>573</v>
      </c>
      <c r="B20" s="5" t="n">
        <v>4800000</v>
      </c>
    </row>
    <row r="21" spans="1:2">
      <c r="A21" s="4" t="s">
        <v>593</v>
      </c>
    </row>
    <row r="22" spans="1:2">
      <c r="A22" s="3" t="s">
        <v>586</v>
      </c>
    </row>
    <row r="23" spans="1:2">
      <c r="A23" s="4" t="s">
        <v>573</v>
      </c>
      <c r="B23" s="5" t="n">
        <v>4800000</v>
      </c>
    </row>
    <row r="24" spans="1:2">
      <c r="A24" s="4" t="s">
        <v>594</v>
      </c>
    </row>
    <row r="25" spans="1:2">
      <c r="A25" s="3" t="s">
        <v>586</v>
      </c>
    </row>
    <row r="26" spans="1:2">
      <c r="A26" s="4" t="s">
        <v>573</v>
      </c>
      <c r="B26" s="5" t="n">
        <v>4800000</v>
      </c>
    </row>
    <row r="27" spans="1:2">
      <c r="A27" s="4" t="s">
        <v>595</v>
      </c>
    </row>
    <row r="28" spans="1:2">
      <c r="A28" s="3" t="s">
        <v>586</v>
      </c>
    </row>
    <row r="29" spans="1:2">
      <c r="A29" s="4" t="s">
        <v>587</v>
      </c>
      <c r="B29" s="5" t="n">
        <v>1240000</v>
      </c>
    </row>
    <row r="30" spans="1:2">
      <c r="A30" s="4" t="s">
        <v>596</v>
      </c>
    </row>
    <row r="31" spans="1:2">
      <c r="A31" s="3" t="s">
        <v>586</v>
      </c>
    </row>
    <row r="32" spans="1:2">
      <c r="A32" s="4" t="s">
        <v>587</v>
      </c>
      <c r="B32" s="5" t="n">
        <v>1040000</v>
      </c>
    </row>
    <row r="33" spans="1:2">
      <c r="A33" s="4" t="s">
        <v>597</v>
      </c>
    </row>
    <row r="34" spans="1:2">
      <c r="A34" s="3" t="s">
        <v>586</v>
      </c>
    </row>
    <row r="35" spans="1:2">
      <c r="A35" s="4" t="s">
        <v>587</v>
      </c>
      <c r="B35" s="5" t="n">
        <v>200000</v>
      </c>
    </row>
    <row r="36" spans="1:2">
      <c r="A36" s="4" t="s">
        <v>598</v>
      </c>
    </row>
    <row r="37" spans="1:2">
      <c r="A37" s="3" t="s">
        <v>586</v>
      </c>
    </row>
    <row r="38" spans="1:2">
      <c r="A38" s="4" t="s">
        <v>587</v>
      </c>
      <c r="B38" s="5" t="n">
        <v>465000</v>
      </c>
    </row>
    <row r="39" spans="1:2">
      <c r="A39" s="4" t="s">
        <v>599</v>
      </c>
    </row>
    <row r="40" spans="1:2">
      <c r="A40" s="3" t="s">
        <v>586</v>
      </c>
    </row>
    <row r="41" spans="1:2">
      <c r="A41" s="4" t="s">
        <v>587</v>
      </c>
      <c r="B41" s="5" t="n">
        <v>465000</v>
      </c>
    </row>
    <row r="42" spans="1:2">
      <c r="A42" s="4" t="s">
        <v>600</v>
      </c>
    </row>
    <row r="43" spans="1:2">
      <c r="A43" s="3" t="s">
        <v>586</v>
      </c>
    </row>
    <row r="44" spans="1:2">
      <c r="A44" s="4" t="s">
        <v>573</v>
      </c>
      <c r="B44" s="5" t="n">
        <v>12000000</v>
      </c>
    </row>
    <row r="45" spans="1:2">
      <c r="A45" s="4" t="s">
        <v>601</v>
      </c>
    </row>
    <row r="46" spans="1:2">
      <c r="A46" s="3" t="s">
        <v>586</v>
      </c>
    </row>
    <row r="47" spans="1:2">
      <c r="A47" s="4" t="s">
        <v>573</v>
      </c>
      <c r="B47" s="5" t="n">
        <v>4800000</v>
      </c>
    </row>
    <row r="48" spans="1:2">
      <c r="A48" s="4" t="s">
        <v>602</v>
      </c>
    </row>
    <row r="49" spans="1:2">
      <c r="A49" s="3" t="s">
        <v>586</v>
      </c>
    </row>
    <row r="50" spans="1:2">
      <c r="A50" s="4" t="s">
        <v>573</v>
      </c>
      <c r="B50" s="5" t="n">
        <v>18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1</v>
      </c>
    </row>
    <row r="2" spans="1:2">
      <c r="B2" s="2" t="s">
        <v>312</v>
      </c>
    </row>
    <row r="3" spans="1:2">
      <c r="A3" s="3" t="s">
        <v>604</v>
      </c>
    </row>
    <row r="4" spans="1:2">
      <c r="A4" s="4" t="s">
        <v>605</v>
      </c>
      <c r="B4" s="10" t="n">
        <v>-0.5</v>
      </c>
    </row>
    <row r="5" spans="1:2">
      <c r="A5" s="4" t="s">
        <v>606</v>
      </c>
      <c r="B5" s="11" t="n">
        <v>-10.5</v>
      </c>
    </row>
    <row r="6" spans="1:2">
      <c r="A6" s="4" t="s">
        <v>607</v>
      </c>
      <c r="B6" s="10" t="n">
        <v>-9.800000000000001</v>
      </c>
    </row>
    <row r="7" spans="1:2">
      <c r="A7" s="4" t="s">
        <v>608</v>
      </c>
    </row>
    <row r="8" spans="1:2">
      <c r="A8" s="3" t="s">
        <v>604</v>
      </c>
    </row>
    <row r="9" spans="1:2">
      <c r="A9" s="4" t="s">
        <v>609</v>
      </c>
      <c r="B9" s="4" t="s">
        <v>610</v>
      </c>
    </row>
    <row r="10" spans="1:2">
      <c r="A10" s="4" t="s">
        <v>611</v>
      </c>
      <c r="B10" s="7" t="n">
        <v>150</v>
      </c>
    </row>
    <row r="11" spans="1:2">
      <c r="A11" s="4" t="s">
        <v>612</v>
      </c>
    </row>
    <row r="12" spans="1:2">
      <c r="A12" s="3" t="s">
        <v>604</v>
      </c>
    </row>
    <row r="13" spans="1:2">
      <c r="A13" s="4" t="s">
        <v>613</v>
      </c>
      <c r="B13" s="4" t="s">
        <v>614</v>
      </c>
    </row>
    <row r="14" spans="1:2">
      <c r="A14" s="4" t="s">
        <v>615</v>
      </c>
      <c r="B14" s="4" t="s">
        <v>6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75</v>
      </c>
      <c r="D1" s="2" t="s">
        <v>1</v>
      </c>
    </row>
    <row r="2" spans="1:5">
      <c r="B2" s="2" t="s">
        <v>2</v>
      </c>
      <c r="C2" s="2" t="s">
        <v>76</v>
      </c>
      <c r="D2" s="2" t="s">
        <v>2</v>
      </c>
      <c r="E2" s="2" t="s">
        <v>76</v>
      </c>
    </row>
    <row r="3" spans="1:5">
      <c r="A3" s="3" t="s">
        <v>604</v>
      </c>
    </row>
    <row r="4" spans="1:5">
      <c r="A4" s="4" t="s">
        <v>561</v>
      </c>
      <c r="B4" s="7" t="n">
        <v>1378</v>
      </c>
      <c r="C4" s="7" t="n">
        <v>-5138</v>
      </c>
      <c r="D4" s="7" t="n">
        <v>4715</v>
      </c>
      <c r="E4" s="7" t="n">
        <v>-17059</v>
      </c>
    </row>
    <row r="5" spans="1:5">
      <c r="A5" s="4" t="s">
        <v>562</v>
      </c>
      <c r="B5" s="5" t="n">
        <v>-325</v>
      </c>
      <c r="C5" s="5" t="n">
        <v>21910</v>
      </c>
      <c r="D5" s="5" t="n">
        <v>49</v>
      </c>
      <c r="E5" s="5" t="n">
        <v>32966</v>
      </c>
    </row>
    <row r="6" spans="1:5">
      <c r="A6" s="4" t="s">
        <v>91</v>
      </c>
      <c r="B6" s="5" t="n">
        <v>29645</v>
      </c>
      <c r="C6" s="5" t="n">
        <v>14251</v>
      </c>
      <c r="D6" s="5" t="n">
        <v>56803</v>
      </c>
      <c r="E6" s="5" t="n">
        <v>26338</v>
      </c>
    </row>
    <row r="7" spans="1:5">
      <c r="A7" s="4" t="s">
        <v>566</v>
      </c>
      <c r="B7" s="5" t="n">
        <v>55</v>
      </c>
      <c r="C7" s="5" t="n">
        <v>-22180</v>
      </c>
      <c r="D7" s="5" t="n">
        <v>-589</v>
      </c>
      <c r="E7" s="5" t="n">
        <v>-33506</v>
      </c>
    </row>
    <row r="8" spans="1:5">
      <c r="A8" s="4" t="s">
        <v>73</v>
      </c>
    </row>
    <row r="9" spans="1:5">
      <c r="A9" s="3" t="s">
        <v>604</v>
      </c>
    </row>
    <row r="10" spans="1:5">
      <c r="A10" s="4" t="s">
        <v>561</v>
      </c>
      <c r="B10" s="5" t="n">
        <v>11</v>
      </c>
      <c r="C10" s="5" t="n">
        <v>-255</v>
      </c>
      <c r="D10" s="5" t="n">
        <v>87</v>
      </c>
      <c r="E10" s="5" t="n">
        <v>-938</v>
      </c>
    </row>
    <row r="11" spans="1:5">
      <c r="A11" s="4" t="s">
        <v>562</v>
      </c>
      <c r="B11" s="5" t="n">
        <v>-102</v>
      </c>
      <c r="C11" s="5" t="n">
        <v>113</v>
      </c>
      <c r="D11" s="5" t="n">
        <v>-115</v>
      </c>
      <c r="E11" s="5" t="n">
        <v>343</v>
      </c>
    </row>
    <row r="12" spans="1:5">
      <c r="A12" s="4" t="s">
        <v>566</v>
      </c>
      <c r="B12" s="5" t="n">
        <v>-91</v>
      </c>
      <c r="C12" s="5" t="n">
        <v>-142</v>
      </c>
      <c r="D12" s="5" t="n">
        <v>-28</v>
      </c>
      <c r="E12" s="5" t="n">
        <v>-595</v>
      </c>
    </row>
    <row r="13" spans="1:5">
      <c r="A13" s="4" t="s">
        <v>618</v>
      </c>
    </row>
    <row r="14" spans="1:5">
      <c r="A14" s="3" t="s">
        <v>604</v>
      </c>
    </row>
    <row r="15" spans="1:5">
      <c r="A15" s="4" t="s">
        <v>566</v>
      </c>
      <c r="B15" s="7" t="n">
        <v>102</v>
      </c>
      <c r="C15" s="7" t="n">
        <v>-113</v>
      </c>
      <c r="D15" s="7" t="n">
        <v>115</v>
      </c>
      <c r="E15" s="7" t="n">
        <v>-3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6</v>
      </c>
    </row>
    <row r="3" spans="1:3">
      <c r="A3" s="3" t="s">
        <v>127</v>
      </c>
    </row>
    <row r="4" spans="1:3">
      <c r="A4" s="4" t="s">
        <v>102</v>
      </c>
      <c r="B4" s="7" t="n">
        <v>36291</v>
      </c>
      <c r="C4" s="7" t="n">
        <v>-349080</v>
      </c>
    </row>
    <row r="5" spans="1:3">
      <c r="A5" s="3" t="s">
        <v>128</v>
      </c>
    </row>
    <row r="6" spans="1:3">
      <c r="A6" s="4" t="s">
        <v>84</v>
      </c>
      <c r="B6" s="5" t="n">
        <v>201322</v>
      </c>
      <c r="C6" s="5" t="n">
        <v>178303</v>
      </c>
    </row>
    <row r="7" spans="1:3">
      <c r="A7" s="4" t="s">
        <v>85</v>
      </c>
      <c r="B7" s="5" t="n">
        <v>19247</v>
      </c>
      <c r="C7" s="5" t="n">
        <v>654084</v>
      </c>
    </row>
    <row r="8" spans="1:3">
      <c r="A8" s="4" t="s">
        <v>80</v>
      </c>
      <c r="B8" s="5" t="n">
        <v>95805</v>
      </c>
      <c r="C8" s="5" t="n">
        <v>-194594</v>
      </c>
    </row>
    <row r="9" spans="1:3">
      <c r="A9" s="4" t="s">
        <v>129</v>
      </c>
      <c r="B9" s="5" t="n">
        <v>594</v>
      </c>
      <c r="C9" s="5" t="n">
        <v>1081</v>
      </c>
    </row>
    <row r="10" spans="1:3">
      <c r="A10" s="4" t="s">
        <v>130</v>
      </c>
      <c r="B10" s="5" t="n">
        <v>679</v>
      </c>
      <c r="C10" s="5" t="n">
        <v>-61</v>
      </c>
    </row>
    <row r="11" spans="1:3">
      <c r="A11" s="4" t="s">
        <v>131</v>
      </c>
      <c r="B11" s="5" t="n">
        <v>2475</v>
      </c>
      <c r="C11" s="5" t="n">
        <v>8718</v>
      </c>
    </row>
    <row r="12" spans="1:3">
      <c r="A12" s="4" t="s">
        <v>132</v>
      </c>
      <c r="B12" s="5" t="n">
        <v>7272</v>
      </c>
      <c r="C12" s="5" t="n">
        <v>26629</v>
      </c>
    </row>
    <row r="13" spans="1:3">
      <c r="A13" s="4" t="s">
        <v>133</v>
      </c>
      <c r="B13" s="5" t="n">
        <v>16557</v>
      </c>
      <c r="C13" s="5" t="n">
        <v>9774</v>
      </c>
    </row>
    <row r="14" spans="1:3">
      <c r="A14" s="4" t="s">
        <v>134</v>
      </c>
      <c r="B14" s="5" t="n">
        <v>-5597</v>
      </c>
      <c r="C14" s="5" t="n">
        <v>-18164</v>
      </c>
    </row>
    <row r="15" spans="1:3">
      <c r="A15" s="4" t="s">
        <v>135</v>
      </c>
      <c r="B15" s="5" t="n">
        <v>0</v>
      </c>
      <c r="C15" s="5" t="n">
        <v>-4198</v>
      </c>
    </row>
    <row r="16" spans="1:3">
      <c r="A16" s="3" t="s">
        <v>136</v>
      </c>
    </row>
    <row r="17" spans="1:3">
      <c r="A17" s="4" t="s">
        <v>137</v>
      </c>
      <c r="B17" s="5" t="n">
        <v>-5545</v>
      </c>
      <c r="C17" s="5" t="n">
        <v>-128271</v>
      </c>
    </row>
    <row r="18" spans="1:3">
      <c r="A18" s="4" t="s">
        <v>138</v>
      </c>
      <c r="B18" s="5" t="n">
        <v>60963</v>
      </c>
      <c r="C18" s="5" t="n">
        <v>15531</v>
      </c>
    </row>
    <row r="19" spans="1:3">
      <c r="A19" s="4" t="s">
        <v>34</v>
      </c>
      <c r="B19" s="5" t="n">
        <v>66943</v>
      </c>
      <c r="C19" s="5" t="n">
        <v>-49999</v>
      </c>
    </row>
    <row r="20" spans="1:3">
      <c r="A20" s="4" t="s">
        <v>139</v>
      </c>
      <c r="B20" s="5" t="n">
        <v>-9272</v>
      </c>
      <c r="C20" s="5" t="n">
        <v>9086</v>
      </c>
    </row>
    <row r="21" spans="1:3">
      <c r="A21" s="3" t="s">
        <v>140</v>
      </c>
    </row>
    <row r="22" spans="1:3">
      <c r="A22" s="4" t="s">
        <v>141</v>
      </c>
      <c r="B22" s="5" t="n">
        <v>495</v>
      </c>
      <c r="C22" s="5" t="n">
        <v>210139</v>
      </c>
    </row>
    <row r="23" spans="1:3">
      <c r="A23" s="4" t="s">
        <v>47</v>
      </c>
      <c r="B23" s="5" t="n">
        <v>22340</v>
      </c>
      <c r="C23" s="5" t="n">
        <v>-8142</v>
      </c>
    </row>
    <row r="24" spans="1:3">
      <c r="A24" s="4" t="s">
        <v>142</v>
      </c>
      <c r="B24" s="5" t="n">
        <v>40141</v>
      </c>
      <c r="C24" s="5" t="n">
        <v>18905</v>
      </c>
    </row>
    <row r="25" spans="1:3">
      <c r="A25" s="4" t="s">
        <v>143</v>
      </c>
      <c r="B25" s="5" t="n">
        <v>-86036</v>
      </c>
      <c r="C25" s="5" t="n">
        <v>-72409</v>
      </c>
    </row>
    <row r="26" spans="1:3">
      <c r="A26" s="4" t="s">
        <v>95</v>
      </c>
      <c r="B26" s="5" t="n">
        <v>8724</v>
      </c>
      <c r="C26" s="5" t="n">
        <v>2994</v>
      </c>
    </row>
    <row r="27" spans="1:3">
      <c r="A27" s="4" t="s">
        <v>144</v>
      </c>
      <c r="B27" s="5" t="n">
        <v>473398</v>
      </c>
      <c r="C27" s="5" t="n">
        <v>310326</v>
      </c>
    </row>
    <row r="28" spans="1:3">
      <c r="A28" s="3" t="s">
        <v>145</v>
      </c>
    </row>
    <row r="29" spans="1:3">
      <c r="A29" s="4" t="s">
        <v>146</v>
      </c>
      <c r="B29" s="5" t="n">
        <v>-116526</v>
      </c>
      <c r="C29" s="5" t="n">
        <v>-214660</v>
      </c>
    </row>
    <row r="30" spans="1:3">
      <c r="A30" s="4" t="s">
        <v>147</v>
      </c>
      <c r="B30" s="5" t="n">
        <v>-870627</v>
      </c>
      <c r="C30" s="5" t="n">
        <v>0</v>
      </c>
    </row>
    <row r="31" spans="1:3">
      <c r="A31" s="4" t="s">
        <v>148</v>
      </c>
      <c r="B31" s="5" t="n">
        <v>-41565</v>
      </c>
      <c r="C31" s="5" t="n">
        <v>-86798</v>
      </c>
    </row>
    <row r="32" spans="1:3">
      <c r="A32" s="4" t="s">
        <v>149</v>
      </c>
      <c r="B32" s="5" t="n">
        <v>465716</v>
      </c>
      <c r="C32" s="5" t="n">
        <v>149599</v>
      </c>
    </row>
    <row r="33" spans="1:3">
      <c r="A33" s="4" t="s">
        <v>95</v>
      </c>
      <c r="B33" s="5" t="n">
        <v>3017</v>
      </c>
      <c r="C33" s="5" t="n">
        <v>408</v>
      </c>
    </row>
    <row r="34" spans="1:3">
      <c r="A34" s="4" t="s">
        <v>150</v>
      </c>
      <c r="B34" s="5" t="n">
        <v>-580509</v>
      </c>
      <c r="C34" s="5" t="n">
        <v>-269336</v>
      </c>
    </row>
    <row r="35" spans="1:3">
      <c r="A35" s="3" t="s">
        <v>151</v>
      </c>
    </row>
    <row r="36" spans="1:3">
      <c r="A36" s="4" t="s">
        <v>152</v>
      </c>
      <c r="B36" s="5" t="n">
        <v>505000</v>
      </c>
      <c r="C36" s="5" t="n">
        <v>554000</v>
      </c>
    </row>
    <row r="37" spans="1:3">
      <c r="A37" s="4" t="s">
        <v>153</v>
      </c>
      <c r="B37" s="5" t="n">
        <v>-215000</v>
      </c>
      <c r="C37" s="5" t="n">
        <v>-480000</v>
      </c>
    </row>
    <row r="38" spans="1:3">
      <c r="A38" s="4" t="s">
        <v>154</v>
      </c>
      <c r="B38" s="5" t="n">
        <v>0</v>
      </c>
      <c r="C38" s="5" t="n">
        <v>246690</v>
      </c>
    </row>
    <row r="39" spans="1:3">
      <c r="A39" s="4" t="s">
        <v>155</v>
      </c>
      <c r="B39" s="5" t="n">
        <v>0</v>
      </c>
      <c r="C39" s="5" t="n">
        <v>350000</v>
      </c>
    </row>
    <row r="40" spans="1:3">
      <c r="A40" s="4" t="s">
        <v>156</v>
      </c>
      <c r="B40" s="5" t="n">
        <v>-309750</v>
      </c>
      <c r="C40" s="5" t="n">
        <v>0</v>
      </c>
    </row>
    <row r="41" spans="1:3">
      <c r="A41" s="4" t="s">
        <v>157</v>
      </c>
      <c r="C41" s="5" t="n">
        <v>-39500</v>
      </c>
    </row>
    <row r="42" spans="1:3">
      <c r="A42" s="4" t="s">
        <v>158</v>
      </c>
      <c r="B42" s="5" t="n">
        <v>52634</v>
      </c>
      <c r="C42" s="5" t="n">
        <v>13690</v>
      </c>
    </row>
    <row r="43" spans="1:3">
      <c r="A43" s="4" t="s">
        <v>159</v>
      </c>
      <c r="B43" s="5" t="n">
        <v>0</v>
      </c>
      <c r="C43" s="5" t="n">
        <v>-133430</v>
      </c>
    </row>
    <row r="44" spans="1:3">
      <c r="A44" s="4" t="s">
        <v>160</v>
      </c>
      <c r="B44" s="5" t="n">
        <v>-117754</v>
      </c>
      <c r="C44" s="5" t="n">
        <v>-116795</v>
      </c>
    </row>
    <row r="45" spans="1:3">
      <c r="A45" s="4" t="s">
        <v>161</v>
      </c>
      <c r="B45" s="5" t="n">
        <v>-53776</v>
      </c>
    </row>
    <row r="46" spans="1:3">
      <c r="A46" s="4" t="s">
        <v>95</v>
      </c>
      <c r="B46" s="5" t="n">
        <v>-4820</v>
      </c>
      <c r="C46" s="5" t="n">
        <v>-6348</v>
      </c>
    </row>
    <row r="47" spans="1:3">
      <c r="A47" s="4" t="s">
        <v>162</v>
      </c>
      <c r="B47" s="5" t="n">
        <v>-143466</v>
      </c>
      <c r="C47" s="5" t="n">
        <v>344467</v>
      </c>
    </row>
    <row r="48" spans="1:3">
      <c r="A48" s="4" t="s">
        <v>163</v>
      </c>
      <c r="B48" s="5" t="n">
        <v>324</v>
      </c>
      <c r="C48" s="5" t="n">
        <v>0</v>
      </c>
    </row>
    <row r="49" spans="1:3">
      <c r="A49" s="3" t="s">
        <v>164</v>
      </c>
    </row>
    <row r="50" spans="1:3">
      <c r="A50" s="4" t="s">
        <v>165</v>
      </c>
      <c r="B50" s="5" t="n">
        <v>-250253</v>
      </c>
      <c r="C50" s="5" t="n">
        <v>385457</v>
      </c>
    </row>
    <row r="51" spans="1:3">
      <c r="A51" s="4" t="s">
        <v>166</v>
      </c>
      <c r="B51" s="5" t="n">
        <v>710579</v>
      </c>
      <c r="C51" s="5" t="n">
        <v>66533</v>
      </c>
    </row>
    <row r="52" spans="1:3">
      <c r="A52" s="4" t="s">
        <v>167</v>
      </c>
      <c r="B52" s="5" t="n">
        <v>460326</v>
      </c>
      <c r="C52" s="5" t="n">
        <v>451990</v>
      </c>
    </row>
    <row r="53" spans="1:3">
      <c r="A53" s="3" t="s">
        <v>168</v>
      </c>
    </row>
    <row r="54" spans="1:3">
      <c r="A54" s="4" t="s">
        <v>169</v>
      </c>
      <c r="B54" s="5" t="n">
        <v>-64205</v>
      </c>
      <c r="C54" s="5" t="n">
        <v>-23212</v>
      </c>
    </row>
    <row r="55" spans="1:3">
      <c r="A55" s="4" t="s">
        <v>170</v>
      </c>
      <c r="B55" s="5" t="n">
        <v>80348</v>
      </c>
      <c r="C55" s="5" t="n">
        <v>-21426</v>
      </c>
    </row>
    <row r="56" spans="1:3">
      <c r="A56" s="4" t="s">
        <v>73</v>
      </c>
    </row>
    <row r="57" spans="1:3">
      <c r="A57" s="3" t="s">
        <v>145</v>
      </c>
    </row>
    <row r="58" spans="1:3">
      <c r="A58" s="4" t="s">
        <v>146</v>
      </c>
      <c r="B58" s="5" t="n">
        <v>-20524</v>
      </c>
      <c r="C58" s="5" t="n">
        <v>-75385</v>
      </c>
    </row>
    <row r="59" spans="1:3">
      <c r="A59" s="4" t="s">
        <v>171</v>
      </c>
      <c r="B59" s="5" t="n">
        <v>0</v>
      </c>
      <c r="C59" s="5" t="n">
        <v>-42500</v>
      </c>
    </row>
    <row r="60" spans="1:3">
      <c r="A60" s="3" t="s">
        <v>151</v>
      </c>
    </row>
    <row r="61" spans="1:3">
      <c r="A61" s="4" t="s">
        <v>152</v>
      </c>
      <c r="B61" s="5" t="n">
        <v>400000</v>
      </c>
    </row>
    <row r="62" spans="1:3">
      <c r="A62" s="4" t="s">
        <v>157</v>
      </c>
      <c r="B62" s="5" t="n">
        <v>0</v>
      </c>
      <c r="C62" s="5" t="n">
        <v>-39500</v>
      </c>
    </row>
    <row r="63" spans="1:3">
      <c r="A63" s="4" t="s">
        <v>161</v>
      </c>
      <c r="B63" s="5" t="n">
        <v>-53776</v>
      </c>
      <c r="C63" s="7" t="n">
        <v>-43840</v>
      </c>
    </row>
    <row r="64" spans="1:3">
      <c r="A64" s="3" t="s">
        <v>164</v>
      </c>
    </row>
    <row r="65" spans="1:3">
      <c r="A65" s="4" t="s">
        <v>166</v>
      </c>
      <c r="B65" s="5" t="n">
        <v>3657</v>
      </c>
    </row>
    <row r="66" spans="1:3">
      <c r="A66" s="4" t="s">
        <v>167</v>
      </c>
      <c r="B66" s="7" t="n">
        <v>163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75</v>
      </c>
    </row>
    <row r="2" spans="1:3">
      <c r="B2" s="2" t="s">
        <v>2</v>
      </c>
      <c r="C2" s="2" t="s">
        <v>23</v>
      </c>
    </row>
    <row r="3" spans="1:3">
      <c r="A3" s="3" t="s">
        <v>604</v>
      </c>
    </row>
    <row r="4" spans="1:3">
      <c r="A4" s="4" t="s">
        <v>353</v>
      </c>
      <c r="B4" s="7" t="n">
        <v>1125000</v>
      </c>
    </row>
    <row r="5" spans="1:3">
      <c r="A5" s="4" t="s">
        <v>620</v>
      </c>
      <c r="B5" s="5" t="n">
        <v>2172</v>
      </c>
      <c r="C5" s="7" t="n">
        <v>9484</v>
      </c>
    </row>
    <row r="6" spans="1:3">
      <c r="A6" s="4" t="s">
        <v>621</v>
      </c>
      <c r="B6" s="5" t="n">
        <v>13986</v>
      </c>
      <c r="C6" s="5" t="n">
        <v>32580</v>
      </c>
    </row>
    <row r="7" spans="1:3">
      <c r="A7" s="4" t="s">
        <v>622</v>
      </c>
    </row>
    <row r="8" spans="1:3">
      <c r="A8" s="3" t="s">
        <v>604</v>
      </c>
    </row>
    <row r="9" spans="1:3">
      <c r="A9" s="4" t="s">
        <v>621</v>
      </c>
      <c r="B9" s="5" t="n">
        <v>13308</v>
      </c>
      <c r="C9" s="5" t="n">
        <v>32580</v>
      </c>
    </row>
    <row r="10" spans="1:3">
      <c r="A10" s="4" t="s">
        <v>623</v>
      </c>
    </row>
    <row r="11" spans="1:3">
      <c r="A11" s="3" t="s">
        <v>604</v>
      </c>
    </row>
    <row r="12" spans="1:3">
      <c r="A12" s="4" t="s">
        <v>620</v>
      </c>
      <c r="B12" s="5" t="n">
        <v>2172</v>
      </c>
      <c r="C12" s="5" t="n">
        <v>9484</v>
      </c>
    </row>
    <row r="13" spans="1:3">
      <c r="A13" s="4" t="s">
        <v>513</v>
      </c>
    </row>
    <row r="14" spans="1:3">
      <c r="A14" s="3" t="s">
        <v>604</v>
      </c>
    </row>
    <row r="15" spans="1:3">
      <c r="A15" s="4" t="s">
        <v>621</v>
      </c>
      <c r="B15" s="5" t="n">
        <v>678</v>
      </c>
    </row>
    <row r="16" spans="1:3">
      <c r="A16" s="4" t="s">
        <v>624</v>
      </c>
    </row>
    <row r="17" spans="1:3">
      <c r="A17" s="3" t="s">
        <v>604</v>
      </c>
    </row>
    <row r="18" spans="1:3">
      <c r="A18" s="4" t="s">
        <v>625</v>
      </c>
      <c r="B18" s="5" t="n">
        <v>63</v>
      </c>
      <c r="C18" s="5" t="n">
        <v>91</v>
      </c>
    </row>
    <row r="19" spans="1:3">
      <c r="A19" s="4" t="s">
        <v>626</v>
      </c>
      <c r="B19" s="5" t="n">
        <v>0</v>
      </c>
      <c r="C19" s="5" t="n">
        <v>0</v>
      </c>
    </row>
    <row r="20" spans="1:3">
      <c r="A20" s="4" t="s">
        <v>620</v>
      </c>
      <c r="B20" s="5" t="n">
        <v>63</v>
      </c>
      <c r="C20" s="5" t="n">
        <v>91</v>
      </c>
    </row>
    <row r="21" spans="1:3">
      <c r="A21" s="4" t="s">
        <v>627</v>
      </c>
      <c r="B21" s="5" t="n">
        <v>10018</v>
      </c>
      <c r="C21" s="5" t="n">
        <v>16163</v>
      </c>
    </row>
    <row r="22" spans="1:3">
      <c r="A22" s="4" t="s">
        <v>628</v>
      </c>
      <c r="B22" s="5" t="n">
        <v>0</v>
      </c>
      <c r="C22" s="5" t="n">
        <v>-431</v>
      </c>
    </row>
    <row r="23" spans="1:3">
      <c r="A23" s="4" t="s">
        <v>621</v>
      </c>
      <c r="B23" s="5" t="n">
        <v>10018</v>
      </c>
      <c r="C23" s="5" t="n">
        <v>15732</v>
      </c>
    </row>
    <row r="24" spans="1:3">
      <c r="A24" s="4" t="s">
        <v>629</v>
      </c>
    </row>
    <row r="25" spans="1:3">
      <c r="A25" s="3" t="s">
        <v>604</v>
      </c>
    </row>
    <row r="26" spans="1:3">
      <c r="A26" s="4" t="s">
        <v>625</v>
      </c>
      <c r="B26" s="5" t="n">
        <v>0</v>
      </c>
      <c r="C26" s="5" t="n">
        <v>0</v>
      </c>
    </row>
    <row r="27" spans="1:3">
      <c r="A27" s="4" t="s">
        <v>626</v>
      </c>
      <c r="B27" s="5" t="n">
        <v>0</v>
      </c>
      <c r="C27" s="5" t="n">
        <v>0</v>
      </c>
    </row>
    <row r="28" spans="1:3">
      <c r="A28" s="4" t="s">
        <v>620</v>
      </c>
      <c r="B28" s="5" t="n">
        <v>0</v>
      </c>
      <c r="C28" s="5" t="n">
        <v>0</v>
      </c>
    </row>
    <row r="29" spans="1:3">
      <c r="A29" s="4" t="s">
        <v>627</v>
      </c>
      <c r="B29" s="5" t="n">
        <v>10018</v>
      </c>
      <c r="C29" s="5" t="n">
        <v>13185</v>
      </c>
    </row>
    <row r="30" spans="1:3">
      <c r="A30" s="4" t="s">
        <v>628</v>
      </c>
      <c r="B30" s="5" t="n">
        <v>0</v>
      </c>
      <c r="C30" s="5" t="n">
        <v>-431</v>
      </c>
    </row>
    <row r="31" spans="1:3">
      <c r="A31" s="4" t="s">
        <v>621</v>
      </c>
      <c r="B31" s="5" t="n">
        <v>10018</v>
      </c>
      <c r="C31" s="5" t="n">
        <v>12754</v>
      </c>
    </row>
    <row r="32" spans="1:3">
      <c r="A32" s="4" t="s">
        <v>630</v>
      </c>
    </row>
    <row r="33" spans="1:3">
      <c r="A33" s="3" t="s">
        <v>604</v>
      </c>
    </row>
    <row r="34" spans="1:3">
      <c r="A34" s="4" t="s">
        <v>627</v>
      </c>
      <c r="C34" s="5" t="n">
        <v>2978</v>
      </c>
    </row>
    <row r="35" spans="1:3">
      <c r="A35" s="4" t="s">
        <v>628</v>
      </c>
      <c r="C35" s="5" t="n">
        <v>0</v>
      </c>
    </row>
    <row r="36" spans="1:3">
      <c r="A36" s="4" t="s">
        <v>621</v>
      </c>
      <c r="C36" s="5" t="n">
        <v>2978</v>
      </c>
    </row>
    <row r="37" spans="1:3">
      <c r="A37" s="4" t="s">
        <v>631</v>
      </c>
    </row>
    <row r="38" spans="1:3">
      <c r="A38" s="3" t="s">
        <v>604</v>
      </c>
    </row>
    <row r="39" spans="1:3">
      <c r="A39" s="4" t="s">
        <v>625</v>
      </c>
      <c r="B39" s="5" t="n">
        <v>63</v>
      </c>
      <c r="C39" s="5" t="n">
        <v>91</v>
      </c>
    </row>
    <row r="40" spans="1:3">
      <c r="A40" s="4" t="s">
        <v>626</v>
      </c>
      <c r="B40" s="5" t="n">
        <v>0</v>
      </c>
      <c r="C40" s="5" t="n">
        <v>0</v>
      </c>
    </row>
    <row r="41" spans="1:3">
      <c r="A41" s="4" t="s">
        <v>620</v>
      </c>
      <c r="B41" s="5" t="n">
        <v>63</v>
      </c>
      <c r="C41" s="5" t="n">
        <v>91</v>
      </c>
    </row>
    <row r="42" spans="1:3">
      <c r="A42" s="4" t="s">
        <v>627</v>
      </c>
      <c r="B42" s="5" t="n">
        <v>0</v>
      </c>
      <c r="C42" s="5" t="n">
        <v>0</v>
      </c>
    </row>
    <row r="43" spans="1:3">
      <c r="A43" s="4" t="s">
        <v>628</v>
      </c>
      <c r="B43" s="5" t="n">
        <v>0</v>
      </c>
      <c r="C43" s="5" t="n">
        <v>0</v>
      </c>
    </row>
    <row r="44" spans="1:3">
      <c r="A44" s="4" t="s">
        <v>621</v>
      </c>
      <c r="B44" s="5" t="n">
        <v>0</v>
      </c>
      <c r="C44" s="5" t="n">
        <v>0</v>
      </c>
    </row>
    <row r="45" spans="1:3">
      <c r="A45" s="4" t="s">
        <v>632</v>
      </c>
    </row>
    <row r="46" spans="1:3">
      <c r="A46" s="3" t="s">
        <v>604</v>
      </c>
    </row>
    <row r="47" spans="1:3">
      <c r="A47" s="4" t="s">
        <v>625</v>
      </c>
      <c r="B47" s="5" t="n">
        <v>2109</v>
      </c>
      <c r="C47" s="5" t="n">
        <v>10149</v>
      </c>
    </row>
    <row r="48" spans="1:3">
      <c r="A48" s="4" t="s">
        <v>626</v>
      </c>
      <c r="B48" s="5" t="n">
        <v>0</v>
      </c>
      <c r="C48" s="5" t="n">
        <v>-756</v>
      </c>
    </row>
    <row r="49" spans="1:3">
      <c r="A49" s="4" t="s">
        <v>620</v>
      </c>
      <c r="B49" s="5" t="n">
        <v>2109</v>
      </c>
      <c r="C49" s="5" t="n">
        <v>9393</v>
      </c>
    </row>
    <row r="50" spans="1:3">
      <c r="A50" s="4" t="s">
        <v>627</v>
      </c>
      <c r="B50" s="5" t="n">
        <v>11831</v>
      </c>
      <c r="C50" s="5" t="n">
        <v>26735</v>
      </c>
    </row>
    <row r="51" spans="1:3">
      <c r="A51" s="4" t="s">
        <v>628</v>
      </c>
      <c r="B51" s="5" t="n">
        <v>-7863</v>
      </c>
      <c r="C51" s="5" t="n">
        <v>-9887</v>
      </c>
    </row>
    <row r="52" spans="1:3">
      <c r="A52" s="4" t="s">
        <v>621</v>
      </c>
      <c r="B52" s="5" t="n">
        <v>3968</v>
      </c>
      <c r="C52" s="5" t="n">
        <v>16848</v>
      </c>
    </row>
    <row r="53" spans="1:3">
      <c r="A53" s="4" t="s">
        <v>633</v>
      </c>
    </row>
    <row r="54" spans="1:3">
      <c r="A54" s="3" t="s">
        <v>604</v>
      </c>
    </row>
    <row r="55" spans="1:3">
      <c r="A55" s="4" t="s">
        <v>625</v>
      </c>
      <c r="B55" s="5" t="n">
        <v>0</v>
      </c>
      <c r="C55" s="5" t="n">
        <v>4244</v>
      </c>
    </row>
    <row r="56" spans="1:3">
      <c r="A56" s="4" t="s">
        <v>626</v>
      </c>
      <c r="B56" s="5" t="n">
        <v>0</v>
      </c>
      <c r="C56" s="5" t="n">
        <v>-756</v>
      </c>
    </row>
    <row r="57" spans="1:3">
      <c r="A57" s="4" t="s">
        <v>620</v>
      </c>
      <c r="B57" s="5" t="n">
        <v>0</v>
      </c>
      <c r="C57" s="5" t="n">
        <v>3488</v>
      </c>
    </row>
    <row r="58" spans="1:3">
      <c r="A58" s="4" t="s">
        <v>627</v>
      </c>
      <c r="B58" s="5" t="n">
        <v>10613</v>
      </c>
      <c r="C58" s="5" t="n">
        <v>12903</v>
      </c>
    </row>
    <row r="59" spans="1:3">
      <c r="A59" s="4" t="s">
        <v>628</v>
      </c>
      <c r="B59" s="5" t="n">
        <v>-7863</v>
      </c>
      <c r="C59" s="5" t="n">
        <v>-9887</v>
      </c>
    </row>
    <row r="60" spans="1:3">
      <c r="A60" s="4" t="s">
        <v>621</v>
      </c>
      <c r="B60" s="5" t="n">
        <v>2750</v>
      </c>
      <c r="C60" s="5" t="n">
        <v>3016</v>
      </c>
    </row>
    <row r="61" spans="1:3">
      <c r="A61" s="4" t="s">
        <v>634</v>
      </c>
    </row>
    <row r="62" spans="1:3">
      <c r="A62" s="3" t="s">
        <v>604</v>
      </c>
    </row>
    <row r="63" spans="1:3">
      <c r="A63" s="4" t="s">
        <v>625</v>
      </c>
      <c r="B63" s="5" t="n">
        <v>1447</v>
      </c>
      <c r="C63" s="5" t="n">
        <v>5905</v>
      </c>
    </row>
    <row r="64" spans="1:3">
      <c r="A64" s="4" t="s">
        <v>626</v>
      </c>
      <c r="B64" s="5" t="n">
        <v>0</v>
      </c>
    </row>
    <row r="65" spans="1:3">
      <c r="A65" s="4" t="s">
        <v>620</v>
      </c>
      <c r="B65" s="5" t="n">
        <v>1447</v>
      </c>
      <c r="C65" s="5" t="n">
        <v>5905</v>
      </c>
    </row>
    <row r="66" spans="1:3">
      <c r="A66" s="4" t="s">
        <v>627</v>
      </c>
      <c r="B66" s="5" t="n">
        <v>1218</v>
      </c>
      <c r="C66" s="5" t="n">
        <v>5338</v>
      </c>
    </row>
    <row r="67" spans="1:3">
      <c r="A67" s="4" t="s">
        <v>621</v>
      </c>
      <c r="B67" s="5" t="n">
        <v>1218</v>
      </c>
      <c r="C67" s="5" t="n">
        <v>5338</v>
      </c>
    </row>
    <row r="68" spans="1:3">
      <c r="A68" s="4" t="s">
        <v>635</v>
      </c>
    </row>
    <row r="69" spans="1:3">
      <c r="A69" s="3" t="s">
        <v>604</v>
      </c>
    </row>
    <row r="70" spans="1:3">
      <c r="A70" s="4" t="s">
        <v>625</v>
      </c>
      <c r="B70" s="5" t="n">
        <v>662</v>
      </c>
      <c r="C70" s="5" t="n">
        <v>0</v>
      </c>
    </row>
    <row r="71" spans="1:3">
      <c r="A71" s="4" t="s">
        <v>626</v>
      </c>
      <c r="B71" s="5" t="n">
        <v>0</v>
      </c>
    </row>
    <row r="72" spans="1:3">
      <c r="A72" s="4" t="s">
        <v>620</v>
      </c>
      <c r="B72" s="5" t="n">
        <v>662</v>
      </c>
      <c r="C72" s="5" t="n">
        <v>0</v>
      </c>
    </row>
    <row r="73" spans="1:3">
      <c r="A73" s="4" t="s">
        <v>627</v>
      </c>
      <c r="B73" s="5" t="n">
        <v>0</v>
      </c>
      <c r="C73" s="5" t="n">
        <v>1975</v>
      </c>
    </row>
    <row r="74" spans="1:3">
      <c r="A74" s="4" t="s">
        <v>621</v>
      </c>
      <c r="B74" s="7" t="n">
        <v>0</v>
      </c>
      <c r="C74" s="5" t="n">
        <v>1975</v>
      </c>
    </row>
    <row r="75" spans="1:3">
      <c r="A75" s="4" t="s">
        <v>636</v>
      </c>
    </row>
    <row r="76" spans="1:3">
      <c r="A76" s="3" t="s">
        <v>604</v>
      </c>
    </row>
    <row r="77" spans="1:3">
      <c r="A77" s="4" t="s">
        <v>627</v>
      </c>
      <c r="C77" s="5" t="n">
        <v>6519</v>
      </c>
    </row>
    <row r="78" spans="1:3">
      <c r="A78" s="4" t="s">
        <v>621</v>
      </c>
      <c r="C78" s="7" t="n">
        <v>65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7</v>
      </c>
      <c r="B1" s="2" t="s">
        <v>75</v>
      </c>
      <c r="D1" s="2" t="s">
        <v>1</v>
      </c>
    </row>
    <row r="2" spans="1:6">
      <c r="B2" s="2" t="s">
        <v>2</v>
      </c>
      <c r="C2" s="2" t="s">
        <v>76</v>
      </c>
      <c r="D2" s="2" t="s">
        <v>2</v>
      </c>
      <c r="E2" s="2" t="s">
        <v>76</v>
      </c>
      <c r="F2" s="2" t="s">
        <v>23</v>
      </c>
    </row>
    <row r="3" spans="1:6">
      <c r="A3" s="3" t="s">
        <v>435</v>
      </c>
    </row>
    <row r="4" spans="1:6">
      <c r="A4" s="4" t="s">
        <v>61</v>
      </c>
      <c r="B4" s="7" t="n">
        <v>628181</v>
      </c>
      <c r="D4" s="7" t="n">
        <v>628181</v>
      </c>
      <c r="F4" s="7" t="n">
        <v>620591</v>
      </c>
    </row>
    <row r="5" spans="1:6">
      <c r="A5" s="4" t="s">
        <v>638</v>
      </c>
      <c r="B5" s="5" t="n">
        <v>5242084</v>
      </c>
      <c r="D5" s="5" t="n">
        <v>5242084</v>
      </c>
      <c r="F5" s="5" t="n">
        <v>5301985</v>
      </c>
    </row>
    <row r="6" spans="1:6">
      <c r="A6" s="4" t="s">
        <v>639</v>
      </c>
      <c r="D6" s="5" t="n">
        <v>4681394</v>
      </c>
    </row>
    <row r="7" spans="1:6">
      <c r="A7" s="4" t="s">
        <v>102</v>
      </c>
      <c r="B7" s="5" t="n">
        <v>74073</v>
      </c>
      <c r="C7" s="7" t="n">
        <v>-392470</v>
      </c>
      <c r="D7" s="5" t="n">
        <v>36291</v>
      </c>
      <c r="E7" s="7" t="n">
        <v>-349080</v>
      </c>
    </row>
    <row r="8" spans="1:6">
      <c r="A8" s="4" t="s">
        <v>160</v>
      </c>
      <c r="D8" s="5" t="n">
        <v>-117754</v>
      </c>
    </row>
    <row r="9" spans="1:6">
      <c r="A9" s="4" t="s">
        <v>640</v>
      </c>
      <c r="D9" s="5" t="n">
        <v>-53776</v>
      </c>
    </row>
    <row r="10" spans="1:6">
      <c r="A10" s="4" t="s">
        <v>641</v>
      </c>
      <c r="B10" s="5" t="n">
        <v>10594</v>
      </c>
      <c r="C10" s="7" t="n">
        <v>10334</v>
      </c>
      <c r="D10" s="5" t="n">
        <v>8156</v>
      </c>
      <c r="E10" s="5" t="n">
        <v>9648</v>
      </c>
    </row>
    <row r="11" spans="1:6">
      <c r="A11" s="4" t="s">
        <v>642</v>
      </c>
      <c r="D11" s="5" t="n">
        <v>46321</v>
      </c>
    </row>
    <row r="12" spans="1:6">
      <c r="A12" s="4" t="s">
        <v>643</v>
      </c>
      <c r="D12" s="5" t="n">
        <v>5056</v>
      </c>
    </row>
    <row r="13" spans="1:6">
      <c r="A13" s="4" t="s">
        <v>644</v>
      </c>
      <c r="D13" s="5" t="n">
        <v>16557</v>
      </c>
    </row>
    <row r="14" spans="1:6">
      <c r="A14" s="4" t="s">
        <v>159</v>
      </c>
      <c r="D14" s="5" t="n">
        <v>-274</v>
      </c>
    </row>
    <row r="15" spans="1:6">
      <c r="A15" s="4" t="s">
        <v>645</v>
      </c>
      <c r="D15" s="5" t="n">
        <v>-35</v>
      </c>
    </row>
    <row r="16" spans="1:6">
      <c r="A16" s="4" t="s">
        <v>646</v>
      </c>
      <c r="D16" s="5" t="n">
        <v>-443</v>
      </c>
    </row>
    <row r="17" spans="1:6">
      <c r="A17" s="4" t="s">
        <v>647</v>
      </c>
      <c r="B17" s="7" t="n">
        <v>4613903</v>
      </c>
      <c r="D17" s="7" t="n">
        <v>4613903</v>
      </c>
    </row>
    <row r="18" spans="1:6">
      <c r="A18" s="4" t="s">
        <v>648</v>
      </c>
      <c r="D18" s="5" t="n">
        <v>9349</v>
      </c>
    </row>
    <row r="19" spans="1:6">
      <c r="A19" s="4" t="s">
        <v>649</v>
      </c>
      <c r="B19" s="5" t="n">
        <v>1000000000</v>
      </c>
      <c r="D19" s="5" t="n">
        <v>1000000000</v>
      </c>
    </row>
    <row r="20" spans="1:6">
      <c r="A20" s="4" t="s">
        <v>650</v>
      </c>
      <c r="B20" s="7" t="n">
        <v>178800</v>
      </c>
      <c r="D20" s="7" t="n">
        <v>178800</v>
      </c>
    </row>
    <row r="21" spans="1:6">
      <c r="A21" s="4" t="s">
        <v>651</v>
      </c>
    </row>
    <row r="22" spans="1:6">
      <c r="A22" s="3" t="s">
        <v>435</v>
      </c>
    </row>
    <row r="23" spans="1:6">
      <c r="A23" s="4" t="s">
        <v>639</v>
      </c>
      <c r="D23" s="5" t="n">
        <v>4681394</v>
      </c>
    </row>
    <row r="24" spans="1:6">
      <c r="A24" s="4" t="s">
        <v>102</v>
      </c>
      <c r="D24" s="5" t="n">
        <v>12299</v>
      </c>
    </row>
    <row r="25" spans="1:6">
      <c r="A25" s="4" t="s">
        <v>160</v>
      </c>
      <c r="D25" s="5" t="n">
        <v>-117754</v>
      </c>
    </row>
    <row r="26" spans="1:6">
      <c r="A26" s="4" t="s">
        <v>640</v>
      </c>
      <c r="D26" s="5" t="n">
        <v>0</v>
      </c>
    </row>
    <row r="27" spans="1:6">
      <c r="A27" s="4" t="s">
        <v>641</v>
      </c>
      <c r="D27" s="5" t="n">
        <v>8173</v>
      </c>
    </row>
    <row r="28" spans="1:6">
      <c r="A28" s="4" t="s">
        <v>642</v>
      </c>
      <c r="D28" s="5" t="n">
        <v>9598</v>
      </c>
    </row>
    <row r="29" spans="1:6">
      <c r="A29" s="4" t="s">
        <v>643</v>
      </c>
      <c r="D29" s="5" t="n">
        <v>5056</v>
      </c>
    </row>
    <row r="30" spans="1:6">
      <c r="A30" s="4" t="s">
        <v>644</v>
      </c>
      <c r="D30" s="5" t="n">
        <v>15411</v>
      </c>
    </row>
    <row r="31" spans="1:6">
      <c r="A31" s="4" t="s">
        <v>159</v>
      </c>
      <c r="D31" s="5" t="n">
        <v>-274</v>
      </c>
      <c r="E31" s="5" t="n">
        <v>0</v>
      </c>
    </row>
    <row r="32" spans="1:6">
      <c r="A32" s="4" t="s">
        <v>645</v>
      </c>
      <c r="D32" s="5" t="n">
        <v>0</v>
      </c>
    </row>
    <row r="33" spans="1:6">
      <c r="A33" s="4" t="s">
        <v>646</v>
      </c>
      <c r="D33" s="5" t="n">
        <v>0</v>
      </c>
    </row>
    <row r="34" spans="1:6">
      <c r="A34" s="4" t="s">
        <v>647</v>
      </c>
      <c r="B34" s="5" t="n">
        <v>4613903</v>
      </c>
      <c r="D34" s="5" t="n">
        <v>4613903</v>
      </c>
    </row>
    <row r="35" spans="1:6">
      <c r="A35" s="4" t="s">
        <v>652</v>
      </c>
    </row>
    <row r="36" spans="1:6">
      <c r="A36" s="3" t="s">
        <v>435</v>
      </c>
    </row>
    <row r="37" spans="1:6">
      <c r="A37" s="4" t="s">
        <v>61</v>
      </c>
      <c r="B37" s="7" t="n">
        <v>628181</v>
      </c>
      <c r="D37" s="5" t="n">
        <v>628181</v>
      </c>
      <c r="F37" s="7" t="n">
        <v>620591</v>
      </c>
    </row>
    <row r="38" spans="1:6">
      <c r="A38" s="4" t="s">
        <v>102</v>
      </c>
      <c r="D38" s="5" t="n">
        <v>23992</v>
      </c>
    </row>
    <row r="39" spans="1:6">
      <c r="A39" s="4" t="s">
        <v>160</v>
      </c>
      <c r="D39" s="5" t="n">
        <v>0</v>
      </c>
    </row>
    <row r="40" spans="1:6">
      <c r="A40" s="4" t="s">
        <v>640</v>
      </c>
      <c r="D40" s="5" t="n">
        <v>-53776</v>
      </c>
    </row>
    <row r="41" spans="1:6">
      <c r="A41" s="4" t="s">
        <v>641</v>
      </c>
      <c r="D41" s="5" t="n">
        <v>-17</v>
      </c>
    </row>
    <row r="42" spans="1:6">
      <c r="A42" s="4" t="s">
        <v>642</v>
      </c>
      <c r="D42" s="5" t="n">
        <v>36723</v>
      </c>
    </row>
    <row r="43" spans="1:6">
      <c r="A43" s="4" t="s">
        <v>643</v>
      </c>
      <c r="D43" s="5" t="n">
        <v>0</v>
      </c>
    </row>
    <row r="44" spans="1:6">
      <c r="A44" s="4" t="s">
        <v>644</v>
      </c>
      <c r="D44" s="5" t="n">
        <v>1146</v>
      </c>
    </row>
    <row r="45" spans="1:6">
      <c r="A45" s="4" t="s">
        <v>159</v>
      </c>
      <c r="D45" s="5" t="n">
        <v>0</v>
      </c>
    </row>
    <row r="46" spans="1:6">
      <c r="A46" s="4" t="s">
        <v>645</v>
      </c>
      <c r="D46" s="5" t="n">
        <v>-35</v>
      </c>
    </row>
    <row r="47" spans="1:6">
      <c r="A47" s="4" t="s">
        <v>646</v>
      </c>
      <c r="D47" s="5" t="n">
        <v>-443</v>
      </c>
    </row>
    <row r="48" spans="1:6">
      <c r="A48" s="4" t="s">
        <v>73</v>
      </c>
    </row>
    <row r="49" spans="1:6">
      <c r="A49" s="3" t="s">
        <v>435</v>
      </c>
    </row>
    <row r="50" spans="1:6">
      <c r="A50" s="4" t="s">
        <v>640</v>
      </c>
      <c r="D50" s="7" t="n">
        <v>-53776</v>
      </c>
      <c r="E50" s="7" t="n">
        <v>-4384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75</v>
      </c>
      <c r="D1" s="2" t="s">
        <v>1</v>
      </c>
    </row>
    <row r="2" spans="1:5">
      <c r="B2" s="2" t="s">
        <v>2</v>
      </c>
      <c r="C2" s="2" t="s">
        <v>76</v>
      </c>
      <c r="D2" s="2" t="s">
        <v>2</v>
      </c>
      <c r="E2" s="2" t="s">
        <v>76</v>
      </c>
    </row>
    <row r="3" spans="1:5">
      <c r="A3" s="3" t="s">
        <v>654</v>
      </c>
    </row>
    <row r="4" spans="1:5">
      <c r="A4" s="4" t="s">
        <v>655</v>
      </c>
      <c r="B4" s="7" t="n">
        <v>14298</v>
      </c>
      <c r="C4" s="7" t="n">
        <v>0</v>
      </c>
      <c r="D4" s="7" t="n">
        <v>7585</v>
      </c>
      <c r="E4" s="7" t="n">
        <v>0</v>
      </c>
    </row>
    <row r="5" spans="1:5">
      <c r="A5" s="4" t="s">
        <v>656</v>
      </c>
      <c r="C5" s="5" t="n">
        <v>12</v>
      </c>
      <c r="D5" s="5" t="n">
        <v>-4</v>
      </c>
      <c r="E5" s="5" t="n">
        <v>113</v>
      </c>
    </row>
    <row r="6" spans="1:5">
      <c r="A6" s="4" t="s">
        <v>119</v>
      </c>
      <c r="B6" s="5" t="n">
        <v>1232</v>
      </c>
      <c r="C6" s="5" t="n">
        <v>16900</v>
      </c>
      <c r="D6" s="5" t="n">
        <v>5276</v>
      </c>
      <c r="E6" s="5" t="n">
        <v>15852</v>
      </c>
    </row>
    <row r="7" spans="1:5">
      <c r="A7" s="4" t="s">
        <v>111</v>
      </c>
      <c r="B7" s="5" t="n">
        <v>15530</v>
      </c>
      <c r="C7" s="5" t="n">
        <v>16912</v>
      </c>
      <c r="D7" s="5" t="n">
        <v>12857</v>
      </c>
      <c r="E7" s="5" t="n">
        <v>15965</v>
      </c>
    </row>
    <row r="8" spans="1:5">
      <c r="A8" s="4" t="s">
        <v>657</v>
      </c>
      <c r="B8" s="5" t="n">
        <v>-67</v>
      </c>
      <c r="C8" s="5" t="n">
        <v>-85</v>
      </c>
      <c r="D8" s="5" t="n">
        <v>-17</v>
      </c>
      <c r="E8" s="5" t="n">
        <v>-360</v>
      </c>
    </row>
    <row r="9" spans="1:5">
      <c r="A9" s="4" t="s">
        <v>658</v>
      </c>
      <c r="B9" s="5" t="n">
        <v>15597</v>
      </c>
      <c r="C9" s="5" t="n">
        <v>16997</v>
      </c>
      <c r="D9" s="5" t="n">
        <v>12874</v>
      </c>
      <c r="E9" s="5" t="n">
        <v>16325</v>
      </c>
    </row>
    <row r="10" spans="1:5">
      <c r="A10" s="4" t="s">
        <v>659</v>
      </c>
      <c r="B10" s="5" t="n">
        <v>4433</v>
      </c>
      <c r="D10" s="5" t="n">
        <v>2654</v>
      </c>
    </row>
    <row r="11" spans="1:5">
      <c r="A11" s="4" t="s">
        <v>660</v>
      </c>
      <c r="C11" s="5" t="n">
        <v>4</v>
      </c>
      <c r="D11" s="5" t="n">
        <v>-1</v>
      </c>
      <c r="E11" s="5" t="n">
        <v>44</v>
      </c>
    </row>
    <row r="12" spans="1:5">
      <c r="A12" s="4" t="s">
        <v>661</v>
      </c>
      <c r="B12" s="5" t="n">
        <v>503</v>
      </c>
      <c r="C12" s="5" t="n">
        <v>6574</v>
      </c>
      <c r="D12" s="5" t="n">
        <v>2048</v>
      </c>
      <c r="E12" s="5" t="n">
        <v>6273</v>
      </c>
    </row>
    <row r="13" spans="1:5">
      <c r="A13" s="4" t="s">
        <v>662</v>
      </c>
      <c r="B13" s="5" t="n">
        <v>4936</v>
      </c>
      <c r="C13" s="5" t="n">
        <v>6578</v>
      </c>
      <c r="D13" s="5" t="n">
        <v>4701</v>
      </c>
      <c r="E13" s="5" t="n">
        <v>6317</v>
      </c>
    </row>
    <row r="14" spans="1:5">
      <c r="A14" s="4" t="s">
        <v>663</v>
      </c>
      <c r="B14" s="5" t="n">
        <v>4936</v>
      </c>
      <c r="C14" s="5" t="n">
        <v>6578</v>
      </c>
      <c r="D14" s="5" t="n">
        <v>4701</v>
      </c>
      <c r="E14" s="5" t="n">
        <v>6317</v>
      </c>
    </row>
    <row r="15" spans="1:5">
      <c r="A15" s="4" t="s">
        <v>664</v>
      </c>
      <c r="B15" s="5" t="n">
        <v>9865</v>
      </c>
      <c r="D15" s="5" t="n">
        <v>4931</v>
      </c>
    </row>
    <row r="16" spans="1:5">
      <c r="A16" s="4" t="s">
        <v>665</v>
      </c>
      <c r="C16" s="5" t="n">
        <v>8</v>
      </c>
      <c r="D16" s="5" t="n">
        <v>-3</v>
      </c>
      <c r="E16" s="5" t="n">
        <v>69</v>
      </c>
    </row>
    <row r="17" spans="1:5">
      <c r="A17" s="4" t="s">
        <v>666</v>
      </c>
      <c r="B17" s="5" t="n">
        <v>729</v>
      </c>
      <c r="C17" s="5" t="n">
        <v>10326</v>
      </c>
      <c r="D17" s="5" t="n">
        <v>3228</v>
      </c>
      <c r="E17" s="5" t="n">
        <v>9579</v>
      </c>
    </row>
    <row r="18" spans="1:5">
      <c r="A18" s="4" t="s">
        <v>641</v>
      </c>
      <c r="B18" s="5" t="n">
        <v>10594</v>
      </c>
      <c r="C18" s="5" t="n">
        <v>10334</v>
      </c>
      <c r="D18" s="5" t="n">
        <v>8156</v>
      </c>
      <c r="E18" s="5" t="n">
        <v>9648</v>
      </c>
    </row>
    <row r="19" spans="1:5">
      <c r="A19" s="4" t="s">
        <v>667</v>
      </c>
      <c r="B19" s="5" t="n">
        <v>-67</v>
      </c>
      <c r="C19" s="5" t="n">
        <v>-85</v>
      </c>
      <c r="D19" s="5" t="n">
        <v>-17</v>
      </c>
      <c r="E19" s="5" t="n">
        <v>-360</v>
      </c>
    </row>
    <row r="20" spans="1:5">
      <c r="A20" s="4" t="s">
        <v>658</v>
      </c>
      <c r="B20" s="7" t="n">
        <v>10661</v>
      </c>
      <c r="C20" s="7" t="n">
        <v>10419</v>
      </c>
      <c r="D20" s="7" t="n">
        <v>8173</v>
      </c>
      <c r="E20" s="7" t="n">
        <v>1000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75</v>
      </c>
      <c r="D1" s="2" t="s">
        <v>1</v>
      </c>
    </row>
    <row r="2" spans="1:5">
      <c r="B2" s="2" t="s">
        <v>2</v>
      </c>
      <c r="C2" s="2" t="s">
        <v>76</v>
      </c>
      <c r="D2" s="2" t="s">
        <v>2</v>
      </c>
      <c r="E2" s="2" t="s">
        <v>76</v>
      </c>
    </row>
    <row r="3" spans="1:5">
      <c r="A3" s="3" t="s">
        <v>669</v>
      </c>
    </row>
    <row r="4" spans="1:5">
      <c r="A4" s="4" t="s">
        <v>77</v>
      </c>
      <c r="B4" s="7" t="n">
        <v>3458864</v>
      </c>
      <c r="C4" s="7" t="n">
        <v>2714638</v>
      </c>
      <c r="D4" s="7" t="n">
        <v>6539347</v>
      </c>
      <c r="E4" s="7" t="n">
        <v>4733362</v>
      </c>
    </row>
    <row r="5" spans="1:5">
      <c r="A5" s="4" t="s">
        <v>564</v>
      </c>
      <c r="B5" s="5" t="n">
        <v>315652</v>
      </c>
      <c r="C5" s="5" t="n">
        <v>251336</v>
      </c>
      <c r="D5" s="5" t="n">
        <v>622769</v>
      </c>
      <c r="E5" s="5" t="n">
        <v>503919</v>
      </c>
    </row>
    <row r="6" spans="1:5">
      <c r="A6" s="4" t="s">
        <v>91</v>
      </c>
      <c r="B6" s="5" t="n">
        <v>-29645</v>
      </c>
      <c r="C6" s="5" t="n">
        <v>-14251</v>
      </c>
      <c r="D6" s="5" t="n">
        <v>-56803</v>
      </c>
      <c r="E6" s="5" t="n">
        <v>-26338</v>
      </c>
    </row>
    <row r="7" spans="1:5">
      <c r="A7" s="4" t="s">
        <v>97</v>
      </c>
      <c r="B7" s="5" t="n">
        <v>106069</v>
      </c>
      <c r="C7" s="5" t="n">
        <v>-430515</v>
      </c>
      <c r="D7" s="5" t="n">
        <v>51498</v>
      </c>
      <c r="E7" s="5" t="n">
        <v>-364817</v>
      </c>
    </row>
    <row r="8" spans="1:5">
      <c r="A8" s="4" t="s">
        <v>670</v>
      </c>
      <c r="B8" s="5" t="n">
        <v>31996</v>
      </c>
      <c r="C8" s="5" t="n">
        <v>-38045</v>
      </c>
      <c r="D8" s="5" t="n">
        <v>15207</v>
      </c>
      <c r="E8" s="5" t="n">
        <v>-15737</v>
      </c>
    </row>
    <row r="9" spans="1:5">
      <c r="A9" s="4" t="s">
        <v>671</v>
      </c>
      <c r="B9" s="5" t="n">
        <v>57767</v>
      </c>
      <c r="C9" s="5" t="n">
        <v>-409368</v>
      </c>
      <c r="D9" s="5" t="n">
        <v>12299</v>
      </c>
      <c r="E9" s="5" t="n">
        <v>-388115</v>
      </c>
    </row>
    <row r="10" spans="1:5">
      <c r="A10" s="4" t="s">
        <v>641</v>
      </c>
      <c r="B10" s="5" t="n">
        <v>10594</v>
      </c>
      <c r="C10" s="5" t="n">
        <v>10334</v>
      </c>
      <c r="D10" s="5" t="n">
        <v>8156</v>
      </c>
      <c r="E10" s="5" t="n">
        <v>9648</v>
      </c>
    </row>
    <row r="11" spans="1:5">
      <c r="A11" s="4" t="s">
        <v>672</v>
      </c>
    </row>
    <row r="12" spans="1:5">
      <c r="A12" s="3" t="s">
        <v>669</v>
      </c>
    </row>
    <row r="13" spans="1:5">
      <c r="A13" s="4" t="s">
        <v>641</v>
      </c>
      <c r="B13" s="5" t="n">
        <v>56</v>
      </c>
      <c r="C13" s="5" t="n">
        <v>-13623</v>
      </c>
      <c r="D13" s="5" t="n">
        <v>-335</v>
      </c>
      <c r="E13" s="5" t="n">
        <v>-20635</v>
      </c>
    </row>
    <row r="14" spans="1:5">
      <c r="A14" s="4" t="s">
        <v>673</v>
      </c>
    </row>
    <row r="15" spans="1:5">
      <c r="A15" s="3" t="s">
        <v>669</v>
      </c>
    </row>
    <row r="16" spans="1:5">
      <c r="A16" s="4" t="s">
        <v>90</v>
      </c>
      <c r="D16" s="5" t="n">
        <v>0</v>
      </c>
      <c r="E16" s="5" t="n">
        <v>-23</v>
      </c>
    </row>
    <row r="17" spans="1:5">
      <c r="A17" s="4" t="s">
        <v>670</v>
      </c>
      <c r="D17" s="5" t="n">
        <v>0</v>
      </c>
      <c r="E17" s="5" t="n">
        <v>-9</v>
      </c>
    </row>
    <row r="18" spans="1:5">
      <c r="A18" s="4" t="s">
        <v>674</v>
      </c>
      <c r="D18" s="5" t="n">
        <v>0</v>
      </c>
      <c r="E18" s="5" t="n">
        <v>-14</v>
      </c>
    </row>
    <row r="19" spans="1:5">
      <c r="A19" s="4" t="s">
        <v>675</v>
      </c>
    </row>
    <row r="20" spans="1:5">
      <c r="A20" s="3" t="s">
        <v>669</v>
      </c>
    </row>
    <row r="21" spans="1:5">
      <c r="A21" s="4" t="s">
        <v>97</v>
      </c>
      <c r="B21" s="5" t="n">
        <v>157</v>
      </c>
      <c r="C21" s="5" t="n">
        <v>-22293</v>
      </c>
      <c r="D21" s="5" t="n">
        <v>-474</v>
      </c>
      <c r="E21" s="5" t="n">
        <v>-33849</v>
      </c>
    </row>
    <row r="22" spans="1:5">
      <c r="A22" s="4" t="s">
        <v>670</v>
      </c>
      <c r="B22" s="5" t="n">
        <v>36</v>
      </c>
      <c r="C22" s="5" t="n">
        <v>-8601</v>
      </c>
      <c r="D22" s="5" t="n">
        <v>-212</v>
      </c>
      <c r="E22" s="5" t="n">
        <v>-13019</v>
      </c>
    </row>
    <row r="23" spans="1:5">
      <c r="A23" s="4" t="s">
        <v>674</v>
      </c>
      <c r="B23" s="5" t="n">
        <v>121</v>
      </c>
      <c r="C23" s="5" t="n">
        <v>-13692</v>
      </c>
      <c r="D23" s="5" t="n">
        <v>-262</v>
      </c>
      <c r="E23" s="5" t="n">
        <v>-20830</v>
      </c>
    </row>
    <row r="24" spans="1:5">
      <c r="A24" s="4" t="s">
        <v>61</v>
      </c>
      <c r="B24" s="5" t="n">
        <v>-65</v>
      </c>
      <c r="C24" s="5" t="n">
        <v>69</v>
      </c>
      <c r="D24" s="5" t="n">
        <v>-73</v>
      </c>
      <c r="E24" s="5" t="n">
        <v>209</v>
      </c>
    </row>
    <row r="25" spans="1:5">
      <c r="A25" s="4" t="s">
        <v>671</v>
      </c>
      <c r="B25" s="5" t="n">
        <v>56</v>
      </c>
      <c r="C25" s="5" t="n">
        <v>-13623</v>
      </c>
      <c r="D25" s="5" t="n">
        <v>-335</v>
      </c>
      <c r="E25" s="5" t="n">
        <v>-20621</v>
      </c>
    </row>
    <row r="26" spans="1:5">
      <c r="A26" s="4" t="s">
        <v>676</v>
      </c>
    </row>
    <row r="27" spans="1:5">
      <c r="A27" s="3" t="s">
        <v>669</v>
      </c>
    </row>
    <row r="28" spans="1:5">
      <c r="A28" s="4" t="s">
        <v>77</v>
      </c>
      <c r="B28" s="5" t="n">
        <v>4476</v>
      </c>
      <c r="C28" s="5" t="n">
        <v>-15897</v>
      </c>
      <c r="D28" s="5" t="n">
        <v>8426</v>
      </c>
      <c r="E28" s="5" t="n">
        <v>-20653</v>
      </c>
    </row>
    <row r="29" spans="1:5">
      <c r="A29" s="4" t="s">
        <v>569</v>
      </c>
      <c r="D29" s="5" t="n">
        <v>-299</v>
      </c>
      <c r="E29" s="5" t="n">
        <v>0</v>
      </c>
    </row>
    <row r="30" spans="1:5">
      <c r="A30" s="4" t="s">
        <v>564</v>
      </c>
      <c r="B30" s="5" t="n">
        <v>-4421</v>
      </c>
      <c r="C30" s="5" t="n">
        <v>-6283</v>
      </c>
      <c r="D30" s="5" t="n">
        <v>-8716</v>
      </c>
      <c r="E30" s="5" t="n">
        <v>-12853</v>
      </c>
    </row>
    <row r="31" spans="1:5">
      <c r="A31" s="4" t="s">
        <v>677</v>
      </c>
    </row>
    <row r="32" spans="1:5">
      <c r="A32" s="3" t="s">
        <v>669</v>
      </c>
    </row>
    <row r="33" spans="1:5">
      <c r="A33" s="4" t="s">
        <v>91</v>
      </c>
      <c r="B33" s="7" t="n">
        <v>102</v>
      </c>
      <c r="C33" s="7" t="n">
        <v>-113</v>
      </c>
      <c r="D33" s="7" t="n">
        <v>115</v>
      </c>
      <c r="E33" s="7" t="n">
        <v>-34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23</v>
      </c>
    </row>
    <row r="2" spans="1:3">
      <c r="A2" s="3" t="s">
        <v>679</v>
      </c>
    </row>
    <row r="3" spans="1:3">
      <c r="A3" s="4" t="s">
        <v>680</v>
      </c>
      <c r="B3" s="7" t="n">
        <v>4931</v>
      </c>
      <c r="C3" s="7" t="n">
        <v>0</v>
      </c>
    </row>
    <row r="4" spans="1:3">
      <c r="A4" s="4" t="s">
        <v>681</v>
      </c>
      <c r="B4" s="5" t="n">
        <v>20055</v>
      </c>
      <c r="C4" s="5" t="n">
        <v>20055</v>
      </c>
    </row>
    <row r="5" spans="1:3">
      <c r="A5" s="4" t="s">
        <v>113</v>
      </c>
      <c r="B5" s="5" t="n">
        <v>0</v>
      </c>
      <c r="C5" s="5" t="n">
        <v>3</v>
      </c>
    </row>
    <row r="6" spans="1:3">
      <c r="A6" s="4" t="s">
        <v>682</v>
      </c>
      <c r="B6" s="5" t="n">
        <v>-6201</v>
      </c>
      <c r="C6" s="5" t="n">
        <v>-9446</v>
      </c>
    </row>
    <row r="7" spans="1:3">
      <c r="A7" s="4" t="s">
        <v>683</v>
      </c>
      <c r="B7" s="7" t="n">
        <v>18785</v>
      </c>
      <c r="C7" s="7" t="n">
        <v>106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84</v>
      </c>
      <c r="B1" s="2" t="s">
        <v>75</v>
      </c>
      <c r="C1" s="2" t="s">
        <v>1</v>
      </c>
    </row>
    <row r="2" spans="1:4">
      <c r="B2" s="2" t="s">
        <v>2</v>
      </c>
      <c r="C2" s="2" t="s">
        <v>2</v>
      </c>
      <c r="D2" s="2" t="s">
        <v>685</v>
      </c>
    </row>
    <row r="3" spans="1:4">
      <c r="A3" s="3" t="s">
        <v>686</v>
      </c>
    </row>
    <row r="4" spans="1:4">
      <c r="A4" s="4" t="s">
        <v>687</v>
      </c>
      <c r="D4" s="7" t="n">
        <v>50827</v>
      </c>
    </row>
    <row r="5" spans="1:4">
      <c r="A5" s="4" t="s">
        <v>688</v>
      </c>
      <c r="D5" s="5" t="n">
        <v>52082</v>
      </c>
    </row>
    <row r="6" spans="1:4">
      <c r="A6" s="4" t="s">
        <v>689</v>
      </c>
      <c r="D6" s="7" t="n">
        <v>1255</v>
      </c>
    </row>
    <row r="7" spans="1:4">
      <c r="A7" s="4" t="s">
        <v>690</v>
      </c>
      <c r="B7" s="7" t="n">
        <v>100</v>
      </c>
      <c r="C7" s="7" t="n">
        <v>300</v>
      </c>
    </row>
    <row r="8" spans="1:4">
      <c r="A8" s="4" t="s">
        <v>691</v>
      </c>
    </row>
    <row r="9" spans="1:4">
      <c r="A9" s="3" t="s">
        <v>686</v>
      </c>
    </row>
    <row r="10" spans="1:4">
      <c r="A10" s="4" t="s">
        <v>687</v>
      </c>
      <c r="B10" s="7" t="n">
        <v>8200</v>
      </c>
      <c r="C10" s="7" t="n">
        <v>82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692</v>
      </c>
      <c r="B1" s="2" t="s">
        <v>75</v>
      </c>
      <c r="D1" s="2" t="s">
        <v>311</v>
      </c>
      <c r="E1" s="2" t="s">
        <v>1</v>
      </c>
    </row>
    <row r="2" spans="1:6">
      <c r="B2" s="2" t="s">
        <v>2</v>
      </c>
      <c r="C2" s="2" t="s">
        <v>76</v>
      </c>
      <c r="D2" s="2" t="s">
        <v>2</v>
      </c>
      <c r="E2" s="2" t="s">
        <v>2</v>
      </c>
      <c r="F2" s="2" t="s">
        <v>76</v>
      </c>
    </row>
    <row r="3" spans="1:6">
      <c r="A3" s="3" t="s">
        <v>693</v>
      </c>
    </row>
    <row r="4" spans="1:6">
      <c r="A4" s="4" t="s">
        <v>694</v>
      </c>
      <c r="B4" s="7" t="n">
        <v>944</v>
      </c>
      <c r="D4" s="7" t="n">
        <v>1582</v>
      </c>
    </row>
    <row r="5" spans="1:6">
      <c r="A5" s="4" t="s">
        <v>695</v>
      </c>
      <c r="B5" s="5" t="n">
        <v>518</v>
      </c>
      <c r="D5" s="5" t="n">
        <v>868</v>
      </c>
    </row>
    <row r="6" spans="1:6">
      <c r="A6" s="4" t="s">
        <v>696</v>
      </c>
      <c r="B6" s="5" t="n">
        <v>-747</v>
      </c>
      <c r="D6" s="5" t="n">
        <v>-1252</v>
      </c>
    </row>
    <row r="7" spans="1:6">
      <c r="A7" s="4" t="s">
        <v>548</v>
      </c>
      <c r="B7" s="5" t="n">
        <v>715</v>
      </c>
      <c r="D7" s="7" t="n">
        <v>1198</v>
      </c>
    </row>
    <row r="8" spans="1:6">
      <c r="A8" s="4" t="s">
        <v>691</v>
      </c>
    </row>
    <row r="9" spans="1:6">
      <c r="A9" s="3" t="s">
        <v>693</v>
      </c>
    </row>
    <row r="10" spans="1:6">
      <c r="A10" s="4" t="s">
        <v>694</v>
      </c>
      <c r="B10" s="5" t="n">
        <v>301</v>
      </c>
      <c r="C10" s="7" t="n">
        <v>324</v>
      </c>
      <c r="E10" s="7" t="n">
        <v>601</v>
      </c>
      <c r="F10" s="7" t="n">
        <v>648</v>
      </c>
    </row>
    <row r="11" spans="1:6">
      <c r="A11" s="4" t="s">
        <v>695</v>
      </c>
      <c r="B11" s="5" t="n">
        <v>169</v>
      </c>
      <c r="C11" s="5" t="n">
        <v>197</v>
      </c>
      <c r="E11" s="5" t="n">
        <v>339</v>
      </c>
      <c r="F11" s="5" t="n">
        <v>394</v>
      </c>
    </row>
    <row r="12" spans="1:6">
      <c r="A12" s="4" t="s">
        <v>697</v>
      </c>
      <c r="B12" s="5" t="n">
        <v>-870</v>
      </c>
      <c r="C12" s="5" t="n">
        <v>-871</v>
      </c>
      <c r="E12" s="5" t="n">
        <v>-1740</v>
      </c>
      <c r="F12" s="5" t="n">
        <v>-1742</v>
      </c>
    </row>
    <row r="13" spans="1:6">
      <c r="A13" s="4" t="s">
        <v>698</v>
      </c>
      <c r="B13" s="7" t="n">
        <v>-400</v>
      </c>
      <c r="C13" s="7" t="n">
        <v>-350</v>
      </c>
      <c r="E13" s="7" t="n">
        <v>-800</v>
      </c>
      <c r="F13" s="7" t="n">
        <v>-700</v>
      </c>
    </row>
  </sheetData>
  <mergeCells count="3">
    <mergeCell ref="A1:A2"/>
    <mergeCell ref="B1:C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s>
  <sheetData>
    <row r="1" spans="1:5">
      <c r="A1" s="1" t="s">
        <v>699</v>
      </c>
      <c r="B1" s="2" t="s">
        <v>75</v>
      </c>
      <c r="D1" s="2" t="s">
        <v>1</v>
      </c>
    </row>
    <row r="2" spans="1:5">
      <c r="B2" s="2" t="s">
        <v>312</v>
      </c>
      <c r="C2" s="2" t="s">
        <v>313</v>
      </c>
      <c r="D2" s="2" t="s">
        <v>312</v>
      </c>
      <c r="E2" s="2" t="s">
        <v>313</v>
      </c>
    </row>
    <row r="3" spans="1:5">
      <c r="A3" s="3" t="s">
        <v>700</v>
      </c>
    </row>
    <row r="4" spans="1:5">
      <c r="A4" s="4" t="s">
        <v>324</v>
      </c>
      <c r="C4" s="10" t="n">
        <v>309.3</v>
      </c>
      <c r="E4" s="10" t="n">
        <v>309.3</v>
      </c>
    </row>
    <row r="5" spans="1:5">
      <c r="A5" s="4" t="s">
        <v>701</v>
      </c>
      <c r="E5" s="11" t="n">
        <v>344.8</v>
      </c>
    </row>
    <row r="6" spans="1:5">
      <c r="A6" s="4" t="s">
        <v>702</v>
      </c>
      <c r="B6" s="5" t="n">
        <v>3</v>
      </c>
    </row>
    <row r="7" spans="1:5">
      <c r="A7" s="4" t="s">
        <v>366</v>
      </c>
      <c r="B7" s="4" t="s">
        <v>367</v>
      </c>
      <c r="D7" s="4" t="s">
        <v>367</v>
      </c>
    </row>
    <row r="8" spans="1:5">
      <c r="A8" s="4" t="s">
        <v>73</v>
      </c>
    </row>
    <row r="9" spans="1:5">
      <c r="A9" s="3" t="s">
        <v>700</v>
      </c>
    </row>
    <row r="10" spans="1:5">
      <c r="A10" s="4" t="s">
        <v>703</v>
      </c>
      <c r="B10" s="7" t="n">
        <v>16</v>
      </c>
      <c r="C10" s="10" t="n">
        <v>15.7</v>
      </c>
      <c r="D10" s="10" t="n">
        <v>32.6</v>
      </c>
      <c r="E10" s="10" t="n">
        <v>34.9</v>
      </c>
    </row>
    <row r="11" spans="1:5">
      <c r="A11" s="4" t="s">
        <v>383</v>
      </c>
    </row>
    <row r="12" spans="1:5">
      <c r="A12" s="3" t="s">
        <v>700</v>
      </c>
    </row>
    <row r="13" spans="1:5">
      <c r="A13" s="4" t="s">
        <v>366</v>
      </c>
      <c r="B13" s="4" t="s">
        <v>384</v>
      </c>
      <c r="D13" s="4" t="s">
        <v>384</v>
      </c>
    </row>
    <row r="14" spans="1:5">
      <c r="A14" s="4" t="s">
        <v>380</v>
      </c>
    </row>
    <row r="15" spans="1:5">
      <c r="A15" s="3" t="s">
        <v>700</v>
      </c>
    </row>
    <row r="16" spans="1:5">
      <c r="A16" s="4" t="s">
        <v>366</v>
      </c>
      <c r="B16" s="4" t="s">
        <v>381</v>
      </c>
      <c r="D16" s="4" t="s">
        <v>38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704</v>
      </c>
      <c r="B1" s="2" t="s">
        <v>75</v>
      </c>
      <c r="D1" s="2" t="s">
        <v>311</v>
      </c>
      <c r="E1" s="2" t="s">
        <v>1</v>
      </c>
    </row>
    <row r="2" spans="1:7">
      <c r="B2" s="2" t="s">
        <v>2</v>
      </c>
      <c r="C2" s="2" t="s">
        <v>76</v>
      </c>
      <c r="D2" s="2" t="s">
        <v>2</v>
      </c>
      <c r="E2" s="2" t="s">
        <v>2</v>
      </c>
      <c r="F2" s="2" t="s">
        <v>76</v>
      </c>
      <c r="G2" s="2" t="s">
        <v>23</v>
      </c>
    </row>
    <row r="3" spans="1:7">
      <c r="A3" s="3" t="s">
        <v>700</v>
      </c>
    </row>
    <row r="4" spans="1:7">
      <c r="A4" s="4" t="s">
        <v>77</v>
      </c>
      <c r="B4" s="7" t="n">
        <v>3458864</v>
      </c>
      <c r="C4" s="7" t="n">
        <v>2714638</v>
      </c>
      <c r="E4" s="7" t="n">
        <v>6539347</v>
      </c>
      <c r="F4" s="7" t="n">
        <v>4733362</v>
      </c>
    </row>
    <row r="5" spans="1:7">
      <c r="A5" s="4" t="s">
        <v>564</v>
      </c>
      <c r="B5" s="5" t="n">
        <v>315652</v>
      </c>
      <c r="C5" s="5" t="n">
        <v>251336</v>
      </c>
      <c r="E5" s="5" t="n">
        <v>622769</v>
      </c>
      <c r="F5" s="5" t="n">
        <v>503919</v>
      </c>
    </row>
    <row r="6" spans="1:7">
      <c r="A6" s="4" t="s">
        <v>84</v>
      </c>
      <c r="B6" s="5" t="n">
        <v>105282</v>
      </c>
      <c r="C6" s="5" t="n">
        <v>90423</v>
      </c>
      <c r="E6" s="5" t="n">
        <v>201322</v>
      </c>
      <c r="F6" s="5" t="n">
        <v>178303</v>
      </c>
    </row>
    <row r="7" spans="1:7">
      <c r="A7" s="4" t="s">
        <v>87</v>
      </c>
      <c r="B7" s="5" t="n">
        <v>121685</v>
      </c>
      <c r="C7" s="5" t="n">
        <v>-420542</v>
      </c>
      <c r="E7" s="5" t="n">
        <v>88961</v>
      </c>
      <c r="F7" s="5" t="n">
        <v>-336944</v>
      </c>
    </row>
    <row r="8" spans="1:7">
      <c r="A8" s="4" t="s">
        <v>89</v>
      </c>
      <c r="B8" s="5" t="n">
        <v>4053</v>
      </c>
      <c r="C8" s="5" t="n">
        <v>3623</v>
      </c>
      <c r="E8" s="5" t="n">
        <v>5893</v>
      </c>
      <c r="F8" s="5" t="n">
        <v>6388</v>
      </c>
    </row>
    <row r="9" spans="1:7">
      <c r="A9" s="4" t="s">
        <v>705</v>
      </c>
      <c r="B9" s="5" t="n">
        <v>77293</v>
      </c>
      <c r="C9" s="5" t="n">
        <v>140472</v>
      </c>
      <c r="E9" s="5" t="n">
        <v>137050</v>
      </c>
      <c r="F9" s="5" t="n">
        <v>290045</v>
      </c>
    </row>
    <row r="10" spans="1:7">
      <c r="A10" s="4" t="s">
        <v>706</v>
      </c>
      <c r="B10" s="5" t="n">
        <v>460326</v>
      </c>
      <c r="D10" s="7" t="n">
        <v>460326</v>
      </c>
      <c r="E10" s="5" t="n">
        <v>460326</v>
      </c>
      <c r="G10" s="7" t="n">
        <v>1134727</v>
      </c>
    </row>
    <row r="11" spans="1:7">
      <c r="A11" s="4" t="s">
        <v>44</v>
      </c>
      <c r="B11" s="5" t="n">
        <v>9643035</v>
      </c>
      <c r="D11" s="5" t="n">
        <v>9643035</v>
      </c>
      <c r="E11" s="5" t="n">
        <v>9643035</v>
      </c>
      <c r="G11" s="5" t="n">
        <v>9435661</v>
      </c>
    </row>
    <row r="12" spans="1:7">
      <c r="A12" s="4" t="s">
        <v>552</v>
      </c>
      <c r="B12" s="5" t="n">
        <v>2227951</v>
      </c>
      <c r="D12" s="5" t="n">
        <v>2227951</v>
      </c>
      <c r="E12" s="5" t="n">
        <v>2227951</v>
      </c>
      <c r="G12" s="5" t="n">
        <v>2235137</v>
      </c>
    </row>
    <row r="13" spans="1:7">
      <c r="A13" s="4" t="s">
        <v>337</v>
      </c>
    </row>
    <row r="14" spans="1:7">
      <c r="A14" s="3" t="s">
        <v>700</v>
      </c>
    </row>
    <row r="15" spans="1:7">
      <c r="A15" s="4" t="s">
        <v>77</v>
      </c>
      <c r="B15" s="5" t="n">
        <v>3141137</v>
      </c>
      <c r="C15" s="5" t="n">
        <v>2699022</v>
      </c>
      <c r="E15" s="5" t="n">
        <v>6003213</v>
      </c>
      <c r="F15" s="5" t="n">
        <v>4698609</v>
      </c>
    </row>
    <row r="16" spans="1:7">
      <c r="A16" s="4" t="s">
        <v>564</v>
      </c>
      <c r="B16" s="5" t="n">
        <v>245265</v>
      </c>
      <c r="C16" s="5" t="n">
        <v>225683</v>
      </c>
      <c r="E16" s="5" t="n">
        <v>502380</v>
      </c>
      <c r="F16" s="5" t="n">
        <v>453512</v>
      </c>
    </row>
    <row r="17" spans="1:7">
      <c r="A17" s="4" t="s">
        <v>84</v>
      </c>
      <c r="B17" s="5" t="n">
        <v>75656</v>
      </c>
      <c r="C17" s="5" t="n">
        <v>72023</v>
      </c>
      <c r="E17" s="5" t="n">
        <v>145324</v>
      </c>
      <c r="F17" s="5" t="n">
        <v>140901</v>
      </c>
    </row>
    <row r="18" spans="1:7">
      <c r="A18" s="4" t="s">
        <v>87</v>
      </c>
      <c r="B18" s="5" t="n">
        <v>86603</v>
      </c>
      <c r="C18" s="5" t="n">
        <v>-436214</v>
      </c>
      <c r="E18" s="5" t="n">
        <v>36348</v>
      </c>
      <c r="F18" s="5" t="n">
        <v>-380281</v>
      </c>
    </row>
    <row r="19" spans="1:7">
      <c r="A19" s="4" t="s">
        <v>89</v>
      </c>
      <c r="B19" s="5" t="n">
        <v>0</v>
      </c>
      <c r="C19" s="5" t="n">
        <v>0</v>
      </c>
      <c r="E19" s="5" t="n">
        <v>0</v>
      </c>
      <c r="F19" s="5" t="n">
        <v>0</v>
      </c>
    </row>
    <row r="20" spans="1:7">
      <c r="A20" s="4" t="s">
        <v>705</v>
      </c>
      <c r="B20" s="5" t="n">
        <v>52190</v>
      </c>
      <c r="C20" s="5" t="n">
        <v>105875</v>
      </c>
      <c r="E20" s="5" t="n">
        <v>99864</v>
      </c>
      <c r="F20" s="5" t="n">
        <v>210582</v>
      </c>
    </row>
    <row r="21" spans="1:7">
      <c r="A21" s="4" t="s">
        <v>706</v>
      </c>
      <c r="B21" s="5" t="n">
        <v>2311</v>
      </c>
      <c r="D21" s="5" t="n">
        <v>2311</v>
      </c>
      <c r="E21" s="5" t="n">
        <v>2311</v>
      </c>
      <c r="G21" s="5" t="n">
        <v>49</v>
      </c>
    </row>
    <row r="22" spans="1:7">
      <c r="A22" s="4" t="s">
        <v>44</v>
      </c>
      <c r="B22" s="5" t="n">
        <v>6354911</v>
      </c>
      <c r="D22" s="5" t="n">
        <v>6354911</v>
      </c>
      <c r="E22" s="5" t="n">
        <v>6354911</v>
      </c>
      <c r="G22" s="5" t="n">
        <v>6513806</v>
      </c>
    </row>
    <row r="23" spans="1:7">
      <c r="A23" s="4" t="s">
        <v>552</v>
      </c>
      <c r="B23" s="5" t="n">
        <v>0</v>
      </c>
      <c r="D23" s="5" t="n">
        <v>0</v>
      </c>
      <c r="E23" s="5" t="n">
        <v>0</v>
      </c>
      <c r="G23" s="5" t="n">
        <v>0</v>
      </c>
    </row>
    <row r="24" spans="1:7">
      <c r="A24" s="4" t="s">
        <v>338</v>
      </c>
    </row>
    <row r="25" spans="1:7">
      <c r="A25" s="3" t="s">
        <v>700</v>
      </c>
    </row>
    <row r="26" spans="1:7">
      <c r="A26" s="4" t="s">
        <v>77</v>
      </c>
      <c r="B26" s="5" t="n">
        <v>309566</v>
      </c>
      <c r="C26" s="5" t="n">
        <v>0</v>
      </c>
      <c r="D26" s="5" t="n">
        <v>511500</v>
      </c>
      <c r="E26" s="5" t="n">
        <v>511506</v>
      </c>
      <c r="F26" s="5" t="n">
        <v>0</v>
      </c>
    </row>
    <row r="27" spans="1:7">
      <c r="A27" s="4" t="s">
        <v>564</v>
      </c>
      <c r="B27" s="5" t="n">
        <v>52652</v>
      </c>
      <c r="C27" s="5" t="n">
        <v>0</v>
      </c>
      <c r="E27" s="5" t="n">
        <v>88681</v>
      </c>
      <c r="F27" s="5" t="n">
        <v>0</v>
      </c>
    </row>
    <row r="28" spans="1:7">
      <c r="A28" s="4" t="s">
        <v>84</v>
      </c>
      <c r="B28" s="5" t="n">
        <v>7302</v>
      </c>
      <c r="C28" s="5" t="n">
        <v>0</v>
      </c>
      <c r="E28" s="5" t="n">
        <v>12376</v>
      </c>
      <c r="F28" s="5" t="n">
        <v>0</v>
      </c>
    </row>
    <row r="29" spans="1:7">
      <c r="A29" s="4" t="s">
        <v>87</v>
      </c>
      <c r="B29" s="5" t="n">
        <v>17511</v>
      </c>
      <c r="C29" s="5" t="n">
        <v>0</v>
      </c>
      <c r="E29" s="5" t="n">
        <v>29905</v>
      </c>
      <c r="F29" s="5" t="n">
        <v>0</v>
      </c>
    </row>
    <row r="30" spans="1:7">
      <c r="A30" s="4" t="s">
        <v>89</v>
      </c>
      <c r="B30" s="5" t="n">
        <v>0</v>
      </c>
      <c r="C30" s="5" t="n">
        <v>0</v>
      </c>
      <c r="E30" s="5" t="n">
        <v>0</v>
      </c>
      <c r="F30" s="5" t="n">
        <v>0</v>
      </c>
    </row>
    <row r="31" spans="1:7">
      <c r="A31" s="4" t="s">
        <v>705</v>
      </c>
      <c r="B31" s="5" t="n">
        <v>8757</v>
      </c>
      <c r="C31" s="5" t="n">
        <v>0</v>
      </c>
      <c r="E31" s="5" t="n">
        <v>10352</v>
      </c>
      <c r="F31" s="5" t="n">
        <v>0</v>
      </c>
    </row>
    <row r="32" spans="1:7">
      <c r="A32" s="4" t="s">
        <v>706</v>
      </c>
      <c r="B32" s="5" t="n">
        <v>68346</v>
      </c>
      <c r="D32" s="5" t="n">
        <v>68346</v>
      </c>
      <c r="E32" s="5" t="n">
        <v>68346</v>
      </c>
      <c r="G32" s="5" t="n">
        <v>0</v>
      </c>
    </row>
    <row r="33" spans="1:7">
      <c r="A33" s="4" t="s">
        <v>44</v>
      </c>
      <c r="B33" s="5" t="n">
        <v>1194478</v>
      </c>
      <c r="D33" s="5" t="n">
        <v>1194478</v>
      </c>
      <c r="E33" s="5" t="n">
        <v>1194478</v>
      </c>
      <c r="G33" s="5" t="n">
        <v>0</v>
      </c>
    </row>
    <row r="34" spans="1:7">
      <c r="A34" s="4" t="s">
        <v>552</v>
      </c>
      <c r="B34" s="5" t="n">
        <v>0</v>
      </c>
      <c r="D34" s="5" t="n">
        <v>0</v>
      </c>
      <c r="E34" s="5" t="n">
        <v>0</v>
      </c>
      <c r="G34" s="5" t="n">
        <v>0</v>
      </c>
    </row>
    <row r="35" spans="1:7">
      <c r="A35" s="4" t="s">
        <v>73</v>
      </c>
    </row>
    <row r="36" spans="1:7">
      <c r="A36" s="3" t="s">
        <v>700</v>
      </c>
    </row>
    <row r="37" spans="1:7">
      <c r="A37" s="4" t="s">
        <v>77</v>
      </c>
      <c r="B37" s="5" t="n">
        <v>109143</v>
      </c>
      <c r="C37" s="5" t="n">
        <v>94896</v>
      </c>
      <c r="E37" s="5" t="n">
        <v>214777</v>
      </c>
      <c r="F37" s="5" t="n">
        <v>196906</v>
      </c>
    </row>
    <row r="38" spans="1:7">
      <c r="A38" s="4" t="s">
        <v>564</v>
      </c>
      <c r="B38" s="5" t="n">
        <v>34097</v>
      </c>
      <c r="C38" s="5" t="n">
        <v>29212</v>
      </c>
      <c r="E38" s="5" t="n">
        <v>66586</v>
      </c>
      <c r="F38" s="5" t="n">
        <v>56968</v>
      </c>
    </row>
    <row r="39" spans="1:7">
      <c r="A39" s="4" t="s">
        <v>84</v>
      </c>
      <c r="B39" s="5" t="n">
        <v>19541</v>
      </c>
      <c r="C39" s="5" t="n">
        <v>15308</v>
      </c>
      <c r="E39" s="5" t="n">
        <v>37914</v>
      </c>
      <c r="F39" s="5" t="n">
        <v>31337</v>
      </c>
    </row>
    <row r="40" spans="1:7">
      <c r="A40" s="4" t="s">
        <v>87</v>
      </c>
      <c r="B40" s="5" t="n">
        <v>52890</v>
      </c>
      <c r="C40" s="5" t="n">
        <v>47514</v>
      </c>
      <c r="E40" s="5" t="n">
        <v>105028</v>
      </c>
      <c r="F40" s="5" t="n">
        <v>102648</v>
      </c>
    </row>
    <row r="41" spans="1:7">
      <c r="A41" s="4" t="s">
        <v>89</v>
      </c>
      <c r="B41" s="5" t="n">
        <v>4053</v>
      </c>
      <c r="C41" s="5" t="n">
        <v>3623</v>
      </c>
      <c r="E41" s="5" t="n">
        <v>5893</v>
      </c>
      <c r="F41" s="5" t="n">
        <v>6388</v>
      </c>
    </row>
    <row r="42" spans="1:7">
      <c r="A42" s="4" t="s">
        <v>705</v>
      </c>
      <c r="B42" s="5" t="n">
        <v>12259</v>
      </c>
      <c r="C42" s="5" t="n">
        <v>33201</v>
      </c>
      <c r="E42" s="5" t="n">
        <v>20524</v>
      </c>
      <c r="F42" s="5" t="n">
        <v>75385</v>
      </c>
    </row>
    <row r="43" spans="1:7">
      <c r="A43" s="4" t="s">
        <v>706</v>
      </c>
      <c r="B43" s="5" t="n">
        <v>16339</v>
      </c>
      <c r="D43" s="5" t="n">
        <v>16339</v>
      </c>
      <c r="E43" s="5" t="n">
        <v>16339</v>
      </c>
      <c r="G43" s="5" t="n">
        <v>3657</v>
      </c>
    </row>
    <row r="44" spans="1:7">
      <c r="A44" s="4" t="s">
        <v>44</v>
      </c>
      <c r="B44" s="5" t="n">
        <v>1904951</v>
      </c>
      <c r="D44" s="5" t="n">
        <v>1904951</v>
      </c>
      <c r="E44" s="5" t="n">
        <v>1904951</v>
      </c>
      <c r="G44" s="5" t="n">
        <v>1920487</v>
      </c>
    </row>
    <row r="45" spans="1:7">
      <c r="A45" s="4" t="s">
        <v>552</v>
      </c>
      <c r="B45" s="5" t="n">
        <v>1236739</v>
      </c>
      <c r="D45" s="5" t="n">
        <v>1236739</v>
      </c>
      <c r="E45" s="5" t="n">
        <v>1236739</v>
      </c>
      <c r="G45" s="5" t="n">
        <v>1243912</v>
      </c>
    </row>
    <row r="46" spans="1:7">
      <c r="A46" s="4" t="s">
        <v>707</v>
      </c>
    </row>
    <row r="47" spans="1:7">
      <c r="A47" s="3" t="s">
        <v>700</v>
      </c>
    </row>
    <row r="48" spans="1:7">
      <c r="A48" s="4" t="s">
        <v>77</v>
      </c>
      <c r="B48" s="5" t="n">
        <v>15</v>
      </c>
      <c r="C48" s="5" t="n">
        <v>47</v>
      </c>
      <c r="E48" s="5" t="n">
        <v>42</v>
      </c>
      <c r="F48" s="5" t="n">
        <v>157</v>
      </c>
    </row>
    <row r="49" spans="1:7">
      <c r="A49" s="4" t="s">
        <v>564</v>
      </c>
      <c r="B49" s="5" t="n">
        <v>1322</v>
      </c>
      <c r="C49" s="5" t="n">
        <v>1152</v>
      </c>
      <c r="E49" s="5" t="n">
        <v>2335</v>
      </c>
      <c r="F49" s="5" t="n">
        <v>2407</v>
      </c>
    </row>
    <row r="50" spans="1:7">
      <c r="A50" s="4" t="s">
        <v>84</v>
      </c>
      <c r="B50" s="5" t="n">
        <v>2990</v>
      </c>
      <c r="C50" s="5" t="n">
        <v>3299</v>
      </c>
      <c r="E50" s="5" t="n">
        <v>6122</v>
      </c>
      <c r="F50" s="5" t="n">
        <v>6479</v>
      </c>
    </row>
    <row r="51" spans="1:7">
      <c r="A51" s="4" t="s">
        <v>87</v>
      </c>
      <c r="B51" s="5" t="n">
        <v>-34746</v>
      </c>
      <c r="C51" s="5" t="n">
        <v>-31197</v>
      </c>
      <c r="E51" s="5" t="n">
        <v>-81181</v>
      </c>
      <c r="F51" s="5" t="n">
        <v>-58052</v>
      </c>
    </row>
    <row r="52" spans="1:7">
      <c r="A52" s="4" t="s">
        <v>89</v>
      </c>
      <c r="B52" s="5" t="n">
        <v>0</v>
      </c>
      <c r="C52" s="5" t="n">
        <v>0</v>
      </c>
      <c r="E52" s="5" t="n">
        <v>0</v>
      </c>
      <c r="F52" s="5" t="n">
        <v>0</v>
      </c>
    </row>
    <row r="53" spans="1:7">
      <c r="A53" s="4" t="s">
        <v>705</v>
      </c>
      <c r="B53" s="5" t="n">
        <v>4087</v>
      </c>
      <c r="C53" s="5" t="n">
        <v>1396</v>
      </c>
      <c r="E53" s="5" t="n">
        <v>6310</v>
      </c>
      <c r="F53" s="5" t="n">
        <v>4078</v>
      </c>
    </row>
    <row r="54" spans="1:7">
      <c r="A54" s="4" t="s">
        <v>706</v>
      </c>
      <c r="B54" s="5" t="n">
        <v>373330</v>
      </c>
      <c r="D54" s="5" t="n">
        <v>373330</v>
      </c>
      <c r="E54" s="5" t="n">
        <v>373330</v>
      </c>
      <c r="G54" s="5" t="n">
        <v>1131021</v>
      </c>
    </row>
    <row r="55" spans="1:7">
      <c r="A55" s="4" t="s">
        <v>44</v>
      </c>
      <c r="B55" s="5" t="n">
        <v>471367</v>
      </c>
      <c r="D55" s="5" t="n">
        <v>471367</v>
      </c>
      <c r="E55" s="5" t="n">
        <v>471367</v>
      </c>
      <c r="G55" s="5" t="n">
        <v>1306169</v>
      </c>
    </row>
    <row r="56" spans="1:7">
      <c r="A56" s="4" t="s">
        <v>552</v>
      </c>
      <c r="B56" s="5" t="n">
        <v>991212</v>
      </c>
      <c r="D56" s="5" t="n">
        <v>991212</v>
      </c>
      <c r="E56" s="5" t="n">
        <v>991212</v>
      </c>
      <c r="G56" s="5" t="n">
        <v>991225</v>
      </c>
    </row>
    <row r="57" spans="1:7">
      <c r="A57" s="4" t="s">
        <v>708</v>
      </c>
    </row>
    <row r="58" spans="1:7">
      <c r="A58" s="3" t="s">
        <v>700</v>
      </c>
    </row>
    <row r="59" spans="1:7">
      <c r="A59" s="4" t="s">
        <v>77</v>
      </c>
      <c r="B59" s="5" t="n">
        <v>-100997</v>
      </c>
      <c r="C59" s="5" t="n">
        <v>-79327</v>
      </c>
      <c r="E59" s="5" t="n">
        <v>-190191</v>
      </c>
      <c r="F59" s="5" t="n">
        <v>-162310</v>
      </c>
    </row>
    <row r="60" spans="1:7">
      <c r="A60" s="4" t="s">
        <v>564</v>
      </c>
      <c r="B60" s="5" t="n">
        <v>-17684</v>
      </c>
      <c r="C60" s="5" t="n">
        <v>-4711</v>
      </c>
      <c r="E60" s="5" t="n">
        <v>-37213</v>
      </c>
      <c r="F60" s="5" t="n">
        <v>-8968</v>
      </c>
    </row>
    <row r="61" spans="1:7">
      <c r="A61" s="4" t="s">
        <v>84</v>
      </c>
      <c r="B61" s="5" t="n">
        <v>-207</v>
      </c>
      <c r="C61" s="5" t="n">
        <v>-207</v>
      </c>
      <c r="E61" s="5" t="n">
        <v>-414</v>
      </c>
      <c r="F61" s="5" t="n">
        <v>-414</v>
      </c>
    </row>
    <row r="62" spans="1:7">
      <c r="A62" s="4" t="s">
        <v>87</v>
      </c>
      <c r="B62" s="5" t="n">
        <v>-573</v>
      </c>
      <c r="C62" s="5" t="n">
        <v>-645</v>
      </c>
      <c r="E62" s="5" t="n">
        <v>-1139</v>
      </c>
      <c r="F62" s="5" t="n">
        <v>-1259</v>
      </c>
    </row>
    <row r="63" spans="1:7">
      <c r="A63" s="4" t="s">
        <v>89</v>
      </c>
      <c r="B63" s="5" t="n">
        <v>0</v>
      </c>
      <c r="C63" s="5" t="n">
        <v>0</v>
      </c>
      <c r="E63" s="5" t="n">
        <v>0</v>
      </c>
      <c r="F63" s="5" t="n">
        <v>0</v>
      </c>
    </row>
    <row r="64" spans="1:7">
      <c r="A64" s="4" t="s">
        <v>705</v>
      </c>
      <c r="B64" s="5" t="n">
        <v>0</v>
      </c>
      <c r="C64" s="7" t="n">
        <v>0</v>
      </c>
      <c r="E64" s="5" t="n">
        <v>0</v>
      </c>
      <c r="F64" s="7" t="n">
        <v>0</v>
      </c>
    </row>
    <row r="65" spans="1:7">
      <c r="A65" s="4" t="s">
        <v>706</v>
      </c>
      <c r="B65" s="5" t="n">
        <v>0</v>
      </c>
      <c r="D65" s="5" t="n">
        <v>0</v>
      </c>
      <c r="E65" s="5" t="n">
        <v>0</v>
      </c>
      <c r="G65" s="5" t="n">
        <v>0</v>
      </c>
    </row>
    <row r="66" spans="1:7">
      <c r="A66" s="4" t="s">
        <v>44</v>
      </c>
      <c r="B66" s="5" t="n">
        <v>-282672</v>
      </c>
      <c r="D66" s="5" t="n">
        <v>-282672</v>
      </c>
      <c r="E66" s="5" t="n">
        <v>-282672</v>
      </c>
      <c r="G66" s="5" t="n">
        <v>-304801</v>
      </c>
    </row>
    <row r="67" spans="1:7">
      <c r="A67" s="4" t="s">
        <v>552</v>
      </c>
      <c r="B67" s="7" t="n">
        <v>0</v>
      </c>
      <c r="D67" s="7" t="n">
        <v>0</v>
      </c>
      <c r="E67" s="7" t="n">
        <v>0</v>
      </c>
      <c r="G67" s="7" t="n">
        <v>0</v>
      </c>
    </row>
  </sheetData>
  <mergeCells count="3">
    <mergeCell ref="A1:A2"/>
    <mergeCell ref="B1:C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v>
      </c>
      <c r="C2" s="2" t="s">
        <v>76</v>
      </c>
    </row>
    <row r="3" spans="1:3">
      <c r="A3" s="3" t="s">
        <v>710</v>
      </c>
    </row>
    <row r="4" spans="1:3">
      <c r="A4" s="4" t="s">
        <v>711</v>
      </c>
      <c r="C4" s="7" t="n">
        <v>350000</v>
      </c>
    </row>
    <row r="5" spans="1:3">
      <c r="A5" s="4" t="s">
        <v>73</v>
      </c>
    </row>
    <row r="6" spans="1:3">
      <c r="A6" s="3" t="s">
        <v>710</v>
      </c>
    </row>
    <row r="7" spans="1:3">
      <c r="A7" s="4" t="s">
        <v>333</v>
      </c>
      <c r="B7" s="4" t="s">
        <v>3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2</v>
      </c>
      <c r="B1" s="2" t="s">
        <v>2</v>
      </c>
      <c r="C1" s="2" t="s">
        <v>23</v>
      </c>
      <c r="D1" s="2" t="s">
        <v>76</v>
      </c>
      <c r="E1" s="2" t="s">
        <v>713</v>
      </c>
    </row>
    <row r="2" spans="1:5">
      <c r="A2" s="3" t="s">
        <v>714</v>
      </c>
    </row>
    <row r="3" spans="1:5">
      <c r="A3" s="4" t="s">
        <v>715</v>
      </c>
      <c r="B3" s="7" t="n">
        <v>460326</v>
      </c>
      <c r="C3" s="7" t="n">
        <v>710579</v>
      </c>
      <c r="D3" s="7" t="n">
        <v>451990</v>
      </c>
      <c r="E3" s="7" t="n">
        <v>66533</v>
      </c>
    </row>
    <row r="4" spans="1:5">
      <c r="A4" s="4" t="s">
        <v>26</v>
      </c>
      <c r="B4" s="5" t="n">
        <v>0</v>
      </c>
      <c r="C4" s="5" t="n">
        <v>424148</v>
      </c>
    </row>
    <row r="5" spans="1:5">
      <c r="A5" s="4" t="s">
        <v>716</v>
      </c>
      <c r="B5" s="5" t="n">
        <v>602350</v>
      </c>
      <c r="C5" s="5" t="n">
        <v>479199</v>
      </c>
    </row>
    <row r="6" spans="1:5">
      <c r="A6" s="4" t="s">
        <v>138</v>
      </c>
      <c r="B6" s="5" t="n">
        <v>1191973</v>
      </c>
      <c r="C6" s="5" t="n">
        <v>1135676</v>
      </c>
    </row>
    <row r="7" spans="1:5">
      <c r="A7" s="4" t="s">
        <v>34</v>
      </c>
      <c r="B7" s="5" t="n">
        <v>1428</v>
      </c>
      <c r="C7" s="5" t="n">
        <v>68371</v>
      </c>
    </row>
    <row r="8" spans="1:5">
      <c r="A8" s="4" t="s">
        <v>139</v>
      </c>
      <c r="B8" s="5" t="n">
        <v>37686</v>
      </c>
      <c r="C8" s="5" t="n">
        <v>33036</v>
      </c>
    </row>
    <row r="9" spans="1:5">
      <c r="A9" s="4" t="s">
        <v>36</v>
      </c>
      <c r="B9" s="5" t="n">
        <v>2293763</v>
      </c>
      <c r="C9" s="5" t="n">
        <v>2851009</v>
      </c>
    </row>
    <row r="10" spans="1:5">
      <c r="A10" s="4" t="s">
        <v>39</v>
      </c>
      <c r="B10" s="5" t="n">
        <v>4443558</v>
      </c>
      <c r="C10" s="5" t="n">
        <v>4008448</v>
      </c>
    </row>
    <row r="11" spans="1:5">
      <c r="A11" s="4" t="s">
        <v>717</v>
      </c>
      <c r="B11" s="5" t="n">
        <v>2905714</v>
      </c>
      <c r="C11" s="5" t="n">
        <v>2576204</v>
      </c>
    </row>
    <row r="12" spans="1:5">
      <c r="A12" s="4" t="s">
        <v>44</v>
      </c>
      <c r="B12" s="5" t="n">
        <v>9643035</v>
      </c>
      <c r="C12" s="5" t="n">
        <v>9435661</v>
      </c>
    </row>
    <row r="13" spans="1:5">
      <c r="A13" s="4" t="s">
        <v>141</v>
      </c>
      <c r="B13" s="5" t="n">
        <v>1009135</v>
      </c>
      <c r="C13" s="5" t="n">
        <v>935387</v>
      </c>
    </row>
    <row r="14" spans="1:5">
      <c r="A14" s="4" t="s">
        <v>718</v>
      </c>
      <c r="B14" s="5" t="n">
        <v>24427</v>
      </c>
    </row>
    <row r="15" spans="1:5">
      <c r="A15" s="4" t="s">
        <v>142</v>
      </c>
      <c r="B15" s="5" t="n">
        <v>186886</v>
      </c>
      <c r="C15" s="5" t="n">
        <v>147842</v>
      </c>
    </row>
    <row r="16" spans="1:5">
      <c r="A16" s="4" t="s">
        <v>49</v>
      </c>
      <c r="B16" s="5" t="n">
        <v>1220448</v>
      </c>
      <c r="C16" s="5" t="n">
        <v>1083229</v>
      </c>
    </row>
    <row r="17" spans="1:5">
      <c r="A17" s="4" t="s">
        <v>552</v>
      </c>
      <c r="B17" s="5" t="n">
        <v>2227951</v>
      </c>
      <c r="C17" s="5" t="n">
        <v>2235137</v>
      </c>
    </row>
    <row r="18" spans="1:5">
      <c r="A18" s="4" t="s">
        <v>719</v>
      </c>
      <c r="B18" s="5" t="n">
        <v>0</v>
      </c>
      <c r="C18" s="5" t="n">
        <v>0</v>
      </c>
    </row>
    <row r="19" spans="1:5">
      <c r="A19" s="4" t="s">
        <v>720</v>
      </c>
      <c r="B19" s="5" t="n">
        <v>745050</v>
      </c>
      <c r="C19" s="5" t="n">
        <v>620414</v>
      </c>
    </row>
    <row r="20" spans="1:5">
      <c r="A20" s="4" t="s">
        <v>721</v>
      </c>
      <c r="B20" s="5" t="n">
        <v>207502</v>
      </c>
      <c r="C20" s="5" t="n">
        <v>194896</v>
      </c>
    </row>
    <row r="21" spans="1:5">
      <c r="A21" s="4" t="s">
        <v>722</v>
      </c>
      <c r="B21" s="5" t="n">
        <v>0</v>
      </c>
      <c r="C21" s="5" t="n">
        <v>0</v>
      </c>
    </row>
    <row r="22" spans="1:5">
      <c r="A22" s="4" t="s">
        <v>723</v>
      </c>
      <c r="B22" s="5" t="n">
        <v>4613903</v>
      </c>
      <c r="C22" s="5" t="n">
        <v>4681394</v>
      </c>
    </row>
    <row r="23" spans="1:5">
      <c r="A23" s="4" t="s">
        <v>724</v>
      </c>
      <c r="B23" s="5" t="n">
        <v>628181</v>
      </c>
      <c r="C23" s="5" t="n">
        <v>620591</v>
      </c>
    </row>
    <row r="24" spans="1:5">
      <c r="A24" s="4" t="s">
        <v>63</v>
      </c>
      <c r="B24" s="5" t="n">
        <v>9643035</v>
      </c>
      <c r="C24" s="5" t="n">
        <v>9435661</v>
      </c>
    </row>
    <row r="25" spans="1:5">
      <c r="A25" s="4" t="s">
        <v>725</v>
      </c>
    </row>
    <row r="26" spans="1:5">
      <c r="A26" s="3" t="s">
        <v>714</v>
      </c>
    </row>
    <row r="27" spans="1:5">
      <c r="A27" s="4" t="s">
        <v>715</v>
      </c>
      <c r="B27" s="5" t="n">
        <v>0</v>
      </c>
      <c r="C27" s="5" t="n">
        <v>0</v>
      </c>
      <c r="D27" s="5" t="n">
        <v>0</v>
      </c>
      <c r="E27" s="5" t="n">
        <v>0</v>
      </c>
    </row>
    <row r="28" spans="1:5">
      <c r="A28" s="4" t="s">
        <v>26</v>
      </c>
      <c r="C28" s="5" t="n">
        <v>0</v>
      </c>
    </row>
    <row r="29" spans="1:5">
      <c r="A29" s="4" t="s">
        <v>716</v>
      </c>
      <c r="B29" s="5" t="n">
        <v>-43486</v>
      </c>
      <c r="C29" s="5" t="n">
        <v>-58902</v>
      </c>
    </row>
    <row r="30" spans="1:5">
      <c r="A30" s="4" t="s">
        <v>138</v>
      </c>
      <c r="B30" s="5" t="n">
        <v>0</v>
      </c>
      <c r="C30" s="5" t="n">
        <v>0</v>
      </c>
    </row>
    <row r="31" spans="1:5">
      <c r="A31" s="4" t="s">
        <v>34</v>
      </c>
      <c r="B31" s="5" t="n">
        <v>0</v>
      </c>
      <c r="C31" s="5" t="n">
        <v>0</v>
      </c>
    </row>
    <row r="32" spans="1:5">
      <c r="A32" s="4" t="s">
        <v>139</v>
      </c>
      <c r="B32" s="5" t="n">
        <v>-6165</v>
      </c>
      <c r="C32" s="5" t="n">
        <v>-5829</v>
      </c>
    </row>
    <row r="33" spans="1:5">
      <c r="A33" s="4" t="s">
        <v>36</v>
      </c>
      <c r="B33" s="5" t="n">
        <v>-49651</v>
      </c>
      <c r="C33" s="5" t="n">
        <v>-64731</v>
      </c>
    </row>
    <row r="34" spans="1:5">
      <c r="A34" s="4" t="s">
        <v>39</v>
      </c>
      <c r="B34" s="5" t="n">
        <v>-224057</v>
      </c>
      <c r="C34" s="5" t="n">
        <v>-231161</v>
      </c>
    </row>
    <row r="35" spans="1:5">
      <c r="A35" s="4" t="s">
        <v>717</v>
      </c>
      <c r="B35" s="5" t="n">
        <v>616</v>
      </c>
      <c r="C35" s="5" t="n">
        <v>555</v>
      </c>
    </row>
    <row r="36" spans="1:5">
      <c r="A36" s="4" t="s">
        <v>44</v>
      </c>
      <c r="B36" s="5" t="n">
        <v>-273092</v>
      </c>
      <c r="C36" s="5" t="n">
        <v>-295337</v>
      </c>
    </row>
    <row r="37" spans="1:5">
      <c r="A37" s="4" t="s">
        <v>141</v>
      </c>
      <c r="B37" s="5" t="n">
        <v>-43486</v>
      </c>
      <c r="C37" s="5" t="n">
        <v>-58902</v>
      </c>
    </row>
    <row r="38" spans="1:5">
      <c r="A38" s="4" t="s">
        <v>718</v>
      </c>
      <c r="B38" s="5" t="n">
        <v>0</v>
      </c>
    </row>
    <row r="39" spans="1:5">
      <c r="A39" s="4" t="s">
        <v>142</v>
      </c>
      <c r="B39" s="5" t="n">
        <v>-6165</v>
      </c>
      <c r="C39" s="5" t="n">
        <v>-5829</v>
      </c>
    </row>
    <row r="40" spans="1:5">
      <c r="A40" s="4" t="s">
        <v>49</v>
      </c>
      <c r="B40" s="5" t="n">
        <v>-49651</v>
      </c>
      <c r="C40" s="5" t="n">
        <v>-64731</v>
      </c>
    </row>
    <row r="41" spans="1:5">
      <c r="A41" s="4" t="s">
        <v>552</v>
      </c>
      <c r="B41" s="5" t="n">
        <v>0</v>
      </c>
      <c r="C41" s="5" t="n">
        <v>0</v>
      </c>
    </row>
    <row r="42" spans="1:5">
      <c r="A42" s="4" t="s">
        <v>719</v>
      </c>
      <c r="B42" s="5" t="n">
        <v>-202382</v>
      </c>
      <c r="C42" s="5" t="n">
        <v>-208603</v>
      </c>
    </row>
    <row r="43" spans="1:5">
      <c r="A43" s="4" t="s">
        <v>720</v>
      </c>
      <c r="B43" s="5" t="n">
        <v>0</v>
      </c>
      <c r="C43" s="5" t="n">
        <v>0</v>
      </c>
    </row>
    <row r="44" spans="1:5">
      <c r="A44" s="4" t="s">
        <v>721</v>
      </c>
      <c r="B44" s="5" t="n">
        <v>-528</v>
      </c>
      <c r="C44" s="5" t="n">
        <v>-590</v>
      </c>
    </row>
    <row r="45" spans="1:5">
      <c r="A45" s="4" t="s">
        <v>722</v>
      </c>
      <c r="B45" s="5" t="n">
        <v>-151055</v>
      </c>
      <c r="C45" s="5" t="n">
        <v>-136435</v>
      </c>
    </row>
    <row r="46" spans="1:5">
      <c r="A46" s="4" t="s">
        <v>723</v>
      </c>
      <c r="B46" s="5" t="n">
        <v>-405127</v>
      </c>
      <c r="C46" s="5" t="n">
        <v>-412012</v>
      </c>
    </row>
    <row r="47" spans="1:5">
      <c r="A47" s="4" t="s">
        <v>724</v>
      </c>
      <c r="B47" s="5" t="n">
        <v>535651</v>
      </c>
      <c r="C47" s="5" t="n">
        <v>527034</v>
      </c>
    </row>
    <row r="48" spans="1:5">
      <c r="A48" s="4" t="s">
        <v>63</v>
      </c>
      <c r="B48" s="5" t="n">
        <v>-273092</v>
      </c>
      <c r="C48" s="5" t="n">
        <v>-295337</v>
      </c>
    </row>
    <row r="49" spans="1:5">
      <c r="A49" s="4" t="s">
        <v>726</v>
      </c>
    </row>
    <row r="50" spans="1:5">
      <c r="A50" s="3" t="s">
        <v>714</v>
      </c>
    </row>
    <row r="51" spans="1:5">
      <c r="A51" s="4" t="s">
        <v>715</v>
      </c>
      <c r="B51" s="5" t="n">
        <v>16339</v>
      </c>
      <c r="C51" s="5" t="n">
        <v>3657</v>
      </c>
      <c r="D51" s="5" t="n">
        <v>4882</v>
      </c>
      <c r="E51" s="5" t="n">
        <v>15013</v>
      </c>
    </row>
    <row r="52" spans="1:5">
      <c r="A52" s="4" t="s">
        <v>26</v>
      </c>
      <c r="C52" s="5" t="n">
        <v>0</v>
      </c>
    </row>
    <row r="53" spans="1:5">
      <c r="A53" s="4" t="s">
        <v>716</v>
      </c>
      <c r="B53" s="5" t="n">
        <v>44738</v>
      </c>
      <c r="C53" s="5" t="n">
        <v>50408</v>
      </c>
    </row>
    <row r="54" spans="1:5">
      <c r="A54" s="4" t="s">
        <v>138</v>
      </c>
      <c r="B54" s="5" t="n">
        <v>1470</v>
      </c>
      <c r="C54" s="5" t="n">
        <v>1402</v>
      </c>
    </row>
    <row r="55" spans="1:5">
      <c r="A55" s="4" t="s">
        <v>34</v>
      </c>
      <c r="B55" s="5" t="n">
        <v>0</v>
      </c>
      <c r="C55" s="5" t="n">
        <v>0</v>
      </c>
    </row>
    <row r="56" spans="1:5">
      <c r="A56" s="4" t="s">
        <v>139</v>
      </c>
      <c r="B56" s="5" t="n">
        <v>1652</v>
      </c>
      <c r="C56" s="5" t="n">
        <v>1486</v>
      </c>
    </row>
    <row r="57" spans="1:5">
      <c r="A57" s="4" t="s">
        <v>36</v>
      </c>
      <c r="B57" s="5" t="n">
        <v>64199</v>
      </c>
      <c r="C57" s="5" t="n">
        <v>56953</v>
      </c>
    </row>
    <row r="58" spans="1:5">
      <c r="A58" s="4" t="s">
        <v>39</v>
      </c>
      <c r="B58" s="5" t="n">
        <v>1347276</v>
      </c>
      <c r="C58" s="5" t="n">
        <v>1365568</v>
      </c>
    </row>
    <row r="59" spans="1:5">
      <c r="A59" s="4" t="s">
        <v>717</v>
      </c>
      <c r="B59" s="5" t="n">
        <v>493476</v>
      </c>
      <c r="C59" s="5" t="n">
        <v>497966</v>
      </c>
    </row>
    <row r="60" spans="1:5">
      <c r="A60" s="4" t="s">
        <v>44</v>
      </c>
      <c r="B60" s="5" t="n">
        <v>1904951</v>
      </c>
      <c r="C60" s="5" t="n">
        <v>1920487</v>
      </c>
    </row>
    <row r="61" spans="1:5">
      <c r="A61" s="4" t="s">
        <v>141</v>
      </c>
      <c r="B61" s="5" t="n">
        <v>15928</v>
      </c>
      <c r="C61" s="5" t="n">
        <v>26942</v>
      </c>
    </row>
    <row r="62" spans="1:5">
      <c r="A62" s="4" t="s">
        <v>718</v>
      </c>
      <c r="B62" s="5" t="n">
        <v>0</v>
      </c>
    </row>
    <row r="63" spans="1:5">
      <c r="A63" s="4" t="s">
        <v>142</v>
      </c>
      <c r="B63" s="5" t="n">
        <v>31680</v>
      </c>
      <c r="C63" s="5" t="n">
        <v>37793</v>
      </c>
    </row>
    <row r="64" spans="1:5">
      <c r="A64" s="4" t="s">
        <v>49</v>
      </c>
      <c r="B64" s="5" t="n">
        <v>47608</v>
      </c>
      <c r="C64" s="5" t="n">
        <v>64735</v>
      </c>
    </row>
    <row r="65" spans="1:5">
      <c r="A65" s="4" t="s">
        <v>552</v>
      </c>
      <c r="B65" s="5" t="n">
        <v>1236739</v>
      </c>
      <c r="C65" s="5" t="n">
        <v>1243912</v>
      </c>
    </row>
    <row r="66" spans="1:5">
      <c r="A66" s="4" t="s">
        <v>719</v>
      </c>
      <c r="B66" s="5" t="n">
        <v>0</v>
      </c>
      <c r="C66" s="5" t="n">
        <v>0</v>
      </c>
    </row>
    <row r="67" spans="1:5">
      <c r="A67" s="4" t="s">
        <v>720</v>
      </c>
      <c r="B67" s="5" t="n">
        <v>649</v>
      </c>
      <c r="C67" s="5" t="n">
        <v>509</v>
      </c>
    </row>
    <row r="68" spans="1:5">
      <c r="A68" s="4" t="s">
        <v>721</v>
      </c>
      <c r="B68" s="5" t="n">
        <v>61312</v>
      </c>
      <c r="C68" s="5" t="n">
        <v>62971</v>
      </c>
    </row>
    <row r="69" spans="1:5">
      <c r="A69" s="4" t="s">
        <v>722</v>
      </c>
      <c r="B69" s="5" t="n">
        <v>0</v>
      </c>
      <c r="C69" s="5" t="n">
        <v>0</v>
      </c>
    </row>
    <row r="70" spans="1:5">
      <c r="A70" s="4" t="s">
        <v>723</v>
      </c>
      <c r="B70" s="5" t="n">
        <v>466113</v>
      </c>
      <c r="C70" s="5" t="n">
        <v>454803</v>
      </c>
    </row>
    <row r="71" spans="1:5">
      <c r="A71" s="4" t="s">
        <v>724</v>
      </c>
      <c r="B71" s="5" t="n">
        <v>92530</v>
      </c>
      <c r="C71" s="5" t="n">
        <v>93557</v>
      </c>
    </row>
    <row r="72" spans="1:5">
      <c r="A72" s="4" t="s">
        <v>63</v>
      </c>
      <c r="B72" s="5" t="n">
        <v>1904951</v>
      </c>
      <c r="C72" s="5" t="n">
        <v>1920487</v>
      </c>
    </row>
    <row r="73" spans="1:5">
      <c r="A73" s="4" t="s">
        <v>727</v>
      </c>
    </row>
    <row r="74" spans="1:5">
      <c r="A74" s="3" t="s">
        <v>714</v>
      </c>
    </row>
    <row r="75" spans="1:5">
      <c r="A75" s="4" t="s">
        <v>715</v>
      </c>
      <c r="B75" s="5" t="n">
        <v>443987</v>
      </c>
      <c r="C75" s="5" t="n">
        <v>706922</v>
      </c>
      <c r="D75" s="7" t="n">
        <v>447108</v>
      </c>
      <c r="E75" s="7" t="n">
        <v>51520</v>
      </c>
    </row>
    <row r="76" spans="1:5">
      <c r="A76" s="4" t="s">
        <v>26</v>
      </c>
      <c r="C76" s="5" t="n">
        <v>424148</v>
      </c>
    </row>
    <row r="77" spans="1:5">
      <c r="A77" s="4" t="s">
        <v>716</v>
      </c>
      <c r="B77" s="5" t="n">
        <v>601098</v>
      </c>
      <c r="C77" s="5" t="n">
        <v>487693</v>
      </c>
    </row>
    <row r="78" spans="1:5">
      <c r="A78" s="4" t="s">
        <v>138</v>
      </c>
      <c r="B78" s="5" t="n">
        <v>1190503</v>
      </c>
      <c r="C78" s="5" t="n">
        <v>1134274</v>
      </c>
    </row>
    <row r="79" spans="1:5">
      <c r="A79" s="4" t="s">
        <v>34</v>
      </c>
      <c r="B79" s="5" t="n">
        <v>1428</v>
      </c>
      <c r="C79" s="5" t="n">
        <v>68371</v>
      </c>
    </row>
    <row r="80" spans="1:5">
      <c r="A80" s="4" t="s">
        <v>139</v>
      </c>
      <c r="B80" s="5" t="n">
        <v>42199</v>
      </c>
      <c r="C80" s="5" t="n">
        <v>37379</v>
      </c>
    </row>
    <row r="81" spans="1:5">
      <c r="A81" s="4" t="s">
        <v>36</v>
      </c>
      <c r="B81" s="5" t="n">
        <v>2279215</v>
      </c>
      <c r="C81" s="5" t="n">
        <v>2858787</v>
      </c>
    </row>
    <row r="82" spans="1:5">
      <c r="A82" s="4" t="s">
        <v>39</v>
      </c>
      <c r="B82" s="5" t="n">
        <v>3320339</v>
      </c>
      <c r="C82" s="5" t="n">
        <v>2874041</v>
      </c>
    </row>
    <row r="83" spans="1:5">
      <c r="A83" s="4" t="s">
        <v>717</v>
      </c>
      <c r="B83" s="5" t="n">
        <v>2411622</v>
      </c>
      <c r="C83" s="5" t="n">
        <v>2077683</v>
      </c>
    </row>
    <row r="84" spans="1:5">
      <c r="A84" s="4" t="s">
        <v>44</v>
      </c>
      <c r="B84" s="5" t="n">
        <v>8011176</v>
      </c>
      <c r="C84" s="5" t="n">
        <v>7810511</v>
      </c>
    </row>
    <row r="85" spans="1:5">
      <c r="A85" s="4" t="s">
        <v>141</v>
      </c>
      <c r="B85" s="5" t="n">
        <v>1036693</v>
      </c>
      <c r="C85" s="5" t="n">
        <v>967347</v>
      </c>
    </row>
    <row r="86" spans="1:5">
      <c r="A86" s="4" t="s">
        <v>718</v>
      </c>
      <c r="B86" s="5" t="n">
        <v>24427</v>
      </c>
    </row>
    <row r="87" spans="1:5">
      <c r="A87" s="4" t="s">
        <v>142</v>
      </c>
      <c r="B87" s="5" t="n">
        <v>161371</v>
      </c>
      <c r="C87" s="5" t="n">
        <v>115878</v>
      </c>
    </row>
    <row r="88" spans="1:5">
      <c r="A88" s="4" t="s">
        <v>49</v>
      </c>
      <c r="B88" s="5" t="n">
        <v>1222491</v>
      </c>
      <c r="C88" s="5" t="n">
        <v>1083225</v>
      </c>
    </row>
    <row r="89" spans="1:5">
      <c r="A89" s="4" t="s">
        <v>552</v>
      </c>
      <c r="B89" s="5" t="n">
        <v>991212</v>
      </c>
      <c r="C89" s="5" t="n">
        <v>991225</v>
      </c>
    </row>
    <row r="90" spans="1:5">
      <c r="A90" s="4" t="s">
        <v>719</v>
      </c>
      <c r="B90" s="5" t="n">
        <v>202382</v>
      </c>
      <c r="C90" s="5" t="n">
        <v>208603</v>
      </c>
    </row>
    <row r="91" spans="1:5">
      <c r="A91" s="4" t="s">
        <v>720</v>
      </c>
      <c r="B91" s="5" t="n">
        <v>744401</v>
      </c>
      <c r="C91" s="5" t="n">
        <v>619905</v>
      </c>
    </row>
    <row r="92" spans="1:5">
      <c r="A92" s="4" t="s">
        <v>721</v>
      </c>
      <c r="B92" s="5" t="n">
        <v>146718</v>
      </c>
      <c r="C92" s="5" t="n">
        <v>132515</v>
      </c>
    </row>
    <row r="93" spans="1:5">
      <c r="A93" s="4" t="s">
        <v>722</v>
      </c>
      <c r="B93" s="5" t="n">
        <v>151055</v>
      </c>
      <c r="C93" s="5" t="n">
        <v>136435</v>
      </c>
    </row>
    <row r="94" spans="1:5">
      <c r="A94" s="4" t="s">
        <v>723</v>
      </c>
      <c r="B94" s="5" t="n">
        <v>4552917</v>
      </c>
      <c r="C94" s="5" t="n">
        <v>4638603</v>
      </c>
    </row>
    <row r="95" spans="1:5">
      <c r="A95" s="4" t="s">
        <v>724</v>
      </c>
      <c r="B95" s="5" t="n">
        <v>0</v>
      </c>
      <c r="C95" s="5" t="n">
        <v>0</v>
      </c>
    </row>
    <row r="96" spans="1:5">
      <c r="A96" s="4" t="s">
        <v>63</v>
      </c>
      <c r="B96" s="7" t="n">
        <v>8011176</v>
      </c>
      <c r="C96" s="7" t="n">
        <v>78105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28</v>
      </c>
      <c r="B1" s="2" t="s">
        <v>75</v>
      </c>
      <c r="E1" s="2" t="s">
        <v>1</v>
      </c>
    </row>
    <row r="2" spans="1:6">
      <c r="B2" s="2" t="s">
        <v>2</v>
      </c>
      <c r="C2" s="2" t="s">
        <v>76</v>
      </c>
      <c r="D2" s="2" t="s">
        <v>515</v>
      </c>
      <c r="E2" s="2" t="s">
        <v>2</v>
      </c>
      <c r="F2" s="2" t="s">
        <v>76</v>
      </c>
    </row>
    <row r="3" spans="1:6">
      <c r="A3" s="3" t="s">
        <v>714</v>
      </c>
    </row>
    <row r="4" spans="1:6">
      <c r="A4" s="4" t="s">
        <v>77</v>
      </c>
      <c r="B4" s="7" t="n">
        <v>3458864</v>
      </c>
      <c r="C4" s="7" t="n">
        <v>2714638</v>
      </c>
      <c r="E4" s="7" t="n">
        <v>6539347</v>
      </c>
      <c r="F4" s="7" t="n">
        <v>4733362</v>
      </c>
    </row>
    <row r="5" spans="1:6">
      <c r="A5" s="3" t="s">
        <v>78</v>
      </c>
    </row>
    <row r="6" spans="1:6">
      <c r="A6" s="4" t="s">
        <v>729</v>
      </c>
      <c r="B6" s="5" t="n">
        <v>2753440</v>
      </c>
      <c r="C6" s="5" t="n">
        <v>2248155</v>
      </c>
      <c r="E6" s="5" t="n">
        <v>5394597</v>
      </c>
      <c r="F6" s="5" t="n">
        <v>3873318</v>
      </c>
    </row>
    <row r="7" spans="1:6">
      <c r="A7" s="4" t="s">
        <v>80</v>
      </c>
      <c r="B7" s="5" t="n">
        <v>83982</v>
      </c>
      <c r="C7" s="5" t="n">
        <v>-138473</v>
      </c>
      <c r="E7" s="5" t="n">
        <v>95805</v>
      </c>
      <c r="F7" s="5" t="n">
        <v>-194594</v>
      </c>
    </row>
    <row r="8" spans="1:6">
      <c r="A8" s="4" t="s">
        <v>564</v>
      </c>
      <c r="B8" s="5" t="n">
        <v>315652</v>
      </c>
      <c r="C8" s="5" t="n">
        <v>251336</v>
      </c>
      <c r="E8" s="5" t="n">
        <v>622769</v>
      </c>
      <c r="F8" s="5" t="n">
        <v>503919</v>
      </c>
    </row>
    <row r="9" spans="1:6">
      <c r="A9" s="4" t="s">
        <v>730</v>
      </c>
      <c r="B9" s="5" t="n">
        <v>59576</v>
      </c>
      <c r="C9" s="5" t="n">
        <v>29655</v>
      </c>
      <c r="E9" s="5" t="n">
        <v>116646</v>
      </c>
      <c r="F9" s="5" t="n">
        <v>55276</v>
      </c>
    </row>
    <row r="10" spans="1:6">
      <c r="A10" s="4" t="s">
        <v>84</v>
      </c>
      <c r="B10" s="5" t="n">
        <v>105282</v>
      </c>
      <c r="C10" s="5" t="n">
        <v>90423</v>
      </c>
      <c r="E10" s="5" t="n">
        <v>201322</v>
      </c>
      <c r="F10" s="5" t="n">
        <v>178303</v>
      </c>
    </row>
    <row r="11" spans="1:6">
      <c r="A11" s="4" t="s">
        <v>331</v>
      </c>
      <c r="B11" s="5" t="n">
        <v>19247</v>
      </c>
      <c r="E11" s="5" t="n">
        <v>19247</v>
      </c>
      <c r="F11" s="5" t="n">
        <v>344800</v>
      </c>
    </row>
    <row r="12" spans="1:6">
      <c r="A12" s="4" t="s">
        <v>731</v>
      </c>
      <c r="B12" s="5" t="n">
        <v>19247</v>
      </c>
      <c r="C12" s="5" t="n">
        <v>654084</v>
      </c>
      <c r="E12" s="5" t="n">
        <v>19247</v>
      </c>
      <c r="F12" s="5" t="n">
        <v>654084</v>
      </c>
    </row>
    <row r="13" spans="1:6">
      <c r="A13" s="4" t="s">
        <v>86</v>
      </c>
      <c r="B13" s="5" t="n">
        <v>3337179</v>
      </c>
      <c r="C13" s="5" t="n">
        <v>3135180</v>
      </c>
      <c r="E13" s="5" t="n">
        <v>6450386</v>
      </c>
      <c r="F13" s="5" t="n">
        <v>5070306</v>
      </c>
    </row>
    <row r="14" spans="1:6">
      <c r="A14" s="4" t="s">
        <v>87</v>
      </c>
      <c r="B14" s="5" t="n">
        <v>121685</v>
      </c>
      <c r="C14" s="5" t="n">
        <v>-420542</v>
      </c>
      <c r="E14" s="5" t="n">
        <v>88961</v>
      </c>
      <c r="F14" s="5" t="n">
        <v>-336944</v>
      </c>
    </row>
    <row r="15" spans="1:6">
      <c r="A15" s="3" t="s">
        <v>88</v>
      </c>
    </row>
    <row r="16" spans="1:6">
      <c r="A16" s="4" t="s">
        <v>89</v>
      </c>
      <c r="B16" s="5" t="n">
        <v>4053</v>
      </c>
      <c r="C16" s="5" t="n">
        <v>3623</v>
      </c>
      <c r="E16" s="5" t="n">
        <v>5893</v>
      </c>
      <c r="F16" s="5" t="n">
        <v>6388</v>
      </c>
    </row>
    <row r="17" spans="1:6">
      <c r="A17" s="4" t="s">
        <v>732</v>
      </c>
      <c r="B17" s="5" t="n">
        <v>-29469</v>
      </c>
      <c r="C17" s="5" t="n">
        <v>-13724</v>
      </c>
      <c r="E17" s="5" t="n">
        <v>-55808</v>
      </c>
      <c r="F17" s="5" t="n">
        <v>-25736</v>
      </c>
    </row>
    <row r="18" spans="1:6">
      <c r="A18" s="4" t="s">
        <v>92</v>
      </c>
      <c r="B18" s="5" t="n">
        <v>0</v>
      </c>
      <c r="C18" s="5" t="n">
        <v>0</v>
      </c>
      <c r="D18" s="7" t="n">
        <v>-8700</v>
      </c>
      <c r="E18" s="5" t="n">
        <v>-12225</v>
      </c>
      <c r="F18" s="5" t="n">
        <v>-8718</v>
      </c>
    </row>
    <row r="19" spans="1:6">
      <c r="A19" s="4" t="s">
        <v>733</v>
      </c>
      <c r="B19" s="5" t="n">
        <v>9800</v>
      </c>
      <c r="C19" s="5" t="n">
        <v>128</v>
      </c>
      <c r="E19" s="5" t="n">
        <v>24677</v>
      </c>
      <c r="F19" s="5" t="n">
        <v>193</v>
      </c>
    </row>
    <row r="20" spans="1:6">
      <c r="A20" s="4" t="s">
        <v>734</v>
      </c>
      <c r="B20" s="5" t="n">
        <v>-15616</v>
      </c>
      <c r="C20" s="5" t="n">
        <v>-9973</v>
      </c>
      <c r="E20" s="5" t="n">
        <v>-37463</v>
      </c>
      <c r="F20" s="5" t="n">
        <v>-27873</v>
      </c>
    </row>
    <row r="21" spans="1:6">
      <c r="A21" s="4" t="s">
        <v>97</v>
      </c>
      <c r="B21" s="5" t="n">
        <v>106069</v>
      </c>
      <c r="C21" s="5" t="n">
        <v>-430515</v>
      </c>
      <c r="E21" s="5" t="n">
        <v>51498</v>
      </c>
      <c r="F21" s="5" t="n">
        <v>-364817</v>
      </c>
    </row>
    <row r="22" spans="1:6">
      <c r="A22" s="4" t="s">
        <v>670</v>
      </c>
      <c r="B22" s="5" t="n">
        <v>31996</v>
      </c>
      <c r="C22" s="5" t="n">
        <v>-38045</v>
      </c>
      <c r="E22" s="5" t="n">
        <v>15207</v>
      </c>
      <c r="F22" s="5" t="n">
        <v>-15737</v>
      </c>
    </row>
    <row r="23" spans="1:6">
      <c r="A23" s="4" t="s">
        <v>102</v>
      </c>
      <c r="B23" s="5" t="n">
        <v>74073</v>
      </c>
      <c r="C23" s="5" t="n">
        <v>-392470</v>
      </c>
      <c r="E23" s="5" t="n">
        <v>36291</v>
      </c>
      <c r="F23" s="5" t="n">
        <v>-349080</v>
      </c>
    </row>
    <row r="24" spans="1:6">
      <c r="A24" s="4" t="s">
        <v>735</v>
      </c>
      <c r="B24" s="5" t="n">
        <v>16306</v>
      </c>
      <c r="C24" s="5" t="n">
        <v>16898</v>
      </c>
      <c r="E24" s="5" t="n">
        <v>23992</v>
      </c>
      <c r="F24" s="5" t="n">
        <v>39035</v>
      </c>
    </row>
    <row r="25" spans="1:6">
      <c r="A25" s="4" t="s">
        <v>104</v>
      </c>
      <c r="B25" s="5" t="n">
        <v>57767</v>
      </c>
      <c r="C25" s="5" t="n">
        <v>-409368</v>
      </c>
      <c r="E25" s="5" t="n">
        <v>12299</v>
      </c>
      <c r="F25" s="5" t="n">
        <v>-388115</v>
      </c>
    </row>
    <row r="26" spans="1:6">
      <c r="A26" s="4" t="s">
        <v>125</v>
      </c>
      <c r="B26" s="5" t="n">
        <v>68428</v>
      </c>
      <c r="C26" s="5" t="n">
        <v>-398949</v>
      </c>
      <c r="E26" s="5" t="n">
        <v>20472</v>
      </c>
      <c r="F26" s="5" t="n">
        <v>-378107</v>
      </c>
    </row>
    <row r="27" spans="1:6">
      <c r="A27" s="4" t="s">
        <v>708</v>
      </c>
    </row>
    <row r="28" spans="1:6">
      <c r="A28" s="3" t="s">
        <v>714</v>
      </c>
    </row>
    <row r="29" spans="1:6">
      <c r="A29" s="4" t="s">
        <v>77</v>
      </c>
      <c r="B29" s="5" t="n">
        <v>-93278</v>
      </c>
      <c r="C29" s="5" t="n">
        <v>-79327</v>
      </c>
      <c r="E29" s="5" t="n">
        <v>-182472</v>
      </c>
      <c r="F29" s="5" t="n">
        <v>-162310</v>
      </c>
    </row>
    <row r="30" spans="1:6">
      <c r="A30" s="3" t="s">
        <v>78</v>
      </c>
    </row>
    <row r="31" spans="1:6">
      <c r="A31" s="4" t="s">
        <v>729</v>
      </c>
      <c r="B31" s="5" t="n">
        <v>-74834</v>
      </c>
      <c r="C31" s="5" t="n">
        <v>-73764</v>
      </c>
      <c r="E31" s="5" t="n">
        <v>-143706</v>
      </c>
      <c r="F31" s="5" t="n">
        <v>-151669</v>
      </c>
    </row>
    <row r="32" spans="1:6">
      <c r="A32" s="4" t="s">
        <v>80</v>
      </c>
      <c r="B32" s="5" t="n">
        <v>0</v>
      </c>
      <c r="C32" s="5" t="n">
        <v>0</v>
      </c>
      <c r="E32" s="5" t="n">
        <v>0</v>
      </c>
      <c r="F32" s="5" t="n">
        <v>0</v>
      </c>
    </row>
    <row r="33" spans="1:6">
      <c r="A33" s="4" t="s">
        <v>564</v>
      </c>
      <c r="B33" s="5" t="n">
        <v>-17684</v>
      </c>
      <c r="C33" s="5" t="n">
        <v>-4711</v>
      </c>
      <c r="E33" s="5" t="n">
        <v>-37213</v>
      </c>
      <c r="F33" s="5" t="n">
        <v>-8968</v>
      </c>
    </row>
    <row r="34" spans="1:6">
      <c r="A34" s="4" t="s">
        <v>730</v>
      </c>
      <c r="B34" s="5" t="n">
        <v>20</v>
      </c>
      <c r="C34" s="5" t="n">
        <v>0</v>
      </c>
      <c r="E34" s="5" t="n">
        <v>0</v>
      </c>
      <c r="F34" s="5" t="n">
        <v>0</v>
      </c>
    </row>
    <row r="35" spans="1:6">
      <c r="A35" s="4" t="s">
        <v>84</v>
      </c>
      <c r="B35" s="5" t="n">
        <v>-3570</v>
      </c>
      <c r="C35" s="5" t="n">
        <v>-3571</v>
      </c>
      <c r="E35" s="5" t="n">
        <v>-7103</v>
      </c>
      <c r="F35" s="5" t="n">
        <v>-7141</v>
      </c>
    </row>
    <row r="36" spans="1:6">
      <c r="A36" s="4" t="s">
        <v>331</v>
      </c>
      <c r="B36" s="5" t="n">
        <v>0</v>
      </c>
      <c r="E36" s="5" t="n">
        <v>0</v>
      </c>
    </row>
    <row r="37" spans="1:6">
      <c r="A37" s="4" t="s">
        <v>731</v>
      </c>
      <c r="C37" s="5" t="n">
        <v>0</v>
      </c>
      <c r="F37" s="5" t="n">
        <v>0</v>
      </c>
    </row>
    <row r="38" spans="1:6">
      <c r="A38" s="4" t="s">
        <v>86</v>
      </c>
      <c r="B38" s="5" t="n">
        <v>-96068</v>
      </c>
      <c r="C38" s="5" t="n">
        <v>-82046</v>
      </c>
      <c r="E38" s="5" t="n">
        <v>-188022</v>
      </c>
      <c r="F38" s="5" t="n">
        <v>-167778</v>
      </c>
    </row>
    <row r="39" spans="1:6">
      <c r="A39" s="4" t="s">
        <v>87</v>
      </c>
      <c r="B39" s="5" t="n">
        <v>2790</v>
      </c>
      <c r="C39" s="5" t="n">
        <v>2719</v>
      </c>
      <c r="E39" s="5" t="n">
        <v>5550</v>
      </c>
      <c r="F39" s="5" t="n">
        <v>5468</v>
      </c>
    </row>
    <row r="40" spans="1:6">
      <c r="A40" s="3" t="s">
        <v>88</v>
      </c>
    </row>
    <row r="41" spans="1:6">
      <c r="A41" s="4" t="s">
        <v>89</v>
      </c>
      <c r="B41" s="5" t="n">
        <v>-26949</v>
      </c>
      <c r="C41" s="5" t="n">
        <v>-25096</v>
      </c>
      <c r="E41" s="5" t="n">
        <v>-47537</v>
      </c>
      <c r="F41" s="5" t="n">
        <v>-50893</v>
      </c>
    </row>
    <row r="42" spans="1:6">
      <c r="A42" s="4" t="s">
        <v>732</v>
      </c>
      <c r="B42" s="5" t="n">
        <v>-2431</v>
      </c>
      <c r="C42" s="5" t="n">
        <v>-2221</v>
      </c>
      <c r="E42" s="5" t="n">
        <v>-4749</v>
      </c>
      <c r="F42" s="5" t="n">
        <v>-4518</v>
      </c>
    </row>
    <row r="43" spans="1:6">
      <c r="A43" s="4" t="s">
        <v>92</v>
      </c>
      <c r="E43" s="5" t="n">
        <v>0</v>
      </c>
      <c r="F43" s="5" t="n">
        <v>0</v>
      </c>
    </row>
    <row r="44" spans="1:6">
      <c r="A44" s="4" t="s">
        <v>733</v>
      </c>
      <c r="B44" s="5" t="n">
        <v>0</v>
      </c>
      <c r="C44" s="5" t="n">
        <v>0</v>
      </c>
      <c r="E44" s="5" t="n">
        <v>0</v>
      </c>
      <c r="F44" s="5" t="n">
        <v>0</v>
      </c>
    </row>
    <row r="45" spans="1:6">
      <c r="A45" s="4" t="s">
        <v>734</v>
      </c>
      <c r="B45" s="5" t="n">
        <v>-29380</v>
      </c>
      <c r="C45" s="5" t="n">
        <v>-27317</v>
      </c>
      <c r="E45" s="5" t="n">
        <v>-52286</v>
      </c>
      <c r="F45" s="5" t="n">
        <v>-55411</v>
      </c>
    </row>
    <row r="46" spans="1:6">
      <c r="A46" s="4" t="s">
        <v>97</v>
      </c>
      <c r="B46" s="5" t="n">
        <v>-26590</v>
      </c>
      <c r="C46" s="5" t="n">
        <v>-24598</v>
      </c>
      <c r="E46" s="5" t="n">
        <v>-46736</v>
      </c>
      <c r="F46" s="5" t="n">
        <v>-49943</v>
      </c>
    </row>
    <row r="47" spans="1:6">
      <c r="A47" s="4" t="s">
        <v>670</v>
      </c>
      <c r="B47" s="5" t="n">
        <v>0</v>
      </c>
      <c r="C47" s="5" t="n">
        <v>0</v>
      </c>
      <c r="E47" s="5" t="n">
        <v>0</v>
      </c>
      <c r="F47" s="5" t="n">
        <v>0</v>
      </c>
    </row>
    <row r="48" spans="1:6">
      <c r="A48" s="4" t="s">
        <v>102</v>
      </c>
      <c r="B48" s="5" t="n">
        <v>-26590</v>
      </c>
      <c r="C48" s="5" t="n">
        <v>-24598</v>
      </c>
      <c r="E48" s="5" t="n">
        <v>-46736</v>
      </c>
      <c r="F48" s="5" t="n">
        <v>-49943</v>
      </c>
    </row>
    <row r="49" spans="1:6">
      <c r="A49" s="4" t="s">
        <v>735</v>
      </c>
      <c r="B49" s="5" t="n">
        <v>14789</v>
      </c>
      <c r="C49" s="5" t="n">
        <v>14552</v>
      </c>
      <c r="E49" s="5" t="n">
        <v>20169</v>
      </c>
      <c r="F49" s="5" t="n">
        <v>31769</v>
      </c>
    </row>
    <row r="50" spans="1:6">
      <c r="A50" s="4" t="s">
        <v>104</v>
      </c>
      <c r="B50" s="5" t="n">
        <v>-41379</v>
      </c>
      <c r="C50" s="5" t="n">
        <v>-39150</v>
      </c>
      <c r="E50" s="5" t="n">
        <v>-66905</v>
      </c>
      <c r="F50" s="5" t="n">
        <v>-81712</v>
      </c>
    </row>
    <row r="51" spans="1:6">
      <c r="A51" s="4" t="s">
        <v>125</v>
      </c>
      <c r="B51" s="5" t="n">
        <v>-41324</v>
      </c>
      <c r="C51" s="5" t="n">
        <v>-39095</v>
      </c>
      <c r="E51" s="5" t="n">
        <v>-66894</v>
      </c>
      <c r="F51" s="5" t="n">
        <v>-81479</v>
      </c>
    </row>
    <row r="52" spans="1:6">
      <c r="A52" s="4" t="s">
        <v>727</v>
      </c>
    </row>
    <row r="53" spans="1:6">
      <c r="A53" s="3" t="s">
        <v>714</v>
      </c>
    </row>
    <row r="54" spans="1:6">
      <c r="A54" s="4" t="s">
        <v>77</v>
      </c>
      <c r="B54" s="5" t="n">
        <v>3442999</v>
      </c>
      <c r="C54" s="5" t="n">
        <v>2699069</v>
      </c>
      <c r="E54" s="5" t="n">
        <v>6507042</v>
      </c>
      <c r="F54" s="5" t="n">
        <v>4698766</v>
      </c>
    </row>
    <row r="55" spans="1:6">
      <c r="A55" s="3" t="s">
        <v>78</v>
      </c>
    </row>
    <row r="56" spans="1:6">
      <c r="A56" s="4" t="s">
        <v>729</v>
      </c>
      <c r="B56" s="5" t="n">
        <v>2828274</v>
      </c>
      <c r="C56" s="5" t="n">
        <v>2321919</v>
      </c>
      <c r="E56" s="5" t="n">
        <v>5538303</v>
      </c>
      <c r="F56" s="5" t="n">
        <v>4024987</v>
      </c>
    </row>
    <row r="57" spans="1:6">
      <c r="A57" s="4" t="s">
        <v>80</v>
      </c>
      <c r="B57" s="5" t="n">
        <v>83982</v>
      </c>
      <c r="C57" s="5" t="n">
        <v>-138473</v>
      </c>
      <c r="E57" s="5" t="n">
        <v>95805</v>
      </c>
      <c r="F57" s="5" t="n">
        <v>-194594</v>
      </c>
    </row>
    <row r="58" spans="1:6">
      <c r="A58" s="4" t="s">
        <v>564</v>
      </c>
      <c r="B58" s="5" t="n">
        <v>299239</v>
      </c>
      <c r="C58" s="5" t="n">
        <v>226835</v>
      </c>
      <c r="E58" s="5" t="n">
        <v>593396</v>
      </c>
      <c r="F58" s="5" t="n">
        <v>455919</v>
      </c>
    </row>
    <row r="59" spans="1:6">
      <c r="A59" s="4" t="s">
        <v>730</v>
      </c>
      <c r="B59" s="5" t="n">
        <v>56941</v>
      </c>
      <c r="C59" s="5" t="n">
        <v>26793</v>
      </c>
      <c r="E59" s="5" t="n">
        <v>111397</v>
      </c>
      <c r="F59" s="5" t="n">
        <v>49323</v>
      </c>
    </row>
    <row r="60" spans="1:6">
      <c r="A60" s="4" t="s">
        <v>84</v>
      </c>
      <c r="B60" s="5" t="n">
        <v>89311</v>
      </c>
      <c r="C60" s="5" t="n">
        <v>78686</v>
      </c>
      <c r="E60" s="5" t="n">
        <v>170511</v>
      </c>
      <c r="F60" s="5" t="n">
        <v>154107</v>
      </c>
    </row>
    <row r="61" spans="1:6">
      <c r="A61" s="4" t="s">
        <v>331</v>
      </c>
      <c r="B61" s="5" t="n">
        <v>19247</v>
      </c>
      <c r="E61" s="5" t="n">
        <v>19247</v>
      </c>
    </row>
    <row r="62" spans="1:6">
      <c r="A62" s="4" t="s">
        <v>731</v>
      </c>
      <c r="C62" s="5" t="n">
        <v>654084</v>
      </c>
      <c r="F62" s="5" t="n">
        <v>654084</v>
      </c>
    </row>
    <row r="63" spans="1:6">
      <c r="A63" s="4" t="s">
        <v>86</v>
      </c>
      <c r="B63" s="5" t="n">
        <v>3376994</v>
      </c>
      <c r="C63" s="5" t="n">
        <v>3169844</v>
      </c>
      <c r="E63" s="5" t="n">
        <v>6528659</v>
      </c>
      <c r="F63" s="5" t="n">
        <v>5143826</v>
      </c>
    </row>
    <row r="64" spans="1:6">
      <c r="A64" s="4" t="s">
        <v>87</v>
      </c>
      <c r="B64" s="5" t="n">
        <v>66005</v>
      </c>
      <c r="C64" s="5" t="n">
        <v>-470775</v>
      </c>
      <c r="E64" s="5" t="n">
        <v>-21617</v>
      </c>
      <c r="F64" s="5" t="n">
        <v>-445060</v>
      </c>
    </row>
    <row r="65" spans="1:6">
      <c r="A65" s="3" t="s">
        <v>88</v>
      </c>
    </row>
    <row r="66" spans="1:6">
      <c r="A66" s="4" t="s">
        <v>89</v>
      </c>
      <c r="B66" s="5" t="n">
        <v>26949</v>
      </c>
      <c r="C66" s="5" t="n">
        <v>25096</v>
      </c>
      <c r="E66" s="5" t="n">
        <v>47537</v>
      </c>
      <c r="F66" s="5" t="n">
        <v>50893</v>
      </c>
    </row>
    <row r="67" spans="1:6">
      <c r="A67" s="4" t="s">
        <v>732</v>
      </c>
      <c r="B67" s="5" t="n">
        <v>-13393</v>
      </c>
      <c r="C67" s="5" t="n">
        <v>-339</v>
      </c>
      <c r="E67" s="5" t="n">
        <v>-23977</v>
      </c>
      <c r="F67" s="5" t="n">
        <v>369</v>
      </c>
    </row>
    <row r="68" spans="1:6">
      <c r="A68" s="4" t="s">
        <v>92</v>
      </c>
      <c r="E68" s="5" t="n">
        <v>0</v>
      </c>
      <c r="F68" s="5" t="n">
        <v>-8718</v>
      </c>
    </row>
    <row r="69" spans="1:6">
      <c r="A69" s="4" t="s">
        <v>733</v>
      </c>
      <c r="B69" s="5" t="n">
        <v>9710</v>
      </c>
      <c r="C69" s="5" t="n">
        <v>127</v>
      </c>
      <c r="E69" s="5" t="n">
        <v>24514</v>
      </c>
      <c r="F69" s="5" t="n">
        <v>200</v>
      </c>
    </row>
    <row r="70" spans="1:6">
      <c r="A70" s="4" t="s">
        <v>734</v>
      </c>
      <c r="B70" s="5" t="n">
        <v>23266</v>
      </c>
      <c r="C70" s="5" t="n">
        <v>24884</v>
      </c>
      <c r="E70" s="5" t="n">
        <v>48074</v>
      </c>
      <c r="F70" s="5" t="n">
        <v>42744</v>
      </c>
    </row>
    <row r="71" spans="1:6">
      <c r="A71" s="4" t="s">
        <v>97</v>
      </c>
      <c r="B71" s="5" t="n">
        <v>89271</v>
      </c>
      <c r="C71" s="5" t="n">
        <v>-445891</v>
      </c>
      <c r="E71" s="5" t="n">
        <v>26457</v>
      </c>
      <c r="F71" s="5" t="n">
        <v>-402316</v>
      </c>
    </row>
    <row r="72" spans="1:6">
      <c r="A72" s="4" t="s">
        <v>670</v>
      </c>
      <c r="B72" s="5" t="n">
        <v>31868</v>
      </c>
      <c r="C72" s="5" t="n">
        <v>-38098</v>
      </c>
      <c r="E72" s="5" t="n">
        <v>14973</v>
      </c>
      <c r="F72" s="5" t="n">
        <v>-15886</v>
      </c>
    </row>
    <row r="73" spans="1:6">
      <c r="A73" s="4" t="s">
        <v>102</v>
      </c>
      <c r="B73" s="5" t="n">
        <v>57403</v>
      </c>
      <c r="C73" s="5" t="n">
        <v>-407793</v>
      </c>
      <c r="E73" s="5" t="n">
        <v>11484</v>
      </c>
      <c r="F73" s="5" t="n">
        <v>-386430</v>
      </c>
    </row>
    <row r="74" spans="1:6">
      <c r="A74" s="4" t="s">
        <v>735</v>
      </c>
      <c r="B74" s="5" t="n">
        <v>-4</v>
      </c>
      <c r="C74" s="5" t="n">
        <v>-9</v>
      </c>
      <c r="E74" s="5" t="n">
        <v>-14</v>
      </c>
      <c r="F74" s="5" t="n">
        <v>-16</v>
      </c>
    </row>
    <row r="75" spans="1:6">
      <c r="A75" s="4" t="s">
        <v>104</v>
      </c>
      <c r="B75" s="5" t="n">
        <v>57407</v>
      </c>
      <c r="C75" s="5" t="n">
        <v>-407784</v>
      </c>
      <c r="E75" s="5" t="n">
        <v>11498</v>
      </c>
      <c r="F75" s="5" t="n">
        <v>-386414</v>
      </c>
    </row>
    <row r="76" spans="1:6">
      <c r="A76" s="4" t="s">
        <v>125</v>
      </c>
      <c r="B76" s="5" t="n">
        <v>68062</v>
      </c>
      <c r="C76" s="5" t="n">
        <v>-397364</v>
      </c>
      <c r="E76" s="5" t="n">
        <v>19671</v>
      </c>
      <c r="F76" s="5" t="n">
        <v>-376405</v>
      </c>
    </row>
    <row r="77" spans="1:6">
      <c r="A77" s="4" t="s">
        <v>726</v>
      </c>
    </row>
    <row r="78" spans="1:6">
      <c r="A78" s="3" t="s">
        <v>714</v>
      </c>
    </row>
    <row r="79" spans="1:6">
      <c r="A79" s="4" t="s">
        <v>77</v>
      </c>
      <c r="B79" s="5" t="n">
        <v>109143</v>
      </c>
      <c r="C79" s="5" t="n">
        <v>94896</v>
      </c>
      <c r="E79" s="5" t="n">
        <v>214777</v>
      </c>
      <c r="F79" s="5" t="n">
        <v>196906</v>
      </c>
    </row>
    <row r="80" spans="1:6">
      <c r="A80" s="3" t="s">
        <v>78</v>
      </c>
    </row>
    <row r="81" spans="1:6">
      <c r="A81" s="4" t="s">
        <v>729</v>
      </c>
      <c r="B81" s="5" t="n">
        <v>0</v>
      </c>
      <c r="C81" s="5" t="n">
        <v>0</v>
      </c>
      <c r="E81" s="5" t="n">
        <v>0</v>
      </c>
      <c r="F81" s="5" t="n">
        <v>0</v>
      </c>
    </row>
    <row r="82" spans="1:6">
      <c r="A82" s="4" t="s">
        <v>80</v>
      </c>
      <c r="B82" s="5" t="n">
        <v>0</v>
      </c>
      <c r="C82" s="5" t="n">
        <v>0</v>
      </c>
      <c r="E82" s="5" t="n">
        <v>0</v>
      </c>
      <c r="F82" s="5" t="n">
        <v>0</v>
      </c>
    </row>
    <row r="83" spans="1:6">
      <c r="A83" s="4" t="s">
        <v>564</v>
      </c>
      <c r="B83" s="5" t="n">
        <v>34097</v>
      </c>
      <c r="C83" s="5" t="n">
        <v>29212</v>
      </c>
      <c r="E83" s="5" t="n">
        <v>66586</v>
      </c>
      <c r="F83" s="5" t="n">
        <v>56968</v>
      </c>
    </row>
    <row r="84" spans="1:6">
      <c r="A84" s="4" t="s">
        <v>730</v>
      </c>
      <c r="B84" s="5" t="n">
        <v>2615</v>
      </c>
      <c r="C84" s="5" t="n">
        <v>2862</v>
      </c>
      <c r="E84" s="5" t="n">
        <v>5249</v>
      </c>
      <c r="F84" s="5" t="n">
        <v>5953</v>
      </c>
    </row>
    <row r="85" spans="1:6">
      <c r="A85" s="4" t="s">
        <v>84</v>
      </c>
      <c r="B85" s="5" t="n">
        <v>19541</v>
      </c>
      <c r="C85" s="5" t="n">
        <v>15308</v>
      </c>
      <c r="E85" s="5" t="n">
        <v>37914</v>
      </c>
      <c r="F85" s="5" t="n">
        <v>31337</v>
      </c>
    </row>
    <row r="86" spans="1:6">
      <c r="A86" s="4" t="s">
        <v>331</v>
      </c>
      <c r="B86" s="5" t="n">
        <v>0</v>
      </c>
      <c r="E86" s="5" t="n">
        <v>0</v>
      </c>
    </row>
    <row r="87" spans="1:6">
      <c r="A87" s="4" t="s">
        <v>731</v>
      </c>
      <c r="C87" s="5" t="n">
        <v>0</v>
      </c>
      <c r="F87" s="5" t="n">
        <v>0</v>
      </c>
    </row>
    <row r="88" spans="1:6">
      <c r="A88" s="4" t="s">
        <v>86</v>
      </c>
      <c r="B88" s="5" t="n">
        <v>56253</v>
      </c>
      <c r="C88" s="5" t="n">
        <v>47382</v>
      </c>
      <c r="E88" s="5" t="n">
        <v>109749</v>
      </c>
      <c r="F88" s="5" t="n">
        <v>94258</v>
      </c>
    </row>
    <row r="89" spans="1:6">
      <c r="A89" s="4" t="s">
        <v>87</v>
      </c>
      <c r="B89" s="5" t="n">
        <v>52890</v>
      </c>
      <c r="C89" s="5" t="n">
        <v>47514</v>
      </c>
      <c r="E89" s="5" t="n">
        <v>105028</v>
      </c>
      <c r="F89" s="5" t="n">
        <v>102648</v>
      </c>
    </row>
    <row r="90" spans="1:6">
      <c r="A90" s="3" t="s">
        <v>88</v>
      </c>
    </row>
    <row r="91" spans="1:6">
      <c r="A91" s="4" t="s">
        <v>89</v>
      </c>
      <c r="B91" s="5" t="n">
        <v>4053</v>
      </c>
      <c r="C91" s="5" t="n">
        <v>3623</v>
      </c>
      <c r="E91" s="5" t="n">
        <v>5893</v>
      </c>
      <c r="F91" s="5" t="n">
        <v>6388</v>
      </c>
    </row>
    <row r="92" spans="1:6">
      <c r="A92" s="4" t="s">
        <v>732</v>
      </c>
      <c r="B92" s="5" t="n">
        <v>-13645</v>
      </c>
      <c r="C92" s="5" t="n">
        <v>-11164</v>
      </c>
      <c r="E92" s="5" t="n">
        <v>-27082</v>
      </c>
      <c r="F92" s="5" t="n">
        <v>-21587</v>
      </c>
    </row>
    <row r="93" spans="1:6">
      <c r="A93" s="4" t="s">
        <v>92</v>
      </c>
      <c r="E93" s="5" t="n">
        <v>-12225</v>
      </c>
      <c r="F93" s="5" t="n">
        <v>0</v>
      </c>
    </row>
    <row r="94" spans="1:6">
      <c r="A94" s="4" t="s">
        <v>733</v>
      </c>
      <c r="B94" s="5" t="n">
        <v>90</v>
      </c>
      <c r="C94" s="5" t="n">
        <v>1</v>
      </c>
      <c r="E94" s="5" t="n">
        <v>163</v>
      </c>
      <c r="F94" s="5" t="n">
        <v>-7</v>
      </c>
    </row>
    <row r="95" spans="1:6">
      <c r="A95" s="4" t="s">
        <v>734</v>
      </c>
      <c r="B95" s="5" t="n">
        <v>-9502</v>
      </c>
      <c r="C95" s="5" t="n">
        <v>-7540</v>
      </c>
      <c r="E95" s="5" t="n">
        <v>-33251</v>
      </c>
      <c r="F95" s="5" t="n">
        <v>-15206</v>
      </c>
    </row>
    <row r="96" spans="1:6">
      <c r="A96" s="4" t="s">
        <v>97</v>
      </c>
      <c r="B96" s="5" t="n">
        <v>43388</v>
      </c>
      <c r="C96" s="5" t="n">
        <v>39974</v>
      </c>
      <c r="E96" s="5" t="n">
        <v>71777</v>
      </c>
      <c r="F96" s="5" t="n">
        <v>87442</v>
      </c>
    </row>
    <row r="97" spans="1:6">
      <c r="A97" s="4" t="s">
        <v>670</v>
      </c>
      <c r="B97" s="5" t="n">
        <v>128</v>
      </c>
      <c r="C97" s="5" t="n">
        <v>53</v>
      </c>
      <c r="E97" s="5" t="n">
        <v>234</v>
      </c>
      <c r="F97" s="5" t="n">
        <v>149</v>
      </c>
    </row>
    <row r="98" spans="1:6">
      <c r="A98" s="4" t="s">
        <v>102</v>
      </c>
      <c r="B98" s="5" t="n">
        <v>43260</v>
      </c>
      <c r="C98" s="5" t="n">
        <v>39921</v>
      </c>
      <c r="E98" s="5" t="n">
        <v>71543</v>
      </c>
      <c r="F98" s="5" t="n">
        <v>87293</v>
      </c>
    </row>
    <row r="99" spans="1:6">
      <c r="A99" s="4" t="s">
        <v>735</v>
      </c>
      <c r="B99" s="5" t="n">
        <v>1521</v>
      </c>
      <c r="C99" s="5" t="n">
        <v>2355</v>
      </c>
      <c r="E99" s="5" t="n">
        <v>3837</v>
      </c>
      <c r="F99" s="5" t="n">
        <v>7282</v>
      </c>
    </row>
    <row r="100" spans="1:6">
      <c r="A100" s="4" t="s">
        <v>104</v>
      </c>
      <c r="B100" s="5" t="n">
        <v>41739</v>
      </c>
      <c r="C100" s="5" t="n">
        <v>37566</v>
      </c>
      <c r="E100" s="5" t="n">
        <v>67706</v>
      </c>
      <c r="F100" s="5" t="n">
        <v>80011</v>
      </c>
    </row>
    <row r="101" spans="1:6">
      <c r="A101" s="4" t="s">
        <v>125</v>
      </c>
      <c r="B101" s="7" t="n">
        <v>41690</v>
      </c>
      <c r="C101" s="7" t="n">
        <v>37510</v>
      </c>
      <c r="E101" s="7" t="n">
        <v>67695</v>
      </c>
      <c r="F101" s="7" t="n">
        <v>79777</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736</v>
      </c>
      <c r="B1" s="2" t="s">
        <v>75</v>
      </c>
      <c r="C1" s="2" t="s">
        <v>1</v>
      </c>
      <c r="E1" s="2" t="s">
        <v>360</v>
      </c>
    </row>
    <row r="2" spans="1:5">
      <c r="B2" s="2" t="s">
        <v>515</v>
      </c>
      <c r="C2" s="2" t="s">
        <v>2</v>
      </c>
      <c r="D2" s="2" t="s">
        <v>76</v>
      </c>
      <c r="E2" s="2" t="s">
        <v>2</v>
      </c>
    </row>
    <row r="3" spans="1:5">
      <c r="A3" s="3" t="s">
        <v>714</v>
      </c>
    </row>
    <row r="4" spans="1:5">
      <c r="A4" s="4" t="s">
        <v>737</v>
      </c>
      <c r="C4" s="7" t="n">
        <v>473398</v>
      </c>
      <c r="D4" s="7" t="n">
        <v>310326</v>
      </c>
    </row>
    <row r="5" spans="1:5">
      <c r="A5" s="4" t="s">
        <v>146</v>
      </c>
      <c r="C5" s="5" t="n">
        <v>-116526</v>
      </c>
      <c r="D5" s="5" t="n">
        <v>-214660</v>
      </c>
    </row>
    <row r="6" spans="1:5">
      <c r="A6" s="4" t="s">
        <v>147</v>
      </c>
      <c r="C6" s="5" t="n">
        <v>-870627</v>
      </c>
      <c r="D6" s="5" t="n">
        <v>0</v>
      </c>
    </row>
    <row r="7" spans="1:5">
      <c r="A7" s="4" t="s">
        <v>148</v>
      </c>
      <c r="C7" s="5" t="n">
        <v>-41565</v>
      </c>
      <c r="D7" s="5" t="n">
        <v>-86798</v>
      </c>
    </row>
    <row r="8" spans="1:5">
      <c r="A8" s="4" t="s">
        <v>149</v>
      </c>
      <c r="C8" s="5" t="n">
        <v>465716</v>
      </c>
      <c r="D8" s="5" t="n">
        <v>149599</v>
      </c>
    </row>
    <row r="9" spans="1:5">
      <c r="A9" s="4" t="s">
        <v>95</v>
      </c>
      <c r="C9" s="5" t="n">
        <v>3017</v>
      </c>
      <c r="D9" s="5" t="n">
        <v>408</v>
      </c>
    </row>
    <row r="10" spans="1:5">
      <c r="A10" s="4" t="s">
        <v>150</v>
      </c>
      <c r="C10" s="5" t="n">
        <v>-580509</v>
      </c>
      <c r="D10" s="5" t="n">
        <v>-269336</v>
      </c>
    </row>
    <row r="11" spans="1:5">
      <c r="A11" s="4" t="s">
        <v>738</v>
      </c>
      <c r="C11" s="5" t="n">
        <v>290000</v>
      </c>
      <c r="D11" s="5" t="n">
        <v>74000</v>
      </c>
    </row>
    <row r="12" spans="1:5">
      <c r="A12" s="4" t="s">
        <v>739</v>
      </c>
      <c r="C12" s="5" t="n">
        <v>0</v>
      </c>
      <c r="D12" s="5" t="n">
        <v>246690</v>
      </c>
    </row>
    <row r="13" spans="1:5">
      <c r="A13" s="4" t="s">
        <v>711</v>
      </c>
      <c r="D13" s="5" t="n">
        <v>350000</v>
      </c>
    </row>
    <row r="14" spans="1:5">
      <c r="A14" s="4" t="s">
        <v>158</v>
      </c>
      <c r="C14" s="5" t="n">
        <v>52634</v>
      </c>
      <c r="D14" s="5" t="n">
        <v>13690</v>
      </c>
      <c r="E14" s="7" t="n">
        <v>77100</v>
      </c>
    </row>
    <row r="15" spans="1:5">
      <c r="A15" s="4" t="s">
        <v>157</v>
      </c>
      <c r="B15" s="7" t="n">
        <v>-39500</v>
      </c>
      <c r="D15" s="5" t="n">
        <v>-39500</v>
      </c>
    </row>
    <row r="16" spans="1:5">
      <c r="A16" s="4" t="s">
        <v>156</v>
      </c>
      <c r="C16" s="5" t="n">
        <v>-309750</v>
      </c>
      <c r="D16" s="5" t="n">
        <v>0</v>
      </c>
    </row>
    <row r="17" spans="1:5">
      <c r="A17" s="4" t="s">
        <v>159</v>
      </c>
      <c r="C17" s="5" t="n">
        <v>0</v>
      </c>
      <c r="D17" s="5" t="n">
        <v>-133430</v>
      </c>
    </row>
    <row r="18" spans="1:5">
      <c r="A18" s="4" t="s">
        <v>160</v>
      </c>
      <c r="C18" s="5" t="n">
        <v>-117754</v>
      </c>
      <c r="D18" s="5" t="n">
        <v>-116795</v>
      </c>
    </row>
    <row r="19" spans="1:5">
      <c r="A19" s="4" t="s">
        <v>740</v>
      </c>
      <c r="C19" s="5" t="n">
        <v>-53776</v>
      </c>
      <c r="D19" s="5" t="n">
        <v>-43840</v>
      </c>
    </row>
    <row r="20" spans="1:5">
      <c r="A20" s="4" t="s">
        <v>741</v>
      </c>
      <c r="D20" s="5" t="n">
        <v>0</v>
      </c>
    </row>
    <row r="21" spans="1:5">
      <c r="A21" s="4" t="s">
        <v>95</v>
      </c>
      <c r="C21" s="5" t="n">
        <v>-4820</v>
      </c>
      <c r="D21" s="5" t="n">
        <v>-6348</v>
      </c>
    </row>
    <row r="22" spans="1:5">
      <c r="A22" s="4" t="s">
        <v>162</v>
      </c>
      <c r="C22" s="5" t="n">
        <v>-143466</v>
      </c>
      <c r="D22" s="5" t="n">
        <v>344467</v>
      </c>
    </row>
    <row r="23" spans="1:5">
      <c r="A23" s="4" t="s">
        <v>163</v>
      </c>
      <c r="C23" s="5" t="n">
        <v>324</v>
      </c>
      <c r="D23" s="5" t="n">
        <v>0</v>
      </c>
    </row>
    <row r="24" spans="1:5">
      <c r="A24" s="4" t="s">
        <v>165</v>
      </c>
      <c r="C24" s="5" t="n">
        <v>-250253</v>
      </c>
      <c r="D24" s="5" t="n">
        <v>385457</v>
      </c>
    </row>
    <row r="25" spans="1:5">
      <c r="A25" s="4" t="s">
        <v>166</v>
      </c>
      <c r="B25" s="5" t="n">
        <v>66533</v>
      </c>
      <c r="C25" s="5" t="n">
        <v>710579</v>
      </c>
      <c r="D25" s="5" t="n">
        <v>66533</v>
      </c>
    </row>
    <row r="26" spans="1:5">
      <c r="A26" s="4" t="s">
        <v>167</v>
      </c>
      <c r="C26" s="5" t="n">
        <v>460326</v>
      </c>
      <c r="D26" s="5" t="n">
        <v>451990</v>
      </c>
      <c r="E26" s="5" t="n">
        <v>460326</v>
      </c>
    </row>
    <row r="27" spans="1:5">
      <c r="A27" s="4" t="s">
        <v>73</v>
      </c>
    </row>
    <row r="28" spans="1:5">
      <c r="A28" s="3" t="s">
        <v>714</v>
      </c>
    </row>
    <row r="29" spans="1:5">
      <c r="A29" s="4" t="s">
        <v>146</v>
      </c>
      <c r="C29" s="5" t="n">
        <v>-20524</v>
      </c>
      <c r="D29" s="5" t="n">
        <v>-75385</v>
      </c>
    </row>
    <row r="30" spans="1:5">
      <c r="A30" s="4" t="s">
        <v>171</v>
      </c>
      <c r="C30" s="5" t="n">
        <v>0</v>
      </c>
      <c r="D30" s="5" t="n">
        <v>-42500</v>
      </c>
    </row>
    <row r="31" spans="1:5">
      <c r="A31" s="4" t="s">
        <v>537</v>
      </c>
      <c r="C31" s="5" t="n">
        <v>479000</v>
      </c>
    </row>
    <row r="32" spans="1:5">
      <c r="A32" s="4" t="s">
        <v>157</v>
      </c>
      <c r="C32" s="5" t="n">
        <v>0</v>
      </c>
      <c r="D32" s="5" t="n">
        <v>-39500</v>
      </c>
    </row>
    <row r="33" spans="1:5">
      <c r="A33" s="4" t="s">
        <v>166</v>
      </c>
      <c r="C33" s="5" t="n">
        <v>3657</v>
      </c>
    </row>
    <row r="34" spans="1:5">
      <c r="A34" s="4" t="s">
        <v>167</v>
      </c>
      <c r="C34" s="5" t="n">
        <v>16339</v>
      </c>
      <c r="E34" s="5" t="n">
        <v>16339</v>
      </c>
    </row>
    <row r="35" spans="1:5">
      <c r="A35" s="4" t="s">
        <v>708</v>
      </c>
    </row>
    <row r="36" spans="1:5">
      <c r="A36" s="3" t="s">
        <v>714</v>
      </c>
    </row>
    <row r="37" spans="1:5">
      <c r="A37" s="4" t="s">
        <v>737</v>
      </c>
      <c r="C37" s="5" t="n">
        <v>-60603</v>
      </c>
      <c r="D37" s="5" t="n">
        <v>-49769</v>
      </c>
    </row>
    <row r="38" spans="1:5">
      <c r="A38" s="4" t="s">
        <v>146</v>
      </c>
      <c r="C38" s="5" t="n">
        <v>0</v>
      </c>
      <c r="D38" s="5" t="n">
        <v>0</v>
      </c>
    </row>
    <row r="39" spans="1:5">
      <c r="A39" s="4" t="s">
        <v>148</v>
      </c>
      <c r="C39" s="5" t="n">
        <v>0</v>
      </c>
      <c r="D39" s="5" t="n">
        <v>0</v>
      </c>
    </row>
    <row r="40" spans="1:5">
      <c r="A40" s="4" t="s">
        <v>149</v>
      </c>
      <c r="C40" s="5" t="n">
        <v>0</v>
      </c>
      <c r="D40" s="5" t="n">
        <v>0</v>
      </c>
    </row>
    <row r="41" spans="1:5">
      <c r="A41" s="4" t="s">
        <v>95</v>
      </c>
      <c r="C41" s="5" t="n">
        <v>-424</v>
      </c>
      <c r="D41" s="5" t="n">
        <v>0</v>
      </c>
    </row>
    <row r="42" spans="1:5">
      <c r="A42" s="4" t="s">
        <v>150</v>
      </c>
      <c r="C42" s="5" t="n">
        <v>-424</v>
      </c>
      <c r="D42" s="5" t="n">
        <v>0</v>
      </c>
    </row>
    <row r="43" spans="1:5">
      <c r="A43" s="4" t="s">
        <v>739</v>
      </c>
      <c r="D43" s="5" t="n">
        <v>0</v>
      </c>
    </row>
    <row r="44" spans="1:5">
      <c r="A44" s="4" t="s">
        <v>711</v>
      </c>
      <c r="D44" s="5" t="n">
        <v>0</v>
      </c>
    </row>
    <row r="45" spans="1:5">
      <c r="A45" s="4" t="s">
        <v>158</v>
      </c>
      <c r="C45" s="5" t="n">
        <v>0</v>
      </c>
    </row>
    <row r="46" spans="1:5">
      <c r="A46" s="4" t="s">
        <v>156</v>
      </c>
      <c r="C46" s="5" t="n">
        <v>0</v>
      </c>
    </row>
    <row r="47" spans="1:5">
      <c r="A47" s="4" t="s">
        <v>159</v>
      </c>
      <c r="D47" s="5" t="n">
        <v>0</v>
      </c>
    </row>
    <row r="48" spans="1:5">
      <c r="A48" s="4" t="s">
        <v>160</v>
      </c>
      <c r="C48" s="5" t="n">
        <v>0</v>
      </c>
      <c r="D48" s="5" t="n">
        <v>0</v>
      </c>
    </row>
    <row r="49" spans="1:5">
      <c r="A49" s="4" t="s">
        <v>740</v>
      </c>
      <c r="C49" s="5" t="n">
        <v>61919</v>
      </c>
      <c r="D49" s="5" t="n">
        <v>49769</v>
      </c>
    </row>
    <row r="50" spans="1:5">
      <c r="A50" s="4" t="s">
        <v>741</v>
      </c>
      <c r="D50" s="5" t="n">
        <v>0</v>
      </c>
    </row>
    <row r="51" spans="1:5">
      <c r="A51" s="4" t="s">
        <v>95</v>
      </c>
      <c r="C51" s="5" t="n">
        <v>-892</v>
      </c>
      <c r="D51" s="5" t="n">
        <v>0</v>
      </c>
    </row>
    <row r="52" spans="1:5">
      <c r="A52" s="4" t="s">
        <v>162</v>
      </c>
      <c r="C52" s="5" t="n">
        <v>61027</v>
      </c>
      <c r="D52" s="5" t="n">
        <v>49769</v>
      </c>
    </row>
    <row r="53" spans="1:5">
      <c r="A53" s="4" t="s">
        <v>163</v>
      </c>
      <c r="C53" s="5" t="n">
        <v>0</v>
      </c>
    </row>
    <row r="54" spans="1:5">
      <c r="A54" s="4" t="s">
        <v>165</v>
      </c>
      <c r="C54" s="5" t="n">
        <v>0</v>
      </c>
      <c r="D54" s="5" t="n">
        <v>0</v>
      </c>
    </row>
    <row r="55" spans="1:5">
      <c r="A55" s="4" t="s">
        <v>166</v>
      </c>
      <c r="B55" s="5" t="n">
        <v>0</v>
      </c>
      <c r="C55" s="5" t="n">
        <v>0</v>
      </c>
      <c r="D55" s="5" t="n">
        <v>0</v>
      </c>
    </row>
    <row r="56" spans="1:5">
      <c r="A56" s="4" t="s">
        <v>167</v>
      </c>
      <c r="C56" s="5" t="n">
        <v>0</v>
      </c>
      <c r="D56" s="5" t="n">
        <v>0</v>
      </c>
      <c r="E56" s="5" t="n">
        <v>0</v>
      </c>
    </row>
    <row r="57" spans="1:5">
      <c r="A57" s="4" t="s">
        <v>742</v>
      </c>
    </row>
    <row r="58" spans="1:5">
      <c r="A58" s="3" t="s">
        <v>714</v>
      </c>
    </row>
    <row r="59" spans="1:5">
      <c r="A59" s="4" t="s">
        <v>146</v>
      </c>
      <c r="C59" s="5" t="n">
        <v>0</v>
      </c>
      <c r="D59" s="5" t="n">
        <v>0</v>
      </c>
    </row>
    <row r="60" spans="1:5">
      <c r="A60" s="4" t="s">
        <v>171</v>
      </c>
      <c r="D60" s="5" t="n">
        <v>0</v>
      </c>
    </row>
    <row r="61" spans="1:5">
      <c r="A61" s="4" t="s">
        <v>147</v>
      </c>
      <c r="C61" s="5" t="n">
        <v>0</v>
      </c>
    </row>
    <row r="62" spans="1:5">
      <c r="A62" s="4" t="s">
        <v>738</v>
      </c>
      <c r="C62" s="5" t="n">
        <v>0</v>
      </c>
      <c r="D62" s="5" t="n">
        <v>0</v>
      </c>
    </row>
    <row r="63" spans="1:5">
      <c r="A63" s="4" t="s">
        <v>158</v>
      </c>
      <c r="D63" s="5" t="n">
        <v>0</v>
      </c>
    </row>
    <row r="64" spans="1:5">
      <c r="A64" s="4" t="s">
        <v>157</v>
      </c>
      <c r="D64" s="5" t="n">
        <v>0</v>
      </c>
    </row>
    <row r="65" spans="1:5">
      <c r="A65" s="4" t="s">
        <v>727</v>
      </c>
    </row>
    <row r="66" spans="1:5">
      <c r="A66" s="3" t="s">
        <v>714</v>
      </c>
    </row>
    <row r="67" spans="1:5">
      <c r="A67" s="4" t="s">
        <v>737</v>
      </c>
      <c r="C67" s="5" t="n">
        <v>420404</v>
      </c>
      <c r="D67" s="5" t="n">
        <v>256019</v>
      </c>
    </row>
    <row r="68" spans="1:5">
      <c r="A68" s="4" t="s">
        <v>146</v>
      </c>
      <c r="C68" s="5" t="n">
        <v>-116526</v>
      </c>
      <c r="D68" s="5" t="n">
        <v>-214660</v>
      </c>
    </row>
    <row r="69" spans="1:5">
      <c r="A69" s="4" t="s">
        <v>171</v>
      </c>
      <c r="D69" s="5" t="n">
        <v>0</v>
      </c>
    </row>
    <row r="70" spans="1:5">
      <c r="A70" s="4" t="s">
        <v>147</v>
      </c>
      <c r="C70" s="5" t="n">
        <v>-870627</v>
      </c>
    </row>
    <row r="71" spans="1:5">
      <c r="A71" s="4" t="s">
        <v>148</v>
      </c>
      <c r="C71" s="5" t="n">
        <v>-41565</v>
      </c>
      <c r="D71" s="5" t="n">
        <v>-86798</v>
      </c>
    </row>
    <row r="72" spans="1:5">
      <c r="A72" s="4" t="s">
        <v>149</v>
      </c>
      <c r="C72" s="5" t="n">
        <v>465716</v>
      </c>
      <c r="D72" s="5" t="n">
        <v>149599</v>
      </c>
    </row>
    <row r="73" spans="1:5">
      <c r="A73" s="4" t="s">
        <v>95</v>
      </c>
      <c r="C73" s="5" t="n">
        <v>1152</v>
      </c>
      <c r="D73" s="5" t="n">
        <v>390</v>
      </c>
    </row>
    <row r="74" spans="1:5">
      <c r="A74" s="4" t="s">
        <v>150</v>
      </c>
      <c r="C74" s="5" t="n">
        <v>-561850</v>
      </c>
      <c r="D74" s="5" t="n">
        <v>-151469</v>
      </c>
    </row>
    <row r="75" spans="1:5">
      <c r="A75" s="4" t="s">
        <v>738</v>
      </c>
      <c r="C75" s="5" t="n">
        <v>0</v>
      </c>
    </row>
    <row r="76" spans="1:5">
      <c r="A76" s="4" t="s">
        <v>739</v>
      </c>
      <c r="D76" s="5" t="n">
        <v>246690</v>
      </c>
    </row>
    <row r="77" spans="1:5">
      <c r="A77" s="4" t="s">
        <v>711</v>
      </c>
      <c r="D77" s="5" t="n">
        <v>350000</v>
      </c>
    </row>
    <row r="78" spans="1:5">
      <c r="A78" s="4" t="s">
        <v>158</v>
      </c>
      <c r="C78" s="5" t="n">
        <v>0</v>
      </c>
    </row>
    <row r="79" spans="1:5">
      <c r="A79" s="4" t="s">
        <v>156</v>
      </c>
      <c r="C79" s="5" t="n">
        <v>0</v>
      </c>
    </row>
    <row r="80" spans="1:5">
      <c r="A80" s="4" t="s">
        <v>159</v>
      </c>
      <c r="D80" s="5" t="n">
        <v>-133430</v>
      </c>
    </row>
    <row r="81" spans="1:5">
      <c r="A81" s="4" t="s">
        <v>160</v>
      </c>
      <c r="C81" s="5" t="n">
        <v>-117754</v>
      </c>
      <c r="D81" s="5" t="n">
        <v>-116795</v>
      </c>
    </row>
    <row r="82" spans="1:5">
      <c r="A82" s="4" t="s">
        <v>740</v>
      </c>
      <c r="C82" s="5" t="n">
        <v>0</v>
      </c>
      <c r="D82" s="5" t="n">
        <v>0</v>
      </c>
    </row>
    <row r="83" spans="1:5">
      <c r="A83" s="4" t="s">
        <v>743</v>
      </c>
      <c r="D83" s="5" t="n">
        <v>53304</v>
      </c>
    </row>
    <row r="84" spans="1:5">
      <c r="A84" s="4" t="s">
        <v>95</v>
      </c>
      <c r="C84" s="5" t="n">
        <v>-4059</v>
      </c>
      <c r="D84" s="5" t="n">
        <v>-2123</v>
      </c>
    </row>
    <row r="85" spans="1:5">
      <c r="A85" s="4" t="s">
        <v>162</v>
      </c>
      <c r="C85" s="5" t="n">
        <v>-121813</v>
      </c>
      <c r="D85" s="5" t="n">
        <v>291038</v>
      </c>
    </row>
    <row r="86" spans="1:5">
      <c r="A86" s="4" t="s">
        <v>163</v>
      </c>
      <c r="C86" s="5" t="n">
        <v>324</v>
      </c>
    </row>
    <row r="87" spans="1:5">
      <c r="A87" s="4" t="s">
        <v>165</v>
      </c>
      <c r="C87" s="5" t="n">
        <v>-262935</v>
      </c>
      <c r="D87" s="5" t="n">
        <v>395588</v>
      </c>
    </row>
    <row r="88" spans="1:5">
      <c r="A88" s="4" t="s">
        <v>166</v>
      </c>
      <c r="B88" s="5" t="n">
        <v>51520</v>
      </c>
      <c r="C88" s="5" t="n">
        <v>706922</v>
      </c>
      <c r="D88" s="5" t="n">
        <v>51520</v>
      </c>
    </row>
    <row r="89" spans="1:5">
      <c r="A89" s="4" t="s">
        <v>167</v>
      </c>
      <c r="C89" s="5" t="n">
        <v>443987</v>
      </c>
      <c r="D89" s="5" t="n">
        <v>447108</v>
      </c>
      <c r="E89" s="5" t="n">
        <v>443987</v>
      </c>
    </row>
    <row r="90" spans="1:5">
      <c r="A90" s="4" t="s">
        <v>744</v>
      </c>
    </row>
    <row r="91" spans="1:5">
      <c r="A91" s="3" t="s">
        <v>714</v>
      </c>
    </row>
    <row r="92" spans="1:5">
      <c r="A92" s="4" t="s">
        <v>146</v>
      </c>
      <c r="C92" s="5" t="n">
        <v>0</v>
      </c>
      <c r="D92" s="5" t="n">
        <v>0</v>
      </c>
    </row>
    <row r="93" spans="1:5">
      <c r="A93" s="4" t="s">
        <v>738</v>
      </c>
      <c r="D93" s="5" t="n">
        <v>0</v>
      </c>
    </row>
    <row r="94" spans="1:5">
      <c r="A94" s="4" t="s">
        <v>158</v>
      </c>
      <c r="D94" s="5" t="n">
        <v>0</v>
      </c>
    </row>
    <row r="95" spans="1:5">
      <c r="A95" s="4" t="s">
        <v>157</v>
      </c>
      <c r="D95" s="5" t="n">
        <v>0</v>
      </c>
    </row>
    <row r="96" spans="1:5">
      <c r="A96" s="4" t="s">
        <v>726</v>
      </c>
    </row>
    <row r="97" spans="1:5">
      <c r="A97" s="3" t="s">
        <v>714</v>
      </c>
    </row>
    <row r="98" spans="1:5">
      <c r="A98" s="4" t="s">
        <v>737</v>
      </c>
      <c r="C98" s="5" t="n">
        <v>113597</v>
      </c>
      <c r="D98" s="5" t="n">
        <v>104076</v>
      </c>
    </row>
    <row r="99" spans="1:5">
      <c r="A99" s="4" t="s">
        <v>146</v>
      </c>
      <c r="C99" s="5" t="n">
        <v>0</v>
      </c>
      <c r="D99" s="5" t="n">
        <v>0</v>
      </c>
    </row>
    <row r="100" spans="1:5">
      <c r="A100" s="4" t="s">
        <v>147</v>
      </c>
      <c r="C100" s="5" t="n">
        <v>0</v>
      </c>
    </row>
    <row r="101" spans="1:5">
      <c r="A101" s="4" t="s">
        <v>148</v>
      </c>
      <c r="C101" s="5" t="n">
        <v>0</v>
      </c>
      <c r="D101" s="5" t="n">
        <v>0</v>
      </c>
    </row>
    <row r="102" spans="1:5">
      <c r="A102" s="4" t="s">
        <v>149</v>
      </c>
      <c r="C102" s="5" t="n">
        <v>0</v>
      </c>
      <c r="D102" s="5" t="n">
        <v>0</v>
      </c>
    </row>
    <row r="103" spans="1:5">
      <c r="A103" s="4" t="s">
        <v>95</v>
      </c>
      <c r="C103" s="5" t="n">
        <v>2289</v>
      </c>
      <c r="D103" s="5" t="n">
        <v>18</v>
      </c>
    </row>
    <row r="104" spans="1:5">
      <c r="A104" s="4" t="s">
        <v>150</v>
      </c>
      <c r="C104" s="5" t="n">
        <v>-18235</v>
      </c>
      <c r="D104" s="5" t="n">
        <v>-117867</v>
      </c>
    </row>
    <row r="105" spans="1:5">
      <c r="A105" s="4" t="s">
        <v>738</v>
      </c>
      <c r="C105" s="5" t="n">
        <v>290000</v>
      </c>
      <c r="D105" s="5" t="n">
        <v>74000</v>
      </c>
    </row>
    <row r="106" spans="1:5">
      <c r="A106" s="4" t="s">
        <v>739</v>
      </c>
      <c r="D106" s="5" t="n">
        <v>0</v>
      </c>
    </row>
    <row r="107" spans="1:5">
      <c r="A107" s="4" t="s">
        <v>711</v>
      </c>
      <c r="D107" s="5" t="n">
        <v>0</v>
      </c>
    </row>
    <row r="108" spans="1:5">
      <c r="A108" s="4" t="s">
        <v>158</v>
      </c>
      <c r="C108" s="5" t="n">
        <v>52634</v>
      </c>
      <c r="D108" s="5" t="n">
        <v>13690</v>
      </c>
    </row>
    <row r="109" spans="1:5">
      <c r="A109" s="4" t="s">
        <v>157</v>
      </c>
      <c r="D109" s="5" t="n">
        <v>-39500</v>
      </c>
    </row>
    <row r="110" spans="1:5">
      <c r="A110" s="4" t="s">
        <v>156</v>
      </c>
      <c r="C110" s="5" t="n">
        <v>-309750</v>
      </c>
    </row>
    <row r="111" spans="1:5">
      <c r="A111" s="4" t="s">
        <v>159</v>
      </c>
      <c r="D111" s="5" t="n">
        <v>0</v>
      </c>
    </row>
    <row r="112" spans="1:5">
      <c r="A112" s="4" t="s">
        <v>160</v>
      </c>
      <c r="C112" s="5" t="n">
        <v>0</v>
      </c>
      <c r="D112" s="5" t="n">
        <v>0</v>
      </c>
    </row>
    <row r="113" spans="1:5">
      <c r="A113" s="4" t="s">
        <v>740</v>
      </c>
      <c r="C113" s="5" t="n">
        <v>-115695</v>
      </c>
      <c r="D113" s="5" t="n">
        <v>-93609</v>
      </c>
    </row>
    <row r="114" spans="1:5">
      <c r="A114" s="4" t="s">
        <v>741</v>
      </c>
      <c r="D114" s="5" t="n">
        <v>53304</v>
      </c>
    </row>
    <row r="115" spans="1:5">
      <c r="A115" s="4" t="s">
        <v>95</v>
      </c>
      <c r="C115" s="5" t="n">
        <v>131</v>
      </c>
      <c r="D115" s="5" t="n">
        <v>-4225</v>
      </c>
    </row>
    <row r="116" spans="1:5">
      <c r="A116" s="4" t="s">
        <v>162</v>
      </c>
      <c r="C116" s="5" t="n">
        <v>-82680</v>
      </c>
      <c r="D116" s="5" t="n">
        <v>3660</v>
      </c>
    </row>
    <row r="117" spans="1:5">
      <c r="A117" s="4" t="s">
        <v>163</v>
      </c>
      <c r="C117" s="5" t="n">
        <v>0</v>
      </c>
    </row>
    <row r="118" spans="1:5">
      <c r="A118" s="4" t="s">
        <v>165</v>
      </c>
      <c r="C118" s="5" t="n">
        <v>12682</v>
      </c>
      <c r="D118" s="5" t="n">
        <v>-10131</v>
      </c>
    </row>
    <row r="119" spans="1:5">
      <c r="A119" s="4" t="s">
        <v>166</v>
      </c>
      <c r="B119" s="7" t="n">
        <v>15013</v>
      </c>
      <c r="C119" s="5" t="n">
        <v>3657</v>
      </c>
      <c r="D119" s="5" t="n">
        <v>15013</v>
      </c>
    </row>
    <row r="120" spans="1:5">
      <c r="A120" s="4" t="s">
        <v>167</v>
      </c>
      <c r="C120" s="5" t="n">
        <v>16339</v>
      </c>
      <c r="D120" s="5" t="n">
        <v>4882</v>
      </c>
      <c r="E120" s="7" t="n">
        <v>16339</v>
      </c>
    </row>
    <row r="121" spans="1:5">
      <c r="A121" s="4" t="s">
        <v>745</v>
      </c>
    </row>
    <row r="122" spans="1:5">
      <c r="A122" s="3" t="s">
        <v>714</v>
      </c>
    </row>
    <row r="123" spans="1:5">
      <c r="A123" s="4" t="s">
        <v>146</v>
      </c>
      <c r="C123" s="7" t="n">
        <v>-20524</v>
      </c>
      <c r="D123" s="5" t="n">
        <v>-75385</v>
      </c>
    </row>
    <row r="124" spans="1:5">
      <c r="A124" s="4" t="s">
        <v>171</v>
      </c>
      <c r="D124" s="7" t="n">
        <v>-425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5:18:49Z</dcterms:created>
  <dcterms:modified xmlns:dcterms="http://purl.org/dc/terms/" xmlns:xsi="http://www.w3.org/2001/XMLSchema-instance" xsi:type="dcterms:W3CDTF">2017-08-02T15:18:49Z</dcterms:modified>
</cp:coreProperties>
</file>